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RESTRUCTURING" sheetId="9" state="visible" r:id="rId9"/>
    <sheet xmlns:r="http://schemas.openxmlformats.org/officeDocument/2006/relationships" name="CREDIT CONCENTRATION" sheetId="10" state="visible" r:id="rId10"/>
    <sheet xmlns:r="http://schemas.openxmlformats.org/officeDocument/2006/relationships" name="SIGNIFICANT ACCOUNTING POLICIES" sheetId="11" state="visible" r:id="rId11"/>
    <sheet xmlns:r="http://schemas.openxmlformats.org/officeDocument/2006/relationships" name="DETAIL OF SELECTED BALANCE SHEE" sheetId="12" state="visible" r:id="rId12"/>
    <sheet xmlns:r="http://schemas.openxmlformats.org/officeDocument/2006/relationships" name="REVOLVING CREDIT FACILITY" sheetId="13" state="visible" r:id="rId13"/>
    <sheet xmlns:r="http://schemas.openxmlformats.org/officeDocument/2006/relationships" name="SENIOR LOAN FACILITY"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VARIABLE INTEREST ENTITIES" sheetId="22" state="visible" r:id="rId22"/>
    <sheet xmlns:r="http://schemas.openxmlformats.org/officeDocument/2006/relationships" name="EMPLOYEE BENEFITS" sheetId="23" state="visible" r:id="rId23"/>
    <sheet xmlns:r="http://schemas.openxmlformats.org/officeDocument/2006/relationships" name="GEOGRAPHIC AND RELATED INFORMAT" sheetId="24" state="visible" r:id="rId24"/>
    <sheet xmlns:r="http://schemas.openxmlformats.org/officeDocument/2006/relationships" name="FAIR VALUE OF FINANCIAL INSTRUM"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ONDENSED CONSOLIDATING FINANCI" sheetId="28" state="visible" r:id="rId28"/>
    <sheet xmlns:r="http://schemas.openxmlformats.org/officeDocument/2006/relationships" name="SIGNIFICANT ACCOUNTING POLICI29" sheetId="29" state="visible" r:id="rId29"/>
    <sheet xmlns:r="http://schemas.openxmlformats.org/officeDocument/2006/relationships" name="DETAIL OF SELECTED BALANCE SH30"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GEOGRAPHIC AND RELATED INFORM36" sheetId="36" state="visible" r:id="rId36"/>
    <sheet xmlns:r="http://schemas.openxmlformats.org/officeDocument/2006/relationships" name="CONDENSED CONSOLIDATING FINAN37" sheetId="37" state="visible" r:id="rId37"/>
    <sheet xmlns:r="http://schemas.openxmlformats.org/officeDocument/2006/relationships" name="NATURE OF OPERATIONS (Details)" sheetId="38" state="visible" r:id="rId38"/>
    <sheet xmlns:r="http://schemas.openxmlformats.org/officeDocument/2006/relationships" name="RESTRUCTURING (Details)" sheetId="39" state="visible" r:id="rId39"/>
    <sheet xmlns:r="http://schemas.openxmlformats.org/officeDocument/2006/relationships" name="CREDIT CONCENTRATION (Details)" sheetId="40" state="visible" r:id="rId40"/>
    <sheet xmlns:r="http://schemas.openxmlformats.org/officeDocument/2006/relationships" name="SIGNIFICANT ACCOUNTING POLICI41" sheetId="41" state="visible" r:id="rId41"/>
    <sheet xmlns:r="http://schemas.openxmlformats.org/officeDocument/2006/relationships" name="DETAIL OF SELECTED BALANCE SH42" sheetId="42" state="visible" r:id="rId42"/>
    <sheet xmlns:r="http://schemas.openxmlformats.org/officeDocument/2006/relationships" name="DETAIL OF SELECTED BALANCE SH43" sheetId="43" state="visible" r:id="rId43"/>
    <sheet xmlns:r="http://schemas.openxmlformats.org/officeDocument/2006/relationships" name="DETAIL OF SELECTED BALANCE SH44" sheetId="44" state="visible" r:id="rId44"/>
    <sheet xmlns:r="http://schemas.openxmlformats.org/officeDocument/2006/relationships" name="DETAIL OF SELECTED BALANCE SH45" sheetId="45" state="visible" r:id="rId45"/>
    <sheet xmlns:r="http://schemas.openxmlformats.org/officeDocument/2006/relationships" name="DETAIL OF SELECTED BALANCE SH46" sheetId="46" state="visible" r:id="rId46"/>
    <sheet xmlns:r="http://schemas.openxmlformats.org/officeDocument/2006/relationships" name="DETAIL OF SELECTED BALANCE SH47" sheetId="47" state="visible" r:id="rId47"/>
    <sheet xmlns:r="http://schemas.openxmlformats.org/officeDocument/2006/relationships" name="DETAIL OF SELECTED BALANCE SH48" sheetId="48" state="visible" r:id="rId48"/>
    <sheet xmlns:r="http://schemas.openxmlformats.org/officeDocument/2006/relationships" name="DETAIL OF SELECTED BALANCE SH49" sheetId="49" state="visible" r:id="rId49"/>
    <sheet xmlns:r="http://schemas.openxmlformats.org/officeDocument/2006/relationships" name="REVOLVING CREDIT FACILITY (Deta" sheetId="50" state="visible" r:id="rId50"/>
    <sheet xmlns:r="http://schemas.openxmlformats.org/officeDocument/2006/relationships" name="SENIOR LOAN FACILITY (Details)" sheetId="51" state="visible" r:id="rId51"/>
    <sheet xmlns:r="http://schemas.openxmlformats.org/officeDocument/2006/relationships" name="NOTES PAYABLE - Schedule of Not" sheetId="52" state="visible" r:id="rId52"/>
    <sheet xmlns:r="http://schemas.openxmlformats.org/officeDocument/2006/relationships" name="NOTES PAYABLE - Senior Secured " sheetId="53" state="visible" r:id="rId53"/>
    <sheet xmlns:r="http://schemas.openxmlformats.org/officeDocument/2006/relationships" name="NOTES PAYABLE - Future Principa" sheetId="54" state="visible" r:id="rId54"/>
    <sheet xmlns:r="http://schemas.openxmlformats.org/officeDocument/2006/relationships" name="LEASES - Future Minimum Lease P" sheetId="55" state="visible" r:id="rId55"/>
    <sheet xmlns:r="http://schemas.openxmlformats.org/officeDocument/2006/relationships" name="LEASES - Assets Recorded Under " sheetId="56" state="visible" r:id="rId56"/>
    <sheet xmlns:r="http://schemas.openxmlformats.org/officeDocument/2006/relationships" name="LEASES - Additional Information" sheetId="57" state="visible" r:id="rId57"/>
    <sheet xmlns:r="http://schemas.openxmlformats.org/officeDocument/2006/relationships" name="LEASES - Future Minimum Lease58" sheetId="58" state="visible" r:id="rId58"/>
    <sheet xmlns:r="http://schemas.openxmlformats.org/officeDocument/2006/relationships" name="EARNINGS PER SHARE - Basic and " sheetId="59" state="visible" r:id="rId59"/>
    <sheet xmlns:r="http://schemas.openxmlformats.org/officeDocument/2006/relationships" name="EARNINGS PER SHARE - Additional" sheetId="60" state="visible" r:id="rId60"/>
    <sheet xmlns:r="http://schemas.openxmlformats.org/officeDocument/2006/relationships" name="INCOME TAXES - Income Before In" sheetId="61" state="visible" r:id="rId61"/>
    <sheet xmlns:r="http://schemas.openxmlformats.org/officeDocument/2006/relationships" name="INCOME TAXES - Provision for In"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Tax Effects of T" sheetId="65" state="visible" r:id="rId65"/>
    <sheet xmlns:r="http://schemas.openxmlformats.org/officeDocument/2006/relationships" name="INCOME TAXES - Additional Infor" sheetId="66" state="visible" r:id="rId66"/>
    <sheet xmlns:r="http://schemas.openxmlformats.org/officeDocument/2006/relationships" name="INCOME TAXES - Net Operating Lo" sheetId="67" state="visible" r:id="rId67"/>
    <sheet xmlns:r="http://schemas.openxmlformats.org/officeDocument/2006/relationships" name="INCOME TAXES - Foreign Tax Cred" sheetId="68" state="visible" r:id="rId68"/>
    <sheet xmlns:r="http://schemas.openxmlformats.org/officeDocument/2006/relationships" name="INCOME TAXES - Net Deferred Tax" sheetId="69" state="visible" r:id="rId69"/>
    <sheet xmlns:r="http://schemas.openxmlformats.org/officeDocument/2006/relationships" name="WARRANTS (Details)" sheetId="70" state="visible" r:id="rId70"/>
    <sheet xmlns:r="http://schemas.openxmlformats.org/officeDocument/2006/relationships" name="STOCKHOLDERS' EQUITY (Details)" sheetId="71" state="visible" r:id="rId71"/>
    <sheet xmlns:r="http://schemas.openxmlformats.org/officeDocument/2006/relationships" name="SHARE-BASED COMPENSATION Additi" sheetId="72" state="visible" r:id="rId72"/>
    <sheet xmlns:r="http://schemas.openxmlformats.org/officeDocument/2006/relationships" name="SHARE-BASED COMPENSATION Shared" sheetId="73" state="visible" r:id="rId73"/>
    <sheet xmlns:r="http://schemas.openxmlformats.org/officeDocument/2006/relationships" name="SHARE-BASED COMPENSATION Stock " sheetId="74" state="visible" r:id="rId74"/>
    <sheet xmlns:r="http://schemas.openxmlformats.org/officeDocument/2006/relationships" name="SHARE-BASED COMPENSATION Weight" sheetId="75" state="visible" r:id="rId75"/>
    <sheet xmlns:r="http://schemas.openxmlformats.org/officeDocument/2006/relationships" name="SHARE-BASED COMPENSATION Restri" sheetId="76" state="visible" r:id="rId76"/>
    <sheet xmlns:r="http://schemas.openxmlformats.org/officeDocument/2006/relationships" name="VARIABLE INTEREST ENTITIES (Det" sheetId="77" state="visible" r:id="rId77"/>
    <sheet xmlns:r="http://schemas.openxmlformats.org/officeDocument/2006/relationships" name="EMPLOYEE BENEFITS (Details)" sheetId="78" state="visible" r:id="rId78"/>
    <sheet xmlns:r="http://schemas.openxmlformats.org/officeDocument/2006/relationships" name="GEOGRAPHIC AND RELATED INFORM79" sheetId="79" state="visible" r:id="rId79"/>
    <sheet xmlns:r="http://schemas.openxmlformats.org/officeDocument/2006/relationships" name="GEOGRAPHIC AND RELATED INFORM80" sheetId="80" state="visible" r:id="rId80"/>
    <sheet xmlns:r="http://schemas.openxmlformats.org/officeDocument/2006/relationships" name="FAIR VALUE OF FINANCIAL INSTR81" sheetId="81" state="visible" r:id="rId81"/>
    <sheet xmlns:r="http://schemas.openxmlformats.org/officeDocument/2006/relationships" name="RELATED PARTY TRANSACTIONS (Det"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s>
  <definedNames/>
  <calcPr calcId="124519" fullCalcOnLoad="1"/>
</workbook>
</file>

<file path=xl/sharedStrings.xml><?xml version="1.0" encoding="utf-8"?>
<sst xmlns="http://schemas.openxmlformats.org/spreadsheetml/2006/main" uniqueCount="979">
  <si>
    <t>Document and Entity Information - USD ($)</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AEX</t>
  </si>
  <si>
    <t>Entity Common Stock, Shares Outstanding</t>
  </si>
  <si>
    <t>Entity Registrant Name</t>
  </si>
  <si>
    <t>SAExploration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 USD ($) $ in Thousands</t>
  </si>
  <si>
    <t>Dec. 31, 2015</t>
  </si>
  <si>
    <t>Current assets:</t>
  </si>
  <si>
    <t>Cash and cash equivalents</t>
  </si>
  <si>
    <t>Restricted cash</t>
  </si>
  <si>
    <t>Accounts receivable, net</t>
  </si>
  <si>
    <t>Deferred costs on contracts</t>
  </si>
  <si>
    <t>Prepaid expenses</t>
  </si>
  <si>
    <t>Total current assets</t>
  </si>
  <si>
    <t>Property and equipment, net</t>
  </si>
  <si>
    <t>Intangible assets, net</t>
  </si>
  <si>
    <t>Goodwill</t>
  </si>
  <si>
    <t>Deferred loan issuance costs, net</t>
  </si>
  <si>
    <t>Accounts receivable, net, noncurrent</t>
  </si>
  <si>
    <t>Deferred income tax assets</t>
  </si>
  <si>
    <t>Other assets</t>
  </si>
  <si>
    <t>Total assets</t>
  </si>
  <si>
    <t>Current liabilities:</t>
  </si>
  <si>
    <t>Accounts payable</t>
  </si>
  <si>
    <t>Accrued liabilities</t>
  </si>
  <si>
    <t>Income and other taxes payable</t>
  </si>
  <si>
    <t>Borrowings under revolving credit facility</t>
  </si>
  <si>
    <t>Current portion of capital leases</t>
  </si>
  <si>
    <t>Deferred revenue</t>
  </si>
  <si>
    <t>Total current liabilities</t>
  </si>
  <si>
    <t>Borrowings under senior loan facility</t>
  </si>
  <si>
    <t>Second lien notes, net</t>
  </si>
  <si>
    <t>Senior secured notes, net</t>
  </si>
  <si>
    <t>Long-term portion of capital leases</t>
  </si>
  <si>
    <t>Deferred income tax liabilities</t>
  </si>
  <si>
    <t>Total liabilities</t>
  </si>
  <si>
    <t>Commitments and contingencies</t>
  </si>
  <si>
    <t>Stockholders’ equity (deficit):</t>
  </si>
  <si>
    <t>Preferred stock, $0.0001 par value, 1,000,000 shares authorized and no shares outstanding</t>
  </si>
  <si>
    <t>Common stock, $0.0001 par value, 55,000,000 shares authorized, and 9,358,529 and 129,269 issued and outstanding at December 31, 2016 and 2015, respectively</t>
  </si>
  <si>
    <t>Additional paid-in capital</t>
  </si>
  <si>
    <t>Accumulated deficit</t>
  </si>
  <si>
    <t>Accumulated other comprehensive loss</t>
  </si>
  <si>
    <t>Total stockholders’ equity (deficit) attributable to the Corporation</t>
  </si>
  <si>
    <t>Noncontrolling interes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authorized shares (in shares)</t>
  </si>
  <si>
    <t>Preferred Stock, outstanding shares (in shares)</t>
  </si>
  <si>
    <t>Common Stock, par value (in dollars per share)</t>
  </si>
  <si>
    <t>Common Stock, authorized shares (in shares)</t>
  </si>
  <si>
    <t>Common Stock, issued shares (in shares)</t>
  </si>
  <si>
    <t>Common Stock, outstanding shares (in shares)</t>
  </si>
  <si>
    <t>CONSOLIDATED STATEMENTS OF OPERATIONS - USD ($) $ in Thousands</t>
  </si>
  <si>
    <t>Income Statement [Abstract]</t>
  </si>
  <si>
    <t>Revenue from services</t>
  </si>
  <si>
    <t>Cost of services excluding depreciation and amortization</t>
  </si>
  <si>
    <t>Depreciation and amortization included in cost of services</t>
  </si>
  <si>
    <t>Gross profit</t>
  </si>
  <si>
    <t>Selling, general and administrative expenses</t>
  </si>
  <si>
    <t>Loss on disposal of property and equipment, net</t>
  </si>
  <si>
    <t>Income from operations</t>
  </si>
  <si>
    <t>Other income (expense):</t>
  </si>
  <si>
    <t>Costs incurred on debt restructuring</t>
  </si>
  <si>
    <t>Gain on early extinguishment of debt</t>
  </si>
  <si>
    <t>Interest expense, net</t>
  </si>
  <si>
    <t>Foreign exchange gain (loss), net</t>
  </si>
  <si>
    <t>Other, net</t>
  </si>
  <si>
    <t>Total other expense, net</t>
  </si>
  <si>
    <t>Loss before income taxes</t>
  </si>
  <si>
    <t>Provision for income taxes</t>
  </si>
  <si>
    <t>Net loss</t>
  </si>
  <si>
    <t>Less: net income attributable to noncontrolling interest</t>
  </si>
  <si>
    <t>Net loss attributable to the Corporation</t>
  </si>
  <si>
    <t>Net loss attributable to Corporation per common share:</t>
  </si>
  <si>
    <t>Basic (usd per share)</t>
  </si>
  <si>
    <t>Diluted (usd per share)</t>
  </si>
  <si>
    <t>Weighted average shares:</t>
  </si>
  <si>
    <t>Basic (in shares)</t>
  </si>
  <si>
    <t>Diluted (in shares)</t>
  </si>
  <si>
    <t>CONSOLIDATED STATEMENTS OF COMPREHENSIVE INCOME - USD ($) $ in Thousands</t>
  </si>
  <si>
    <t>Statement of Comprehensive Income [Abstract]</t>
  </si>
  <si>
    <t>Foreign currency translation gain (loss)</t>
  </si>
  <si>
    <t>Total comprehensive loss</t>
  </si>
  <si>
    <t>Less: comprehensive income attributable to noncontrolling interest</t>
  </si>
  <si>
    <t>Comprehensive loss attributable to the Corporation</t>
  </si>
  <si>
    <t>CONSOLIDATED STATEMENTS OF CHANGES IN STOCKHOLDERS' EQUITY (DEFICIT) - USD ($) $ in Thousands</t>
  </si>
  <si>
    <t>Total</t>
  </si>
  <si>
    <t>Parent</t>
  </si>
  <si>
    <t>Common Stock</t>
  </si>
  <si>
    <t>Additional Paid-In Capital</t>
  </si>
  <si>
    <t>Accumulated Deficit</t>
  </si>
  <si>
    <t>Accumulated Other Comprehensive Income (Loss) - Foreign Currency Translation</t>
  </si>
  <si>
    <t>Non- controlling Interest</t>
  </si>
  <si>
    <t>Beginning balance (in shares) at Dec. 31, 2014</t>
  </si>
  <si>
    <t>Beginning balance at Dec. 31, 2014</t>
  </si>
  <si>
    <t>Foreign currency translation</t>
  </si>
  <si>
    <t>Distribution to noncontrolling interest</t>
  </si>
  <si>
    <t>Employee share-based compensation expense</t>
  </si>
  <si>
    <t>Vesting of restricted stock awards (in shares)</t>
  </si>
  <si>
    <t>Vesting of restricted stock awards</t>
  </si>
  <si>
    <t>Grantee election to fund payroll taxes out of restricted stock grant (in shares)</t>
  </si>
  <si>
    <t>Grantee election to fund payroll taxes out of restricted stock grant</t>
  </si>
  <si>
    <t>Issuance of restricted shares to non-employee directors (in shares)</t>
  </si>
  <si>
    <t>Issuance of shares to non-employee directors</t>
  </si>
  <si>
    <t>Common stock issued in exchange of senior notes (in shares)</t>
  </si>
  <si>
    <t>Common stock issued in exchange of senior secured notes</t>
  </si>
  <si>
    <t>Net income (loss)</t>
  </si>
  <si>
    <t>Ending balance at Dec. 31, 2015</t>
  </si>
  <si>
    <t>Ending balance (in shares) at Dec. 31, 2015</t>
  </si>
  <si>
    <t>Vesting of stock options (in shares)</t>
  </si>
  <si>
    <t>Exercise of stock options</t>
  </si>
  <si>
    <t>Common issued to participants in senior loan facility (in shares)</t>
  </si>
  <si>
    <t>Common stock issued to participants in senior loan facility</t>
  </si>
  <si>
    <t>Fair value of warrants issued to stockholders</t>
  </si>
  <si>
    <t>Fractional shares cancelled in reverse stock split (in shares)</t>
  </si>
  <si>
    <t>Fractional shares cancelled in reverse stock split</t>
  </si>
  <si>
    <t>Adjustment for reverse stock split</t>
  </si>
  <si>
    <t>Legal costs of issuing stock associated with restructuring</t>
  </si>
  <si>
    <t>Ending balance at Dec. 31, 2016</t>
  </si>
  <si>
    <t>Ending balance (in shares) at Dec. 31, 2016</t>
  </si>
  <si>
    <t>CONSOLIDATED STATEMENTS OF CASH FLOWS - USD ($) $ in Thousands</t>
  </si>
  <si>
    <t>Operating activities:</t>
  </si>
  <si>
    <t>Net income attributable to noncontrolling interest</t>
  </si>
  <si>
    <t>Adjustments to reconcile net loss to net cash provided by (used in) operating activities:</t>
  </si>
  <si>
    <t>Depreciation and amortization</t>
  </si>
  <si>
    <t>Amortization of loan issuance costs, debt discount and debt premium</t>
  </si>
  <si>
    <t>Payment in kind interest</t>
  </si>
  <si>
    <t>Deferred income taxes</t>
  </si>
  <si>
    <t>Share-based compensation</t>
  </si>
  <si>
    <t>Bad debt expense</t>
  </si>
  <si>
    <t>Unrealized loss (gain) on foreign currency transactions</t>
  </si>
  <si>
    <t>Changes in operating assets and liabilities:</t>
  </si>
  <si>
    <t>Accounts receivable</t>
  </si>
  <si>
    <t>Net cash provided by (used in) operating activities</t>
  </si>
  <si>
    <t>Investing activities:</t>
  </si>
  <si>
    <t>Purchase of property and equipment</t>
  </si>
  <si>
    <t>Proceeds from sale of property and equipment</t>
  </si>
  <si>
    <t>Net cash used in investing activities</t>
  </si>
  <si>
    <t>Financing activities:</t>
  </si>
  <si>
    <t>Repayment of notes payable</t>
  </si>
  <si>
    <t>Payment of senior loan facility fee, debt discount and loan issuance costs</t>
  </si>
  <si>
    <t>Revolving credit facility borrowings</t>
  </si>
  <si>
    <t>Revolving credit facility repayments</t>
  </si>
  <si>
    <t>Repayments of capital lease obligations</t>
  </si>
  <si>
    <t>Legal fees for stock issuance associated with restructuring</t>
  </si>
  <si>
    <t>Net cash provided by financing activities</t>
  </si>
  <si>
    <t>Effect of exchange rate changes on cash and cash equivalents</t>
  </si>
  <si>
    <t>Net change in cash and cash equivalents</t>
  </si>
  <si>
    <t>Cash and cash equivalents at the beginning of year</t>
  </si>
  <si>
    <t>Cash and cash equivalents at the end of year</t>
  </si>
  <si>
    <t>Supplemental disclosures of cash flow information:</t>
  </si>
  <si>
    <t>Interest paid</t>
  </si>
  <si>
    <t>Income taxes paid</t>
  </si>
  <si>
    <t>Non-cash investing and financing activities:</t>
  </si>
  <si>
    <t>Exchange of senior secured notes for common stock</t>
  </si>
  <si>
    <t>Capital assets acquired included in accounts payable</t>
  </si>
  <si>
    <t>Capital assets sold included in accounts receivable</t>
  </si>
  <si>
    <t>Common stock issued to senior loan facility participants</t>
  </si>
  <si>
    <t>Senior secured notes exchanged for equity</t>
  </si>
  <si>
    <t>Accrued interest exchanged for second lien notes</t>
  </si>
  <si>
    <t>NATURE OF OPERATIONS</t>
  </si>
  <si>
    <t>Organization, Consolidation and Presentation of Financial Statements [Abstract]</t>
  </si>
  <si>
    <t>NATURE OF OPERATIONS SAExploration Holdings, Inc. and its Subsidiaries (collectively, the “Corporation”) is an internationally-focused oilfield services company offering seismic data acquisition and logistical support services in Alaska, Canada, South America, Southeast Asia, and West Africa to its customers in the oil and natural gas industry. In addition to the acquisition of 2D, 3D, time-lapse 4D and multi-component seismic data on land, in transition zones between land and water, and offshore in depths reaching 3,000 meters, the Corporation offers a full-suite of logistical support and in-field data processing services. The Corporation operates crews around the world that utilize over 27,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t>
  </si>
  <si>
    <t>RESTRUCTURING</t>
  </si>
  <si>
    <t>Restructuring and Related Activities [Abstract]</t>
  </si>
  <si>
    <t>RESTRUCTURING During the year ended December 31, 2016, the Corporation explored a range of transactions to address the Corporation's significant cash flow and liquidity difficulties and the longer term need to realign its capital structure with its current business, given the uncertainty regarding the State of Alaska tax credit program and the continued downturn in the oil and natural gas exploration sector. The effect of the uncertainty regarding the State of Alaska tax credit program and its effect on the Corporation’s cash flow and liquidity are discussed further in Note 3. On June 13, 2016, the Corporation entered into a comprehensive restructuring support agreement (the “Restructuring Support Agreement”) with holders (the “Supporting Holders”) of approximately 66% of the par value of the Corporation’s 10% senior secured notes due 2019 (the “Senior Secured Notes” and the holders thereof, the “Existing Holders”), in which the Supporting Holders and the Corporation agreed to a comprehensive restructuring of the Corporation’s balance sheet, which included the funding of up to $30 million in new capital (the “Restructuring”). The following is a summary of the key aspects of the Restructuring: Exchange of Senior Secured Notes for Second Lien Notes. The Corporation commenced an offer on June 24, 2016 (“Exchange Offer”) to exchange each $1 of Senior Secured Notes held by the Existing Holders for (i) $0.50 of newly issued 10% Senior Secured Second Lien Notes due 2019 (the “Second Lien Notes”) and (ii) 46.41 shares of newly issued Corporation common stock (giving effect to a 135-for-1 reverse stock split that was effected in connection with closing of the exchange offer, (the “Reverse Stock Split”)). The Exchange Offer closed on July 27, 2016 (“Closing Date”). In connection with the Exchange Offer, the Corporation also completed a consent solicitation to make certain proposed limited amendments to the terms of the indenture for the Senior Secured Notes, the related security documents and the existing intercreditor agreement to permit the Restructuring. The exchange was recognized during the third quarter of 2016. A further description of the terms of the Second Lien Notes and revised terms of the Senior Secured Notes is provided in Note 8. New Senior Loan Facility. On June 29, 2016, the Supporting Holders and the Corporation entered into a $30 million multi-draw senior secured term loan facility (the "Senior Loan Facility"). All holders of Senior Secured Notes that participated in the Exchange Offer were also able to participate in the Senior Loan Facility. Borrowings under the Senior Loan Facility bear interest at a rate of 10% per year, payable monthly. The Senior Loan Facility has a maturity date of January 2, 2018, unless terminated earlier. As part of the consideration for providing the Senior Loan Facility, the Corporation issued to the lenders shares equal to 28.2% of the outstanding shares of its common stock as of the Closing Date, after giving effect to the Reverse Stock Split. A further description of the terms of the Senior Loan Facility is provided in Note 7. Change in Priority of Secured Indebtedness. After the Closing Date, the priority claims of the Corporation’s secured indebtedness are (1) the revolving credit facility, which is secured by all of the existing collateral on a senior first lien priority basis, (2) the Senior Loan Facility, which is secured by all of the existing collateral on a junior first lien priority basis, (3) the Second Lien Notes, which are secured by substantially all of the existing collateral on a second lien priority basis and (4) the Senior Secured Notes, which are secured by substantially all of the existing collateral on a third lien priority basis. Reverse Stock Split and Issuance of Common Stock. The Corporation’s stockholders approved a 135-for-1 reverse stock split that was effected on the Closing Date. After the reverse stock split, 9,213,804 shares of common stock, representing 92.69% of the shares outstanding as of the Closing Date, were issued to the lenders under the Senior Loan Facility and to tendering holders of the Senior Secured Notes. The effect of the Reverse Stock Split on current and prior periods’ earnings per share is discussed in Note 10 and the effect on shares of common stock outstanding is discussed in Note 13. New Board of Directors. As of the Closing Date, the Board of the Corporation was intended to be comprised of seven directors. The Board was initially six members, but the final director appointment was made on January 11, 2017. The Board now consists of: one member of senior management, four directors chosen by the Supporting Holders, including one member of senior management, one director chosen by Whitebox Advisors LLC and one director chosen by BlueMountain Capital Management, LLC. Each of Blue Mountain Capital Management, LLC and Whitebox Advisors LLC has the right to choose one director to be nominated by the Corporation for so long as each of their common stock holdings following the Closing Date exceed 10% of the total shares outstanding. Senior Management and Share-Based Compensation. The Corporation has entered into new employment agreements with members of its existing senior management. Existing equity grants under the 2013 Long-Term Incentive Plan vested as of the Closing Date for all current participants. Additionally, the Corporation adopted a management Long Term Incentive Plan, which reserves 1,038,258 total shares of common stock for distribution to covered employees on terms as further discussed in Note 14. Warrants. As of the Closing Date, the Corporation issued warrants to existing holders of its common stock for 4.5% of the outstanding common stock. A further description of the terms of the warrants is provided in Note 12. Costs of Supporting Holders. The Corporation has reimbursed the Supporting Holders and any agent or trustee under the various debt documents for all accrued and unpaid fees and expenses incurred in connection with the Restructuring including the costs and expenses incurred by counsel to the Supporting Holders in connection with the Restructuring. Effect of Restructuring on Liquidity. As discussed above, the Senior Loan Facility added up to $30.0 million in additional liquidity to the Corporation. The completion of the exchange of the Senior Secured Notes for the Second Lien Notes deferred the cash requirement for the July 2016 interest payment and at the election of the Corporation allows for the payment of interest in kind for interest covering a period of up to 12 months on the exchanged debt, with the deferred and in kind interest payments ultimately due at the maturity of the Second Lien Notes. As a consequence, the Corporation currently believes that its existing cash, cash generated from operations and other sources of working capital, such as the Revolving Credit Facility described in Note 6 and the Senior Loan Facility described in Note 7, coupled with monetization of Tax Credit certificates and the reduced need for working capital due to reductions in expenses, will be sufficient for the Corporation to meet its anticipated cash needs during 2017.</t>
  </si>
  <si>
    <t>CREDIT CONCENTRATION</t>
  </si>
  <si>
    <t>Accounts, Notes, Loans and Financing Receivable, Classified [Abstract]</t>
  </si>
  <si>
    <t>CREDIT CONCENTRATION At December 31, 2016 , the Corporation's largest account receivable from one customer was $81.6 million , representing 76% of total consolidated accounts receivable. This customer was relying on monetization of tax credits under a State of Alaska tax credit program (“Tax Credits”), either from proceeds from the State of Alaska or from third party financing sources, to satisfy the accounts receivable. There remains substantial uncertainty regarding the timing of reimbursement from the State of Alaska and the availability of third party financing to the customer, or the Corporation, in order for the Corporation to collect its accounts receivable. Due to the customer’s inability to monetize the Tax Credits, our customer assigned $72.9 million of Tax Credits during the year ended December 31, 2016 so that we can seek to monetize these Tax Credits and apply the resulting cash, as monetization occurs, toward the customer’s repayment of its overdue account receivable. In January 2017, the customer assigned the remaining $16.1 million of Tax Credits to the Corporation. Based upon the expected timing to monetize the Tax Credits as of December 31, 2016, the Corporation has reclassified $38.0 million from current accounts receivable long term accounts receivable in the December 31, 2016 consolidated balance sheet. In its review of approximately $30.2 million of Tax Credit applications during the audit process, the Corporation received approximately $24.4 million of Tax Credit certificates from the State of Alaska during the year ended December 31, 2016. The State of Alaska disallowed approximately $5.8 million of what the Corporation believes should otherwise be eligible expenditures. The Corporation's customer filed an appeal of this decision on October 18, 2016 seeking a reversal of the disallowed amount. During the year ended December 31, 2016, the Corporation recorded a reduction of the accounts receivable balance of $10.9 million related to the start of the monetization of Tax Credits and recorded an additional reduction of $3.5 million in 2017 through the date of issuance of these financial statements. The Corporation still expects additional Tax Credit certificates from the State of Alaska representing approximately $58.8 million to be issued on a rolling basis in 2017. There continues to be uncertainty regarding the timely payment by the State of Alaska of its obligations on issued Tax Credit certificates as well as the Corporation's ability to accurately estimate the timeframe for such payments. The Corporation continues to explore options to monetize the Tax Credit certificates, including an option to sell the certificates in the secondary market at a discount to purchasers that are able to apply the certificates to reduce their own Alaskan tax liabilities. There is a risk that any monetization of the Tax Credits certificates, however, will reflect a substantial discount and may be insufficient to fully repay the customer’s outstanding account receivable. Should this occur, the Corporation may be required to record an impairment to the amount due from the customer.</t>
  </si>
  <si>
    <t>SIGNIFICANT ACCOUNTING POLICIES</t>
  </si>
  <si>
    <t>Accounting Policies [Abstract]</t>
  </si>
  <si>
    <t>SIGNIFICANT ACCOUNTING POLICIES Principles of Consolidation The accompanying consolidated financial statements include the accounts of SAExploration Holdings, Inc., its wholly-owned subsidiaries and controlled entities. All significant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GAAP”). Certain amounts in the consolidated balance sheet and consolidated statement of cash flows as of December 31, 2015 and notes to consolidated financial statements presented herein have been reclassified to conform to the current period presentation. These reclassifications had no effect on net loss attributable to the Corporation, comprehensive loss, or stockholders' equity (deficit).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 Significant areas requiring the use of management estimates and assumptions include, but are not limited to, accounting for contracts in process, allowance for doubtful accounts, useful lives for depreciation and amortization purposes, valuation of property and equipment, valuation of goodwill and intangible assets, deferred income taxes and income tax uncertainties, share-based compensation, warrants, and contingencies. While management believes current estimates are reasonable and appropriate actual results could differ materially from current estimates. Significant Risks and Uncertainties The Corporation’s primary market risks include fluctuations in oil and natural gas commodity prices which affect demand for and pricing of services. Also, the Corporation conducts operations outside the United States, which exposes the Corporation to market risks from changes in exchange rates. All of the Corporation’s customers are involved in the oil and natural gas industry, which exposes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revenues and accounts receivable of the Corporation at any given time as discussed further in Note 17.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 As of December 31, 2016, a significant portion of our receivables are due from one customer as further described in Note 3. Cash and Cash Equivalents The Corporation considers all highly liquid investments with a maturity of three months or less when purchased to be cash equivalents. The Corporation has cash in banks which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 As of December 31, 2016 and 2015 , the balance of cash in subsidiaries outside of the United States totaled $ 5,960 and $ 3,275 , respectively. Restricted Cash Restricted cash consists primarily of cash collateral for labor claims, office rental, cash in another country restricted by exchange control regulations and customs bonds. Accounts Receivable and Allowance for Doubtful Accounts 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 Additionally, some of the Corporation’s customers are located in certain international areas that are inherently subject to economic, political and civil risks, which may impact the Corporation’s ability to collect receivables. Approximately 19% and 26% of the Corporation's trade accounts receivable at December 31, 2016 and December 31, 2015 , respectively, were from customers outside the United States. 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Revenue Recognition The Corporation’s services are provided under master service agreements that set forth the respective obligations of the Corporation and its customers. A supplemental agreement is entered into for each data acquisition project which sets forth the terms of the specific project including the right of either party to cancel on short notice. Customer contracts for services vary in terms and conditions. Contracts are either “turnkey” (fixed price) agreements that provide for a fixed fee per unit of measure,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Under contracts that require the customer to pay separately for the mobilization of equipment, the Corporation recognizes such mobilization fees as revenue during the performance of the seismic data acquisition, using the same output measures as for the seismic work. To the extent costs have been incurred under service contracts for which the revenue has not yet been earned, those costs are deferred on the balance sheet within deferred costs on contracts until the revenue is earned, at which point the costs are recognized as cost of services over the life of the contract or, until the Corporation determines the costs are not recoverable, at which time they are expensed. 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ervices. Sales taxes collected from customers and remitted to government authorities are accounted for on a net basis and are excluded from revenue in the consolidated statements of operations. Deferred Revenue Deferred revenue primarily represents amounts billed or payments received for services in advance of the services to be rendered over a future period. Deferred revenue of $ 7,975 and $ 3,903 at December 31, 2016 and 2015 , respectively, consists primarily of payments for mobilization and seismic services. Multiple-Element Arrangements 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the applicable criteria for revenue recognition have been met. The Corporation uses its best estimate of selling price when allocating multiple-element arrangement consideration. Leases as Lessee The Corporation leases certain equipment and vehicles under lease agreements. The Corporation evaluates each lease to determine its appropriate classification as an operating or capital lease for financial reporting purposes. Any lease that does not meet the criteria for a capital lease is accounted for as an operating lease. Minimum rent payments under operating leases are recognized on a straight-line basis over the term of the lease including any periods of free rent.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Property and Equipment Property and equipment is capitalized at historical cost and depreciated over the useful life of the asset. Depreciation on property and equipment is calculated on the straight-line method over the estimated useful lives of the assets or the lesser of the lease term, as applicable. Management’s estimate of this useful life is based on circumstances that exist in the seismic industry and information available at the time of the purchase of the asset. Useful lives and residual values of property and equipment are reviewed on an ongoing basis considering the effect of events or changes in circumstances. Repairs and maintenance, which are not considered betterments and do not extend the useful life of the property, are charged to expense as incurred. When property and equipment are retired or otherwise disposed of the asset and accumulated depreciation or amortization are removed from the accounts and the resulting gain or loss is reflected in the results of operations for such period.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loss is recognized to the extent that the carrying value exceeds its fair value. Fair value is determined through various valuation techniques including discounted cash flow models, quoted market values and third-party independent appraisals, as considered necessary. No long-lived assets were impaired during the years ended December 31, 2016 or 2015 . Goodwill Goodwill represents the excess of purchase price over the fair value of the net assets acquired in the 2011 Datum Exploration Ltd. acquisition. All of the Corporation’s goodwill resides in its Canadian operations reporting unit ("Reporting Unit"). Changes in the carrying value of goodwill since 2011 are the result of foreign currency translation adjustments. The Corporation is required to evaluate the carrying value of its goodwill at least annually for impairment, or more frequently if facts and circumstances indicate that it is more likely than not impairment has occurred. The Corporation first performs a qualitative assessment by evaluating relevant events or circumstances to determine whether it is more likely than not that the fair value of the Reporting Unit exceeds its carrying amount. If the Corporation is unable to conclude qualitatively that it is more likely than not that the Reporting Unit’s fair value exceeds its carrying value, it will then apply a two-step quantitative assess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the Reporting Unit’s goodwill exceeds its implied fair value, an impairment loss equal to the difference will be recorded. The Corporation’s 2016 and 2015 evaluations of goodwill concluded that it was no t impaired. In determining the fair value of the Reporting Unit,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Under the Market Approach, the fair value of the business is based on the Guideline Public Company (“GPC”) methodology using guideline public companies whose stocks are actively traded that were considered similar to the Corporation as of the valuation date. Valuation multiples for the GPCs were determined as of the valuation date and were applied to the Reporting Unit’s operating results to arrive at an estimate of value. Intangible Assets Intangible assets represent customer relationships recorded at cost in connection with the 2011 Datum Exploration Ltd. acquisition. Intangible assets are amortized over their estimated useful lives of 13 years and recorded in selling, general and administrative expense. Deferred Loan Issuance Costs Deferred loan issuance costs are amortized over the term of the related debt (which approximates amortization using the interest method) and recorded in interest expense. Income Taxes Income taxes are accounted for under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is. This method also requires the recognition of future tax benefits for net operating loss (“NOL”)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deferred tax asset is reduced by a valuation allowance if, based on available evidence, it is more likely than not that some portion or all of the deferred tax assets will not be realized. The Corporation's methodology for recording income taxes requires judgment regarding assumptions and the use of estimates, including the valuation of deferred tax assets, which can create a variance between actual results and estimates and could have a material impact on the provision or benefit for income taxes. The Corporation is required to file income tax returns in the United States (federal) and in various state and local jurisdictions, as well as in international jurisdictions. In certain foreign jurisdictions, the local income tax rate may exceed the U.S. or Canadian statutory rates, and in many of those cases the Corporation receives a foreign tax credit for U.S. or Canadian purposes. In other foreign jurisdictions, the local income tax rate may be less than the U.S. or Canadian statutory rates. In other foreign jurisdictions the Corporation may be subject to a tax on revenues when the amount of tax liability would exceed that computed on net income before tax in the jurisdiction and, in such cases, the tax is treated as an income tax for accounting purposes. Foreign Exchange Gains and Losses The Corporation conducts operations outside the United States, which exposes the Corporation to market risks from changes in foreign exchange rates. The Corporation’s reporting currency is the U.S. dollar (“USD”). For foreign subsidiaries and branches using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reported as a component of accumulated other comprehensive income (loss), net of income taxes. Therefore, the USD value of these items in the financial statements fluctuates from period to period, depending on the value of the USD against these functional currencies. The foreign subsidiaries and branches using USD as their functional currency are Bolivia, Peru, Malaysia, United Kingdom and Singapore. Exchange gains and losses arising from transactions denominated in a currency other than the functional currency of the entity involved are included in the consolidated statements of operations as foreign exchange gain (losses). For the foreign subsidiaries and branches using USD as their functional currency, any local currency operations are re-measured to USD. The re-measurement of these operations is included in the consolidated statements of operations as foreign exchange gain (loss). Share-Based Compensation The Corporation records the grant date fair value of share-based compensation arrangements as compensation cost using a straight-line method over the requisite service period for each separately vesting tranche of an award. The amount of share-based compensation cost recognized during a period is based on the value of the awards that are ultimately expected to vest. Forfeitures are recognized as they occur except in certain circumstances where they are required to be estimated. Contingencies 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 Comprehensive Income Comprehensive income includes net income (loss) as currently reported and also considers the effect of additional economic events that are not required to be recorded in determining net income but rather reported as a separate component of stockholders’ equity. The Corporation reports foreign currency translation gains and losses as a component of other comprehensive income (loss). Foreign currency translation gains and losses are not presented net of income taxes because the earnings of the foreign subsidiaries are considered permanently invested abroad and therefore not subject to income taxes or the income tax benefit of foreign currency translation losses would be offset by a valuation allowance. Variable Interest Entities The Corporation evaluates its joint venture and other entities in which it has a variable interest (a “VIE”), to determine if it has a controlling financial interest and is required to consolidate the entity as a result. The reporting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 See the discussion on the Corporation’s variable interest entities in Note 15. Fair Value Measure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orporation’s financial instruments include cash and cash equivalents, restricted cash, accounts receivable, accounts payable, accrued liabilities, borrowings under the revolving credit facility and borrowings under the senior loan facility. Due to their short-term maturities, the carrying amounts of these financial instruments approximate fair value at the respective balance sheet dates. The Corporation's financial instruments also include various issuances of notes payable. There were no Corporation financial instruments measured at fair value on a recurring basis at December 31, 2016 and 2015 .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Reportable Segment The chief operating decision maker regularly reviews financial data by country to assess performance and allocate resources, resulting in the conclusion that each country in which it operates represents a reporting unit. To determine its reportable segments, the Corporation evaluated whether and to what extent the reporting units should be aggregated. The evaluation included consideration of each reporting unit's services, types of customers, methods used to provide its services, and regulatory environment. The Corporation determined that its reporting units sold similar types of seismic data contract services to similar types of major non-U.S. and government owned/controlled oil and gas customers operating in a global market. The Corporation concluded that its seismic data contract services operations comprise one single reportable segment. Recently Issued Accounting Pronouncements Revenue Recognition In May 2014 ,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 including interim periods within that reporting period. Early application is permitted for annual reporting periods beginning after December 15, 2016 , including interim periods within that reporting period. The Corporation is currently scoping its revenue contracts to address what impact adoption of this guidance would have on its financial position, results of operations, cash flows and disclosures. There are two methods of transition permitted under the standard: the full retrospective method, in which the standard would be applied retrospectively to each prior reporting period presented; or the modified retrospective method, in which the standard would be applied to all contracts in process as of the date of initial application, with the cumulative effect of applying the standard recognized in beginning retained earnings. The Corporation currently anticipates adopting this standard using the modified retrospective method, but the Corporation continues to evaluate both transition options available under the standard. The Corporation will adopt this guidance during the first quarter of 2018. Going Concern In August 2014, the FASB issued new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does not expect adoption will have a material impact on its financial position, results of operations, cash flows or disclosures. Consolidation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rporation's adoption of this guidance had no impact on its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Corporation adopted the new guidance as of March 31, 2016 and retrospectively for all periods presented. As a result of the adoption of the new guidance, the amount of $4,370 was reclassified from deferred loan issuance costs to senior secured notes in the December 31, 2015 condensed consolidated balance sheet. Other than this reclassification, the adoption of the new guidance had no impact on the Corporation's condensed consolidated financial statements. Financial Instruments In January 2016, the FASB issued new guidance on financial instruments which primarily changes the accounting for equity investments, financial liabilities recorded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lassification and measurement guidance will be effective for public business entities in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Early adoption of these provisions can be elected by public business entities for all financial statements of fiscal years and interim periods that have not yet been issued or that have not yet been made available for issuance. The Corporation does not expect adoption will have a material impact on its financial position, results of operations, cash flows or disclosures.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evaluating what impact adoption of this guidance will have on its financial position, results of operations, cash flo</t>
  </si>
  <si>
    <t>DETAIL OF SELECTED BALANCE SHEET ACCOUNTS</t>
  </si>
  <si>
    <t>DETAIL OF SELECTED BALANCE SHEET ACCOUNTS Accounts Receivable Accounts receivable is comprised of the following: December 31, 2016 2015 Current: Accounts receivable $ 69,733 $ 67,882 Less allowance for doubtful accounts (12 ) — Accounts receivable, net $ 69,721 $ 67,882 Noncurrent: Accounts receivable 37,984 — Less allowance for doubtful accounts — — Accounts receivable, net, noncurrent 37,984 — Changes in the allowance for doubtful accounts were as follows: Years Ended December 31, 2016 2015 Beginning balance $ — $ — Charges to expense 12 — Write-offs — — Ending balance $ 12 $ — Prepaid Expenses Prepaid expenses include the following: December 31, 2016 2015 Deposits 1,310 195 Other 667 692 Total prepaid expenses $ 1,977 $ 887 Property and Equipment Property and equipment is comprised of the following: December 31, Estimated Useful Life 2016 2015 Field operating equipment 3 – 10 years $ 80,780 $ 100,001 Vehicles 3 – 5 years 15,905 16,041 Leasehold improvements 2 – 5 years 511 481 Software 3 – 5 years 2,081 1,906 Computer equipment 3 – 5 years 4,005 3,856 Office equipment 3 – 10 years 921 901 104,203 123,186 Less: accumulated depreciation and amortization (61,444 ) (61,358 ) Property and equipment, net $ 42,759 $ 61,828 Total depreciation and amortization expense for the years ended December 31, 2016 and 2015 was $ 16,815 and $ 18,622 , respectively, of which $ 16,410 and $ 18,137 , respectively, was recorded in cost of services and $ 405 and $ 485 , respectively, was recorded in selling, general and administrative expense. During the year ended December 31, 2016, the Corporation sold a group of ocean bottom nodes and supporting equipment for aggregate net proceeds of $1,850 which is current reflected in our current accounts receivable and resulted in a pretax loss of $4,580 . Goodwill Changes in the carrying value of goodwill were as follows: Balance at December 31, 2014 $ 1,977 Foreign currency translation adjustment (319 ) Balance at December 31, 2015 1,658 Foreign currency translation adjustment 53 Balance at December 31, 2016 $ 1,711 There have been no goodwill impairment charges since the 2011 Datum Exploration Ltd. acquisition was initially recorded. Intangible Assets Changes in the carrying value of intangible assets and related accumulated amortization were as follows: Gross Carrying Amount Accumulated Amortization Net Carrying Amount Balance at December 31, 2014 $ 1,491 $ (441 ) $ 1,050 Amortization expense — (99 ) (99 ) Foreign currency translation adjustment (162 ) — (162 ) Balance at December 31, 2015 1,329 (540 ) 789 Amortization expense — (95 ) (95 ) Foreign currency translation adjustment 27 — 27 Balance at December 31, 2016 $ 1,356 $ (635 ) $ 721 Intangible assets consist of customer relationships recorded in connection with the 2011 Datum Exploration Ltd. acquisition. The weighted average useful life of customer relationships at December 31, 2016 and 2015 was 13 years. Future amortization expense is as follows: 2017 $ 94 2018 94 2019 94 2020 94 2021 94 Thereafter 251 Total $ 721 Deferred Loan Issuance Costs Changes in deferred loan issuance costs and related accumulated amortization were as follows: Gross Carrying Amount Accumulated Amortization Net Carrying Amount Balance at December 31, 2014 $ 852 $ (48 ) $ 804 Amortization expense — (283 ) (283 ) Balance at December 31, 2015 852 (331 ) 521 Senior loan facility issuance costs 30,082 — 30,082 Amortization expense — (9,747 ) (9,747 ) Balance at December 31, 2016 $ 30,934 $ (10,078 ) $ 20,856 Loan issuance costs incurred for the revolving credit agreement signed in November 2014 were capitalized during the year ended December 31, 2014 and are being amortized over three years . Loan issuance costs incurred for the senior loan facility signed in June 2016 were capitalized during the year ended December 31, 2016 and are being amortized over 18 months. Accrued Liabilities Accrued liabilities include the following: December 31, 2016 2015 Accrued payroll liabilities $ 7,432 $ 5,794 Accrued interest 106 6,463 Other accrued liabilities 5,212 5,561 Total accrued liabilities $ 12,750 $ 17,818</t>
  </si>
  <si>
    <t>REVOLVING CREDIT FACILITY</t>
  </si>
  <si>
    <t>Debt Disclosure [Abstract]</t>
  </si>
  <si>
    <t>REVOLVING CREDIT FACILITY On November 6, 2014, SAExploration, Inc. (“Borrower”), the Corporation and the Corporation’s other domestic subsidiaries and Wells Fargo Bank, National Association (“Lender”) entered into a Credit and Security Agreement. The credit agreement provides for a $20,000 revolving line of credit facility (the “Revolving Credit Facility”) secured by the Corporation’s and the Corporation's domestic subsidiaries' U.S. assets, including accounts receivable and equipment, subject to certain exclusions and exceptions as set forth in the credit agreement. As a result of a yearly appraisal of the orderly net liquidation value of existing eligible equipment by the Lender that occurred during the fourth quarter of 2016, our borrowing base under the Revolving Credit Facility was lowered to $9,357 . The proceeds of the Revolving Credit Facility are used primarily to fund the Corporation’s working capital needs for its operations and for general corporate purposes. As of December 31, 2016 and 2015 , borrowings of $ 5,844 and $ 7,899 , respectively, were outstanding under the Revolving Credit Facility. The weighted average interest rate on borrowings outstanding as of December 31, 2016 was 4.00% . Borrowings made under the Revolving Credit Facility bear interest, payable monthly, at a rate of daily three months LIBOR plus 3% ( 4.00% and 3.61% at December 31, 2016 and 2015 , respectively). The Revolving Credit Facility has a maturity date of November 6, 2017, unless terminated earlier. The Corporation may request, and the Lender may grant, an increase to the maximum amount available under the Revolving Credit Facility in minimum increments of $1,000 not to exceed an additional $10,000 in the aggregate, so long as certain conditions as described in the credit agreement are met. The Corporation currently does not meet those conditions. The credit agreement includes a sub-facility for letters of credit in amounts up to the lesser of the available borrowing base or $10,000 . Letters of credit are subject to Lender approval and a fee, which accrues at the annual rate of 3% of the undrawn daily balance of the outstanding letters of credit, payable monthly. An unused line fee of 0.5% per annum of the daily average of the maximum Revolving Credit Facility amount reduced by outstanding borrowings and letters of credit is payable monthly. As of December 31, 2016 and 2015 , letters of credit totaling $ 0 and $ 100 , respectively, were outstanding under the sub-facility. Under the Revolving Credit Facility, borrowings are subject to borrowing base availability and may not exceed 85% of the amount of eligible accounts receivable, as defined, plus the lesser of $20,000 or 85% of the orderly net liquidation value of existing eligible equipment per appraisal and 85% of hard costs of acquired eligible equipment, less the aggregate amount of any reserves established by the Lender. As noted above, this process resulted in lowering our borrowing base to $9,357 . If borrowings under the Revolving Credit Facility exceed $5,000 , the Corporation is subject to minimum rolling 12 months EBITDA requirements of $20,000 on a consolidated basis and $8,000 on the Corporation’s operations in the State of Alaska. The credit agreement contains covenants including, but not limited to (i) commitments to maintain and deliver to the Lender, as required, certain financial reports, records and other items,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iii) maintain the minimum EBITDA specified above and (iv) maintain eligible equipment, as defined, located in the State of Alaska with a value of at least 75% of the value of such equipment plus the value of equipment outside the United States which would be otherwise eligible under the credit agreement. The credit agreement also contains representations, warranties, covenants and other terms and conditions, including relating to the payment of fees to the Lender, which are customary for agreements of this type. The Corporation is in compliance with the credit agreement covenants as of December 31, 2016 . In connection with the Restructuring discussed in Note 2, the Corporation and Lender entered into an amendment to the Revolving Credit Facility on June 29, 2016, to permit the entry into and borrowings under the Senior Loan Facility, the issuance of the Second Lien Notes, the entry into an amended and restated Intercreditor Agreement, the amendments to the existing security agreement and any necessary amendments to the collateral agreements relating to the Senior Secured Notes and consented to and waived any and all defaults or events of default resulting directly from the Restructuring. In connection with the execution of the amendment, the Corporation paid $54 in fees which were charged to selling, general and administrative expenses in the year ended December 31, 2016 .</t>
  </si>
  <si>
    <t>SENIOR LOAN FACILITY</t>
  </si>
  <si>
    <t xml:space="preserve"> SENIOR LOAN FACILITY On June 29, 2016, the Corporation, as borrower, and each of the Corporation’s domestic subsidiaries, as guarantors (the “Guarantors”), entered into the Senior Loan Facility with the Supporting Holders of the Senior Secured Notes. In addition to the Supporting Holders, one additional holder of the Senior Secured Notes subsequently elected to participate as a lender in the Senior Loan Facility based on their proportionate ownership of the Senior Secured Notes as discussed in Note 19. The Senior Loan Facility provides funding up to a maximum amount of $30,000 . Under the terms of the Senior Loan Facility, $15,000 became immediately available and the remaining $15,000 became available for borrowing based upon receipt by the Corporation of Alaska Tax Credits of not less than $25,000 . On October 24, 2016, the lenders amended the Senior Loan Facility to waive the Alaska Tax Credit requirement, thereby allowing the Corporation to immediately access the remaining $15,000 availability. Under the terms of the Senior Loan Facility, the remaining availability can be borrowed on up to three separate dates. As of December 31, 2016 borrowings of $29,995 were outstanding under the Senior Loan Facility. The Senior Loan Facility is secured by a junior first lien on the Corporation's accounts receivable, which includes the Tax Credits and certificates evidencing the Tax Credits. Those Tax Credits and certificates are also pledged on a senior first lien basis to the Lender under the Revolving Credit Facility. Any proceeds from monetizing the Tax Credits or Tax Credit certificates are paid into an account at the Lender under the Revolving Credit Facility and automatically reduce the amount the Corporation has borrowed under our revolving line of credit. The Senior Loan Facility requires that once the Corporation has received $15 million in proceeds from the Tax Credits or Tax Credit certificates, unless waived by the lenders (or individual lenders) under the Senior Loan Facility, mandatory payments of proceeds from the Tax Credits or certificates must be made to reduce the amount outstanding under the Senior Loan Facility. Borrowings under the Senior Loan Facility bear interest at a rate of 10% per year, payable monthly. The Senior Loan Facility has a maturity date of January 2, 2018, unless terminated earlier. In connection with the borrowing, costs totaling $30,082 were recorded as a deferred loan issuance cost on the balance sheet in the year ended December 31, 2016. The deferred loan issuance costs recorded in 2016 included a $600 facility fee, legal and investment banking costs, and $28,425 for the fair value of 2,803,302 shares of the Corporation's common stock issued to the lenders on July 27, 2016. The fair value of the common stock was determined using the probability-weighted expected return method based on a combination of the income and market approaches and a mergers and acquisition scenario. The deferred loan issuance costs are being amortized on a straight line basis over the term of the Senior Loan Facility. The Senior Loan Facility is secured by substantially all of the collateral securing the obligations under (i) the Revolving Credit Agreement (ii) the Senior Secured Notes and (iii) the Second Lien Notes, including the receivable due to the Corporation discussed in Note 3. This security interest is junior to the security interest in such collateral securing the obligations under the Revolving Credit Facility and senior to the security interests in such collateral securing the obligations under the Second Lien Notes and the Senior Secured Notes. The Senior Loan Facility contains negative covenants that restrict the Corporation’s and the Guarantors’ ability to incur indebtedness, create or incur liens, enter into fundamental changes to the Corporation’s corporate structure or to the nature of the Corporation’s business, dispose of assets, permit a change in control to occur, make certain prepayments, other payments and distributions, make certain investments, enter into affiliate transactions or make certain distributions, and requires that the Corporation maintain and deliver certain financial reports, projections, records and other items. The Senior Loan Facility also contains customary representations, warranties, covenants and other terms and conditions, including relating to the payment of fees to the Senior Loan Facility agent and the lenders, and customary events of default. The Corporation was in compliance with the Senior Loan Facility covenants as of December 31, 2016. On June 29, 2016, the Corporation, the guarantors party thereto (the “Existing Notes Guarantors”) and Wilmington Savings Fund Society, FSB (successor to U.S. Bank National Association), as trustee for the Senior Secured Notes (the “Existing Trustee”), entered into a first supplemental indenture (the “Supplemental Indenture”) to the indenture governing the Senior Secured Notes (the “Existing Indenture”). The Supplemental Indenture modified the Existing Indenture to, among other things, permit the incurrence of additional secured indebtedness pursuant to the Senior Loan Facility and the issuance of the Second Lien Notes in the Exchange Offer. The Supplemental Indenture includes additional changes necessary to give effect to the Restructuring and directed the Existing Trustee, in its capacity as noteholder collateral agent for the Senior Secured Notes, to enter into the Amended and Restated Intercreditor Agreement and the amendment to the Existing Security Agreement, each as described below, on behalf of the Existing Holders. The material terms of the Existing Indenture, other than the amendments summarized above, remain substantially as set forth in the Existing Indenture. On June 29, 2016, Wells Fargo, in its capacity as lender and collateral agent under the Revolving Credit Facility, Wilmington Savings Fund Society, FSB (successor to U.S. Bank National Association), in its capacity as trustee and collateral agent for the Senior Secured Notes ("Noteholder Collateral Agent"), and Delaware Trust Corporation, in its capacity as administrative agent and collateral agent for the Senior Loan Facility, amended and restated the Intercreditor Agreement, dated as of November 6, 2014, by and between Wells Fargo and Wilmington Savings Fund Society, FSB (as successor to U.S. Bank National Association) (the “Existing Intercreditor Agreement” and as amended and restated, the “Amended and Restated Intercreditor Agreement”), to govern the relationship of the Existing Holders, the holders of Second Lien Notes, and the lenders under the Corporation’s Revolving Credit Facility and Senior Loan Facility, with respect to the collateral and certain other matters. The Amended and Restated Intercreditor Agreement, among other things, modifies the terms of the Existing Intercreditor Agreement to (i) establish the relative priorities, rights, obligations and remedies with respect to the collateral among the Existing Holders, the holders of the Second Lien Notes, the lenders under the Revolving Credit Facility, the lenders under the Senior Loan Facility, the holders of future debt that is permitted to share the security interests currently held by them and the collateral agents of the foregoing (collectively, the “Secured Parties”); and (ii) modify the terms of the Existing Intercreditor Agreement to permit the holders of obligations under the Senior Loan Facility and the Second Lien Notes to share the security interests currently held by the Existing Holders and Wells Fargo as the lender under the Revolving Credit Facility as follows: • the obligations under the Revolving Credit Facility are secured by all of the existing collateral on a senior first lien priority basis; • the obligations under the Senior Loan Facility are secured by all of the existing collateral on a junior first lien priority basis; • the obligations under the Second Lien Notes are secured by substantially all of the existing collateral on a second lien priority basis; and • the obligations under the Senior Secured Notes are secured by substantially all of the existing collateral on a third lien priority basis. In addition, the Amended and Restated Intercreditor Agreement provides that, following a triggering event, as among the Secured Parties, the Senior Representative (defined below) will have the right (subject to a purchase option by the other Secured Parties) to, or the right to direct any other collateral agent to, adjust or settle insurance policies or claims in the event of any loss thereunder relating to insurance proceeds with respect to collateral, to approve any award granted in any condemnation or similar proceeding affecting such insurance proceeds and to enforce rights, exercise remedies and discretionary rights and powers with respect to collateral. The Secured Parties agreed that if the Corporation or any guarantor becomes subject to a case under the U.S. Bankruptcy Code, the Secured Parties will only be permitted to object to a debtor-in-possession financing or the use of cash collateral if the Secured Parties for which the Senior Representative is the collateral agent also object. The “Senior Representative” under the Amended and Restated Intercreditor Agreement is Wells Fargo as the Revolving Credit Facility agent, until the obligations under the Revolving Credit Facility have been discharged in full, after which the Senior Loan Facility agent will be the Senior Representative; and once the Revolving Credit Facility agent and the Senior Loan Facility agent each cease to be the Senior Representative and the obligations under each of the Revolving Credit Facility and Senior Loan Facility have been discharged in full, the Senior Representative will be Wilmington Savings Fund Society, FSB, as the New Noteholder Collateral Agent. The material terms of the Amended and Restated Intercreditor Agreement, other than those summarized above, remain substantially as set forth in the Existing Intercreditor Agreement, except that the Noteholder Collateral Agent will no longer have a first-priority security interest in the “Noteholder Priority Collateral” (as such term is defined in the Existing Intercreditor Agreement). On June 29, 2016, the Corporation and the Senior Secured Notes Guarantors, as pledgors, also entered into an amendment (the “Security Agreement Amendment”) to the Security Agreement, dated as of July 2, 2014 (as amended from time to time, the “Existing Security Agreement”), with Wilmington Savings Fund Society, FSB, as Noteholder Collateral Agent for the Senior Secured Notes. The Security Agreement Amendment introduced conforming changes to reflect the provisions incorporated into the Amended and Restated Intercreditor Agreement. NOTES PAYABLE Notes payable consist of the following: December 31, 2016 2015 10% second lien notes due 2019: Carrying value, including paid-in-kind interest of $3,619 and unamortized premium of $394 $ 80,536 $ — Debt discount, net of accumulated amortization of $47 (298 ) — Total second lien notes outstanding 80,238 — 10% senior secured notes due 2019: Principal outstanding $ 1,872 $ 140,000 Unamortized deferred loan issuance costs, net of accumulated amortization of $43 as of December 31, 2016 and $1,978 as of December 31, 2015 (42 ) (4,370 ) Total senior secured notes outstanding 1,830 135,630 Total notes payable outstanding (long-term) 82,068 135,630 Senior Secured Notes On July 2, 2014, the Corporation entered into an Indenture ("Indenture") under which it issued $150,000 of senior secured notes due July 15, 2019, in a private offering to qualified institutional buyers pursuant to Rule 144A under the Securities Act and to non-U.S. persons in offshore transactions pursuant to Regulation S under the Securities Act. On June 19, 2015, all outstanding senior secured notes were exchanged for an equal amount of new senior secured notes ("Senior Secured Notes"), which are substantially identical in terms to the existing senior secured notes except that the Senior Secured Notes are registered under the Securities Act. The Senior Secured Notes bear interest at the annual rate of 10% payable semi-annually in arrears on January 15 and July 15 of each year, commencing on January 15, 2015. The proceeds from the original issuance of the Senior Secured Notes were used to pay the amounts outstanding under the 2012 Credit Agreement, pay the note payable to the Corporation's former common stockholders, pay related fees and expenses, fund the purchase of equipment related to the Corporation’s Alaska operations, and for general corporate purposes. On August 26, 2015, the Corporation entered into a privately-negotiated exchange agreement with certain funds managed by Fidelity Management &amp; Research Company ("Holders") to exchange $10,000 principal amount of Senior Secured Notes ("Exchanged Notes") for 2,366,307 shares of the Corporation’s common stock ("Exchanged Stock"), as determined using a 30-day volume weighted average share price as of August 26, 2015. In connection with the exchange, the Corporation paid all accrued unpaid interest on the Exchanged Notes to the Holders in cash, and the Exchanged Notes were canceled. The Exchanged Stock was valued at $6,602 based on the $2.79 average share price on August 27, 2015, the closing date of the exchange. The exchange resulted in a gain on early extinguishment of debt of $3,014 in the year ended December 31, 2015, consisting of the difference between the principal amount of the Exchanged Notes less the fair value of the Exchanged Stock, reduced by the Exchanged Notes prorata portion of the Senior Secured Notes unamortized deferred loan issuance costs on the closing date of $343 and legal fees of $41 . The Corporation has the right to redeem some or all of the Senior Secured Notes at the redemption prices (expressed as percentages of the principal amount to be redeemed) set forth below, together with accrued and unpaid interest to, but not including, the redemption date, if redeemed on or after January 15, 2017 as indicated: Period Percentage On or after January 15, 2017 and prior to July 15, 2017 107.5% On or after July 15, 2017 and prior to July 15, 2018 105.0% On and after July 15, 2018 100.0% Subject to certain exceptions, upon the occurrence of a Change of Control (as defined in the Indenture), each holder of Senior Secured Notes will have the right to require the Corporation to purchase that holder’s Senior Secured Notes for a cash price equal to 101% of the principal amounts to be purchased, plus accrued and unpaid interest to the date of purchase. Upon the occurrence of an Asset Sale (as defined in the Indenture), each holder of Senior Secured Notes will have the right to require the Corporation to purchase that holder’s Senior Secured Notes for a cash price equal to 100% of the principal amounts to be purchased, plus accrued and unpaid interest to the date of purchase from any proceeds from the Asset Sale in excess of $7.5 million that are not otherwise used by the Corporation to either reduce its debt, reinvest in assets or acquire a permitted business. The Indenture, which was amended in connection with the Exchange Offer described below, contains covenants which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Senior Secured Notes. The Corporation is in compliance with the Indenture covenants as of December 31, 2016 . Exchange of Senior Secured Notes for 10% Second Lien Notes As discussed in Note 2, the Corporation commenced an offer on June 24, 2016 to exchange each $1 of the Senior Secured Notes for (i) $0.50 of newly issued 10% Senior Secured Second Lien Notes due 2019 and (ii) 46.41 shares of newly issued Corporation common stock (giving effect to a 135-for-1 reverse stock split that was effected in connection with closing of the Exchange Offer). The Exchange Offer closed on July 27, 2016. On the Closing Date, a total of $138,128 face value of the Senior Secured Notes were exchanged for (i) $76,523 Second Lien Notes, including $7,459 Second Lien Notes representing accrued and unpaid interest and (ii) 6,410,502 shares of Corporation common stock. The exchange was accounted for as a modification during the year ended December 31, 2016. The Second Lien Notes were recorded at the net carrying value of the Senior Secured Notes exchanged of $134,522 , less the fair value of the Corporation common stock issued to participating noteholders of $65,003 , plus the accrued and unpaid interest of $7,459 included in the exchange. The resulting $455 excess of carrying value over face value of the Second Lien Notes is being amortized to interest expense over the term of the Second Lien Notes. The fair value of the common stock was determined using the probability-weighted expected return method based on a combination of the income and market approaches and a mergers and acquisition scenario. Costs incurred by the participating noteholders during the exchange of $345 were recognized as debt discount and are being amortized over the term of the Second Lien Notes. In connection with the Exchange Offer, the Corporation also completed a consent solicitation to make certain proposed limited amendments to the terms of the indenture for the Senior Secured Notes, the related security documents and the existing intercreditor agreement to permit the Restructuring as discussed in Note 7. The Second Lien Notes terms are substantially similar to the Senior Secured Notes with the following modifications: • The Second Lien Notes have a maturity date of September 24, 2019, provided that, if any of the Senior Secured Notes remain outstanding as of March 31, 2019, the maturity date of the Second Lien Notes will become April 14, 2019 upon the vote of the holders of a majority of the then-outstanding Second Lien Notes. • The liens securing the Second Lien Notes are junior to the liens securing the Senior Loan Facility and senior to the liens securing the Senior Secured Notes after the Closing Date. • In addition to the exchange consideration, each participating holder received accrued and unpaid interest on its tendered Senior Secured Notes that were accepted for exchange from their last interest payment date of January 15, 2016 to, but not including, the settlement date, which was paid in the form of Second Lien Notes with a principal amount equal to the amount of such accrued and unpaid interest totaling $7,459 . • Interest on the Second Lien Notes is payable quarterly. The Corporation may elect to pay interest on the Second Lien Notes in kind with additional Second Lien Notes for the first twelve months of interest payment dates following the Closing Date, provided that, if the Corporation makes this election, the interest on the Second Lien Notes for such in kind payments will accrue at a per annum rate 1% percent higher than the cash interest rate of 10% . The Corporation elected to pay interest during the year ended December 31, 2016 of $3,619 in kind. • The Second Lien Notes have a special redemption right at par of up to $35 million of the issuance to be paid out of the proceeds of the Alaska Tax Credit certificates and is conditioned upon payment in full of the Revolving Credit Facility and the Senior Loan Facility. • The Second Lien Notes include a make-whole provision requiring that if the Second Lien Notes are accelerated or otherwise become due and payable prior to their stated maturity due to an Event of Default (including but not limited to a bankruptcy or liquidation of the Corporation (including the acceleration of claims by operation of law)), then the applicable premium payable with respect to an optional redemption will also be immediately due and payable, along with the principal of, accrued and unpaid interest on, the Second Lien Notes and constitutes part of the obligations in respect thereof as if such acceleration were an optional redemption of the Second Lien Notes, in view of the impracticability and extreme difficulty of ascertaining actual damages and by mutual agreement of the parties as to a reasonable calculation of each holder’s lost profits as a result thereof. Future Principal Payments for Notes Payable Required future principal payments for notes payable outstanding at December 31, 2016 are as follows during the years ending December 31: Amount 2017 $ — 2018 — 2019 82,014 2020 — 2021 — Thereafter — Total $ 82,014</t>
  </si>
  <si>
    <t>NOTES PAYABLE</t>
  </si>
  <si>
    <t>LEASES</t>
  </si>
  <si>
    <t>Leases [Abstract]</t>
  </si>
  <si>
    <t>LEASES Capital Leases The Corporation leases certain machinery and equipment under agreements that are classified as capital leases. As of December 31, 2016 , the future minimum lease payments required under the capital leases and the present value of the net minimum lease payments for the years ending December 31 are as follows: Amount 2017 $ 58 2018 — 2019 — 2020 — 2021 — Thereafter — Total minimum lease payments 58 Less: amount representing interest (2 ) Present value of net minimum lease payments 56 Less: current maturities of capital lease obligations (56 ) Long-term capital lease obligations $ — Assets recorded under capital leases and included in property and equipment in the Corporation’s consolidated balance sheets consist of the following: December 31, 2016 2015 Vehicles 92 373 Office equipment 106 102 Total cost of property and equipment under capital leases 198 475 Less: accumulated amortization (92 ) (256 ) Property under capital leases, net $ 106 $ 219 Operating Leases The Corporation has several noncancelable operating leases, primarily for office, warehouse space, and corporate apartments that are set to expire over the next five years . These leases generally contain renewal options for a one -year period and require the Corporation to pay all executory costs such as maintenance and insurance. Rental expense for operating leases for the years ended December 31, 2016 and 2015 was $ 23,269 and $ 7,288 , respectively. As of December 31, 2016 , future minimum lease payments under noncancelable operating leases (with initial or remaining lease terms in excess of one year) for the years ending December 31 are as follows: Amount 2017 $ 2,685 2018 2,062 2019 1,302 2020 202 2021 — Thereafter — Total future minimum lease payments $ 6,251</t>
  </si>
  <si>
    <t>EARNINGS PER SHARE</t>
  </si>
  <si>
    <t>Earnings Per Share [Abstract]</t>
  </si>
  <si>
    <t>EARNINGS PER SHARE Basic income (loss) per share is computed by dividing net income (loss) attributable to the Corporation by the weighted average number of common shares outstanding during each period. Diluted income (loss) per share is computed by dividing net income (loss)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 As discussed in Note 2, the Corporation completed a 135-for-1 reverse split of the outstanding common stock effective as of the Closing Date of the Restructuring. As a result, all share and per share amounts for all periods presented have been adjusted to reflect the reverse split as though it had occurred prior to the earliest period presented. The computation of basic and diluted net loss per share is as follows: Net Loss Attributable to the Corporation Shares Per Share Year Ended December 31, 2016: Basic loss per share $ (25,030 ) 4,083,103 $ (6.13 ) Effect of dilutive securities — — — Diluted loss per share $ (25,030 ) 4,083,103 $ (6.13 ) Year Ended December 31, 2015: Basic loss per share $ (9,875 ) 116,791 $ (84.55 ) Effect of dilutive securities — — — Diluted loss per share $ (9,875 ) 116,791 $ (84.55 ) Options to purchase 311,477 and 1,790 shares of common stock were excluded from the calculation of diluted net loss per share for the years ended December 31, 2016 and 2015, respectively, since the option exercise price was higher than the weighted average share price during the period the options were outstanding, thus being anti-dilutive. Unvested restricted stock units representing 21,668 and 1,610 issuable shares were excluded from the calculation of diluted net loss per share for the years ended December 31, 2016 and 2015, respectively, since they were anti-dilutive. Warrants to purchase 308,752 and 4,310 shares of common stock were excluded from the calculation of diluted net loss per share for the years ended December 31, 2016 and 2015 , respectively, since the warrant exercise price was higher than the weighted average share price during the respective periods, thus being anti-dilutive.</t>
  </si>
  <si>
    <t>INCOME TAXES</t>
  </si>
  <si>
    <t>Income Tax Disclosure [Abstract]</t>
  </si>
  <si>
    <t>INCOME TAXES Income (loss) before income taxes attributable to U.S. (including its foreign branches) and foreign operations are as follows: Years Ended December 31, 2016 2015 U.S. $ (29,867 ) $ 15,263 Foreign 13,914 (18,012 ) Total $ (15,953 ) $ (2,749 ) No income taxes are attributable to the noncontrolling interest. The provision for income taxes shown in the consolidated statements of operations and comprehensive loss consists of current and deferred expense (benefit) as shown in the following table: Years Ended December 31, 2016 2015 Current income tax expense: U.S. – federal and state $ 102 $ 242 Foreign 7,276 3,923 Total current income tax expense 7,378 4,165 Deferred income tax benefit: U.S. – federal and state — — Foreign (1,322 ) (1,472 ) Total deferred income tax benefit (1,322 ) (1,472 ) Total provision for income taxes $ 6,056 $ 2,693 A reconciliation of the provision for income tax expense (benefit) expected at the U.S. federal statutory income tax rate to the effective income tax rate is as follows: Years Ended December 31, 2016 2015 Expected income tax benefit at 35% $ (5,583 ) $ (962 ) Effects of expenses not deductible for tax purposes (1,878 ) 2,850 Tax effect of valuation allowance on deferred tax assets 7,115 414 Effects of differences between U.S. and foreign tax rates, net of federal benefit 6,020 (917 ) Foreign withholding and AMT 667 1,501 Rate changes (285 ) — Other adjustments — (193 ) Provision for income taxes $ 6,056 $ 2,693 The net deferred tax assets consist of the following: December 31, 2016 2015 Noncurrent deferred tax asset, net $ 5,122 $ 3,756 Noncurrent deferred tax liability, net — (55 ) Net deferred tax asset $ 5,122 $ 3,701 The tax effects of temporary differences that give rise to significant portions of the deferred tax assets and deferred tax liabilities are presented below: December 31, 2016 2015 Deferred tax assets: Deferred charges $ 1,553 $ 1,316 Stock compensation expense 237 98 Other accruals 4,421 2,427 Research and development credits 160 2,406 Capital lease obligation 134 134 Foreign tax credit and AMT credit carry forwards 2,087 13,188 Financing costs 453 1,974 Unrealized loss on foreign currency transactions 700 914 Net operating loss carry forwards 15,668 14,093 Total deferred tax assets 25,413 36,550 Less: valuation allowance (16,890 ) (26,137 ) Total deferred tax assets, net 8,523 10,413 Deferred tax liabilities: Property and equipment (3,061 ) (6,372 ) Intangible assets (340 ) (340 ) Total deferred tax liabilities (3,401 ) (6,712 ) Net deferred tax assets $ 5,122 $ 3,701 In assessing the realizability of deferred tax assets, management considers whether it is more likely than not that some portion or all of the deferred tax assets will not be realized. The Corporation has evaluated the available evidence and the likelihood of realizing the benefit of its net deferred tax assets. Management considers the scheduled reversal of deferred tax liabilities, projected future taxable income, and tax planning strategies in making this assessment. From its evaluation, the Corporation has concluded that based on the weight of available evidence, it is not more likely than not to realize the benefit of its deferred tax assets recorded in the United States, Malaysia, Brazil and Canada at December 31, 2016 . Accordingly, the Corporation had a valuation allowance totaling $ 16,890 and $ 26,137 at December 31, 2016 and 2015 , respectively. Should the factors underlying management’s analysis change, future valuation adjustments to the Corporation’s net deferred tax assets may be necessary. The valuation allowance was decreased by $9,247 and increased by $414 during the years ended December 31, 2016 and 2015 , respectively. The Corporation is subject to examination in all jurisdictions in which it operates. The Corporation is no longer subject to examination by the Internal Revenue Service or other foreign taxing authorities in which it files for years prior to 2008. Foreign earnings are considered to be permanently reinvested in operations outside the United States and therefore the Corporation has not provided for U.S. income taxes on these unrepatriated foreign earnings. The details of the Corporation’s tax attributes are shown below: December 31, Net Operating Loss Carryforwards: 2016 2015 United States $ 22,505 $ 17,752 Canada 6,117 5,408 Malaysia 5,726 5,726 Brazil 5,149 6,894 Others — 7,038 Total $ 39,497 $ 42,818 December 31, Foreign Tax Credits Carryforwards: 2016 2015 United States $ 100 $ 11,604 Canada 654 641 United Kingdom 727 356 Total $ 1,481 $ 12,601 December 31, Net Deferred Tax Assets: 2016 2015 Bolivia $ 1,368 $ 1,467 Canada — — Colombia 2,249 1,735 Malaysia 233 (55 ) Peru 1,272 554 Total $ 5,122 $ 3,701 Uncertain tax positions and the related interest and penalties are provided for based upon management’s assessment of whether a tax benefit is more likely than not to be sustained upon examination by tax authorities. To the extent interest and penalties are assessed with respect to the uncertain tax positions, amounts accrued are reflected as income tax expense. Based on the Corporation’s evaluation, it has been concluded that there are no significant uncertain tax positions requiring recognition in the Corporation’s consolidated financial statements during the years ended December 31, 2016 and 2015. The Corporation had no accrued interest and penalties included in accrued expenses as of December 31, 2016 and 2015 . Interest and penalties recognized as expense amounted to $11 and $135 for the years ended December 31, 2016 and 2015 , respectively. Net Operating Losses Due to the Restructuring, the Corporation's U.S. federal tax net operating loss ("NOL") carryforwards, foreign tax credits ("FTC") carryforwards and Research and Development Credits ("R&amp;D") carryforwards were subject to Section 382 and Section 383 annual limitations due to the ownership changes from the Restructuring. The Corporation determined some of the carryforwards will expire unutilized and were written down from the deferred tax assets against a full valuation allowance. As of December 31, 2016 , the Corporation had U.S. federal tax NOL carryforwards of approximately $22,505 , which begin to expire in fiscal year 2034. These NOL carryforwards, subject to certain requirements and restrictions, including limitations on their use in the event of future ownership changes, may be used to offset future taxable income and thereby reduce the Corporation’s U.S. federal income taxes otherwise payable. Section 382 of the Internal Revenue Code of 1986, as amended (the “Code”), imposes an annual limit on the ability of a corporation that undergoes an ownership change to use its NOL carryforwards to reduce its tax liability.</t>
  </si>
  <si>
    <t>WARRANTS</t>
  </si>
  <si>
    <t>Warrants and Rights Note Disclosure [Abstract]</t>
  </si>
  <si>
    <t>WARRANTS Trio Merger Corp. Warrants The Corporation sold warrants ("Trio Merger Corp. Warrants") for the purchase of an aggregate of 103,703 shares of the Corporation's common stock at the exercise price of $1,012.50 in the following transactions (adjusted for the effect of the reverse stock split): • In a private sale in February 2011, the Corporation sold 48,148 units, with each unit consisting of one share of common stock and one warrant, to the holders of the Corporation's common stock prior to its initial public offering ("Private Warrants"). • In a private sale in February 2011, the Corporation sold 4,444 warrants to EarlyBirdCapital, Inc., the representative of the underwriters for the Corporation’s initial public offering, and its designees ("Private Warrants"). • In its initial public offering in June 2011, the Corporation closed the sale of 44,444 units, with each unit consisting of one share of common stock and one warrant ("Public Warrants"). • Pursuant to an over-allotment option granted to the underwriters, the Corporation sold an additional 6,667 units in June 2011, with each unit consisting of one share of common stock and one warrant ("Public Warrants"). The units, consisting of one share of common stock and one warrant, were mandatorily separated into their component parts effective March 26, 2012. Following the completion of a business combination, the Corporation then could call the Public Warrants for redemption at $0.01 per warrant if the last sale price of the Corporation's common stock equals or exceeds $1,687.50 per share, for any 20 trading days within a 30 consecutive trading day period. If the Warrants were called for redemption, the Corporation had the option to require any holder that wishes to exercise its warrant to do so on a “cashless basis". The terms of the Private Warrants and Convertible Debt Warrants are identical to the Public Warrants, except that such warrants are exercisable for cash or on a “cashless basis,” at the holder’s option, and are not redeemable by the Corporation, in each case so long as the warrants are still held by the initial purchasers or their affiliates. Concurrent with the Closing of the Merger in June 2013, the Corporation, with the written consent of the majority of the holders of the then outstanding warrants, entered into an amendment to the warrant agreement with Continental Stock Transfer &amp; Trust Company, as warrant agent for all Trio Merger Corp. Warrants, to (i) increase the exercise price of the warrants from $1,012.50 to $1,620.00 per share of the Corporation’s common stock and (ii) increase the redemption price of the warrants from $1,620.00 to $2,025.00 per share of the Corporation’s common stock. On January 7, 2014, the Corporation commenced an offer to exchange the Trio Merger Corp. Warrants for its common stock in a cashless transaction ("Warrant Exchange"). Each warrant holder had the opportunity to receive one share of the Corporation's common stock in exchange for every ten outstanding warrants tendered by the holder and exchanged pursuant to the Warrant Exchange. After completion of the Warrant Exchange, 4,310 (adjusted for the effect of the reverse stock split) of the original Trio Merger Corp. Public Warrants, with an expiration date of June 24, 2016 and an exercise price of $1,620.00 were outstanding. As of December 31, 2015, there were 4,310 Trio Merger Corp. Public Warrants outstanding. The Trio Merger Corp. Public Warrants expired unexercised on June 24, 2016 and no remaining Trio Merger Corp. Public Warrants remain outstanding at December 31, 2016. Former SAE Warrants Two classes of warrants were issued in 2012 convertible into an aggregate of 2% of Former SAE’s common stock deemed outstanding at the time of the exercise, including any securities or contracts of a dilutive nature, whether or not exercisable at the time of the determination. The warrants have an exercise price of $0.01 a share. A portion of the merger consideration payable at Closing was allocable to certain derivative securities of Former SAE that were not converted or exchanged prior to the Merger. As of December 31, 2016 , a total of 200 shares of common stock were held in escrow pending the conversion or exercise of those derivative securities (the “Merger Consideration Escrow”). The escrow agreement provides that CLCH, LLC ("CLCH"), as nominee of the Corporation, will have voting control over all shares of the Corporation's common stock held in the Merger Consideration Escrow. Series A and Series B Warrants As an element of the Restructuring discussed in Note 2, on the Closing Date, the Corporation granted to stockholders of record on July 26, 2016, 154,376 Series A Warrants and 154,376 Series B Warrants (together, the "Warrants") to purchase shares of the Corporation's common stock. Each Warrant entitles the holder to purchase one share of the Corporation's common stock. The Series A Warrants and Series B Warrants have exercise prices of $10.30 and $12.88 , respectively, and expire on July 27, 2021. The Warrants will become exercisable 30 days in advance of their expiration date contingent upon the receipt by the Corporation of Tax Credit certificates in a face amount of at least $25 million issued by the State of Alaska to the Corporation. The warrants were accounted for in equity and recorded at a fair value of $1,381 during the year ended December 31, 2016.</t>
  </si>
  <si>
    <t>STOCKHOLDERS' EQUITY</t>
  </si>
  <si>
    <t>Equity [Abstract]</t>
  </si>
  <si>
    <t>STOCKHOLDERS’ EQUITY</t>
  </si>
  <si>
    <t>STOCKHOLDERS’ EQUITY Preferred Stock The Corporation is authorized to issue 1,000,000 shares of preferred stock with a par value of $0.0001 per share with such designation, rights and preferences as may be determined from time to time by the Corporation’s Board of Directors. As of December 31, 2016 and December 31, 2015 , there are no shares of preferred stock issued or outstanding. Common Stock The Corporation is authorized to issue 55,000,000 shares of common stock with a par value of $0.0001 per share. On June 15, 2016, the Corporation’s board of directors authorized a 135-for-1 reverse split of the outstanding common stock effective as of the Closing Date of the Restructuring. All share and per share amounts for all periods presented have been adjusted to reflect the reverse split as though it had occurred prior to the earliest period presented. As of December 31, 2016 , a total of 9,358,529 shares were issued and outstanding. Merger Indemnification Escrow In connection with the Merger, 4,041 shares of Corporation common stock issued to Former SAE stockholders at Closing were deposited in escrow to secure the indemnification obligations under the Merger Agreement. As of May 23, 2016, the remaining escrowed shares were released to the Former SAE stockholders.</t>
  </si>
  <si>
    <t>SHARE-BASED COMPENSATION</t>
  </si>
  <si>
    <t>Disclosure of Compensation Related Costs, Share-based Payments [Abstract]</t>
  </si>
  <si>
    <t>SHARE-BASED COMPENSATION Non-Employee Director Share Incentive Plan Effective November 1, 2013, stockholders approved the Corporation’s non-employee director share incentive plan, which provides for discretionary grants of stock awards to the Corporation’s independent non-employee directors as determined by the Corporation’s board of directors. The 2013 Non-Employee Director Plan was amended effective November 3, 2016 to increase the number of shares of the Corporation's common stock available for issuance under the plan from 2,962 (after taking into account the 135-for-1 reverse stock split of the Corporation's common stock effected on July 27, 2016) to 400,000 shares. The awards may take the form of unrestricted or restricted shares of the Corporation’s unissued common stock or options to purchase shares of the Corporation’s unissued common stock. Of the 400,000 shares of common stock reserved for issuance under the 2013 Non-Employee Director Plan, 383,787 shares remain available for issuance as of December 31, 2016 . During 2016 , 15,016 restricted shares were issued under the plan which vested immediately upon issuance, resulting in share-based compensation expense of $ 129 for the year ended December 31, 2016 . The restricted shares granted and vested had a weighted-average grant date fair value of $8.54 . During 2015 , 620 restricted shares were issued under the plan which vested immediately upon issuance, resulting in share-based compensation expense of $ 200 for the year ended December 31, 2015 . The restricted shares granted and vested had a weighted-average grant date fair value of $ 322.65 . Share-based compensation expense for the 2013 Non-Employee Director Plan is reported under selling, general and administrative expense. 2013 Long-Term Incentive Compensation Plan On June 21, 2013, the stockholders approved the Corporation’s 2013 Long-Term Incentive Compensation Plan ("2013 Plan") for the benefit of certain employees performing services for the Corporation. The 2013 Plan reserved up to 5,870 unissued shares of Corporation common stock for issuance in accordance with the 2013 Plan’s terms including a maximum of up to 2,935 shares that could have been issued pursuant to awards of restricted stock. On June 29, 2015, the initial awards were granted under the 2013 Plan of 1,790 stock options with an exercise price of $ 556.20 and 2,416 restricted stock units. The awards originally had vesting terms of one-third on each of ninety days , one year , and two years after the date of grant. As an element of the Restructuring discussed in Note 2, the Corporation terminated the 2013 Plan and all outstanding awards thereunder immediately vested and converted into shares of the Corporation's Common Stock. As a result of the accelerated vesting, the Corporation charged the remaining unrecognized compensation expense on existing awards to the results of operations during the year ended December 31, 2016. 2016 Long Term Incentive Plan On August 3, 2016, the Board of Directors approved and adopted the 2016 Long Term Incentive Plan (“2016 Plan”), for the purpose of promoting the long-term success of the Corporation and the creation of value for its stockholders. On August 4, 2016, the Corporation received written consents from the holders of a majority of the shares of its common stock outstanding approving and adopting the 2016 Plan. The Company filed a Schedule 14C with the Securities and Exchange Commission (the “Information Statement”) on August 15, 2016 and the 2016 Plan became effective on September 4, 2016. The 2016 Plan supersedes any prior management or employee stock compensation plan of the Corporation in effect on the Closing Date. The 2016 Plan provides for awards of stock options, stock appreciation rights, restricted shares, stock units and performance cash awards. The 2016 Plan reserves 1,038,258 shares of common stock for distribution to covered employees, including a maximum of 519,129 shares that were reserved for issuance pursuant to awards of restricted stock or stock units. On September 26, 2016, 311,477 stock units and stock options for 311,477 shares of Corporation common stock at an exercise price of $10.19 were granted under the 2016 Plan (the "MIP Awards"). The MIP Awards vest: (a) one-third on the earliest to occur of (1) the date on which the Corporation receives Tax Credit certificates assigned to the Corporation by Alaska Seismic Ventures, LLC and issued by the Tax Division of the State of Alaska that, together with all such certificates received by the Corporation after the Closing Date, have an aggregate face amount of $25 million or more, or (2) the first anniversary of the Closing Date; and (b) one-third each on the second and third anniversaries of the Closing Date. The MIP Awards expire upon the earlier of termination of the grantee’s employment or ten years after the grant date. Share-Based Compensation Expense Share-based compensation expense for stock option, restricted stock and restricted stock unit awards was as follows: Years Ended December 31, 2016 2015 Cost of services $ — $ — Selling, general and administrative expenses 1,383 1,061 Total share-based compensation expense 1,383 1,061 Income tax benefit (484 ) (371 ) Increase in net loss $ 899 $ 690 Increase in net loss per share: Basic $ 0.22 $ 5.91 Diluted $ 0.22 $ 5.91 Stock Options A summary of stock option activity for the year ended December 31, 2016 was as follows: Number of Shares Weighted Average Exercise Price Weighted Average Grant Date Fair Value Weighted Average Remaining Contractual Term (Years) Aggregate Intrinsic Value Outstanding at December 31, 2015 1,790 $ 556.20 9.5 $ — Granted 311,477 $ 10.19 $ 3.89 Exercised (85 ) $ 556.20 (45 ) Forfeited (1,705 ) $ 556.20 Expired — $ — Outstanding at December 31, 2016 311,477 $ 10.19 9.7 $ — Exercisable at December 31, 2016 — $ — 0.0 $ — The total grant date fair value of stock options awarded during the years ended December 31, 2016 and 2015 was $ 1,212 and $359 , respectively. The total fair value of stock options vested during the years ended December 31, 2016 and 2015 was $ 3 and $120 , respectively. The Corporation computes the fair value of each stock option on the date of grant using a Black-Scholes option pricing model. The following table summarizes the weighted average assumptions used in the Black-Scholes pricing model for the years ended December 31, 2016 and 2015: : 2016 2015 Expected volatility 60.7% 52.3% Expected lives (in years) 5.9 5.5 Risk-free interest rate 1.2% 1.8% Expected dividend yield —% —% The expected volatility is based on the historical volatility of comparable companies for a period commensurate with the expected lives assumption. The simplified method is used to estimate expected lives for options granted during the period for each vesting tranche. The risk-free interest rate is based on the yield on U.S. Treasury securities for a period commensurate with the expected lives assumption. The Corporation has not historically issued dividends and does not expect to do so in the future. At December 31, 2016 , there was approximately $ 987 of unrecognized compensation expense for unvested stock option awards with a weighted average vesting period of 1.57 years. Restricted Stock Units A summary of restricted stock units activity for the year ended December 31, 2016 was as follows: Number of Shares Weighted Average Grant Date Fair Value Nonvested at December 31, 2015 1,610 $ 459.00 Granted 311,477 $ 7.85 Vested (1,542 ) $ 459.00 Forfeited (68 ) $ 459.00 Nonvested at December 31, 2016 311,477 $ 7.85 The total grant date fair value of stock units awarded during the years ended December 31, 2016 and 2015 was $ 2,445 and $1,109 , respectively. The total fair value of stock units vested during the years ended December 31, 2016 and 2015 was $ 37 and $310 . At December 31, 2016 , there was approximately $ 1,992 of unrecognized compensation expense, net of estimated forfeitures, for unvested restricted stock unit awards with a weighted average vesting period of 1.57 years.</t>
  </si>
  <si>
    <t>VARIABLE INTEREST ENTITIES</t>
  </si>
  <si>
    <t>Noncontrolling Interest [Abstract]</t>
  </si>
  <si>
    <t>VARIABLE INTEREST ENTITIES Effective November 19, 2012,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 The Corporation and Kuukpik’s percentage ownership interest in the Joint Venture are 49% and 51% ,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North Slope of Alaska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consolidated financial statements consist of the balances reported under net income attributable to noncontrolling interest for the years ended December 31, 2016 and 2015 and noncontrolling interest on the December 31, 2016 and 2015 balance sheets. Effective October 18, 2016, an agreement was entered into between the Corporation and SAExploration Nigeria Limited (“SAE Nigeria”) for the purpose of performing acquisition and development of geophysical and seismic data on a specific project in West Nigeria ("West Nigeria Project"). The Corporation does not hold an ownership interest in SAE Nigeria. Risk of loss on the West Nigeria Project, including credit risk, is the Corporation's sole responsibility. All profits from the West Nigeria Project remain with the Corporation. Based on its power to influence the significant business activities of SAE Nigeria during the completion of the West Nigeria Project, its responsibility to absorb contract losses and the proportion of SAE Nigeria's operations dedicated to the West Nigeria Project at this time, the Corporation was determined to be the primary beneficiary under GAAP and as such consolidates SAE Nigeria for the term of the West Nigeria Project. The results of SAE Nigeria are combined with the Corporation and all intercompany transactions are eliminated upon consolidation.</t>
  </si>
  <si>
    <t>EMPLOYEE BENEFITS</t>
  </si>
  <si>
    <t>Compensation and Retirement Disclosure [Abstract]</t>
  </si>
  <si>
    <t>EMPLOYEE BENEFITS The Corporation offers a Retirement Registered Saving Plan for all eligible employees of its Canadian operations. The Corporation's plan allows for the match of each employee’s contributions up to the maximum allowed under the plan or until the Canada Revenue Agency annual limit is reached, but due to the downturn in the oil industry matching contributions were suspended as of June 1, 2015. For the years ended December 31, 2016 and 2015 , the Corporation expensed matching contributions totaling $ 0 and $ 153 , respectively. The Corporation offers a 401(k) Plan for all eligible employees of its U.S. operations. The plan allows for the match of each employee’s contributions up to the maximum allowed under the plan, but due to the downturn in the oil industry matching contributions were suspended as of June 1, 2015. For the years ended December 31, 2016 and 2015 , the Corporation expensed matching contributions totaling $ 0 and $ 112 , respectively.</t>
  </si>
  <si>
    <t>GEOGRAPHIC AND RELATED INFORMATION</t>
  </si>
  <si>
    <t>Segment Reporting [Abstract]</t>
  </si>
  <si>
    <t xml:space="preserve">GEOGRAPHIC AND RELATED INFORMATION A summary of revenue and identifiable assets by geographic areas is as follows: Revenue from Services Identifiable Assets Years Ended December 31, December 31, 2016 2015 2016 2015 North America: United States $ 77,626 $ 162,066 $ 55,282 $ 54,664 Canada 9,341 11,350 3,804 4,050 Total 86,967 173,416 59,086 58,714 South America: Peru 252 15,218 495 1,878 Colombia 37,394 7,065 2,644 3,970 Bolivia 76,928 2,822 922 1,051 Other 1,968 2,147 2,167 2,390 Total 116,542 27,252 6,228 9,289 Southeast Asia: Malaysia 1,734 27,469 875 1,300 Other — — 6 13 Total 1,734 27,469 881 1,313 West Africa: Nigeria 321 — — — Total 321 — — — Consolidated $ 205,564 $ 228,137 $ 66,195 $ 69,316 Total excluding United States $ 127,938 $ 66,071 $ 10,913 $ 14,652 Revenue is presented based on the location of the services provided. Identifiable assets include property and equipment, intangible assets and goodwill. A summary of customers with revenue or accounts receivable in excess of 10% of the consolidated total for 2016 and 2015 is as follows: Revenue from Services Accounts Receivable, Net Years Ended December 31, December 31, Amount % of Consolidated Amount % of Consolidated 2016 Customer A $ 74,407 36% Customer B $ 57,254 28% $ 81,609 76% Customer C $ 21,161 10% 2015 Customer B $ 83,851 37% $ 50,407 74% Customer F $ 40,050 18% Customer G $ 27,469 12% Customer H $ 23,400 10% </t>
  </si>
  <si>
    <t>FAIR VALUE OF FINANCIAL INSTRUMENTS</t>
  </si>
  <si>
    <t>Fair Value Disclosures [Abstract]</t>
  </si>
  <si>
    <t>FINANCIAL INSTRUMENTS</t>
  </si>
  <si>
    <t>FAIR VALUE OF FINANCIAL INSTRU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borrowings under the Revolving Credit Facility and borrowings under the Senior Loan Facility are a reasonable estimate of their fair values due to their short duration. There were no Corporation financial instruments measured at fair value on a recurring basis at December 31, 2016 and 2015 . The Corporation's financial instruments not recorded at fair value consist of the Senior Secured Notes and the Second Lien Notes. At December 31, 2016 , the carrying value of the Senior Secured Notes and Second Lien Notes was $ 1,830 and $80,238 , respectively. At December 31, 2016 , the estimated fair value of the Senior Secured Notes and Second Lien Notes was $ 1,404 and $60,107 , respectively. The fair value is determined by a market approach using dealer quoted period-end bond prices. This instrument is classified as Level 2 as valuation inputs for fair value measurements are dealer quoted market prices at December 31, 2016 obtained from independent third party sources. However, no assurance can be given that the fair value would be the amount realized in an active market exchange.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t>
  </si>
  <si>
    <t>RELATED PARTY TRANSACTIONS</t>
  </si>
  <si>
    <t>Related Party Transactions [Abstract]</t>
  </si>
  <si>
    <t>RELATED PARTY TRANSACTIONS Jeff Hastings, the Corporation’s Chief Executive Officer and Chairman of the Board of Directors, owns and controls Speculative Seismic Investments, LLC (“SSI”), which as of March 10, 2017, holds 109,156 shares of the Corporation’s common stock. SSI is a lender under the Corporation’s Senior Loan Facility in the principal amount of $543 and exchanged $2,352 of the Corporation’s Existing Notes for $1,334 of Second Lien Notes in the Restructuring consummated on July 27, 2016. SSI subsequently sold the $1,334 of Second Lien Notes in November 2016 representing $1,176 of face value and $158 of interest paid in kind for the period outstanding and is no longer a holder of any Second Lien Notes. Mr. Hastings also controls CLCH, LLC, which holds 24,221 shares of the Corporation’s common stock. Pursuant to a registration rights agreement dated June 24, 2013, CLCH had one right to demand registration of its shares of our common stock that it acquired in the Merger, as well as piggy-back rights on any offering of our common stock or securities exercisable or exchangeable for our common stock. CLCH has exercised its piggy-back registration rights, and all 24,221 of its shares were registered for resale pursuant to a registration statement on Form S-3, Registration No. 333-213386, that became effective mid-September 2016. The Corporation bore the expense incurred in connection with the registration statement.</t>
  </si>
  <si>
    <t>COMMITMENTS AND CONTINGENCIES</t>
  </si>
  <si>
    <t>Commitments and Contingencies Disclosure [Abstract]</t>
  </si>
  <si>
    <t>COMMITMENTS AND CONTINGENCIES In the ordinary course of business, the Corporation can be involved in legal proceedings involving contractual and employment relationships, liability claims, and a variety of other matters. Although the final outcome of such legal proceedings cannot be predicted with certainty, the Corporation believes the final outcome will not have a materially adverse effect on its financial position, results of operations, or cash flows.</t>
  </si>
  <si>
    <t>CONDENSED CONSOLIDATING FINANCIAL INFORMATION</t>
  </si>
  <si>
    <t>Condensed Financial Information of Parent Company Only Disclosure [Abstract]</t>
  </si>
  <si>
    <t>CONDENSED CONSOLIDATING FINANCIAL INFORMATION In July 2014, the Corporation sold $150,000 of senior secured notes due in 2019. On June 19, 2015, all outstanding senior secured notes were exchanged for an equal amount of new senior secured notes ("Senior Secured Notes"), which are substantially identical in terms to the existing senior secured notes except that the Senior Secured Notes are registered under the Securities Act. In July 2016, a total of $138,128 face value of the Senior Secured Notes were exchanged for (i) $76,523 Second Lien Notes, including $7,459 Second Lien Notes representing accrued and unpaid interest and (ii) 6,410,502 shares of Corporation common stock. See Note 8 for further details on the Senior Secured Notes. The Senior Secured Notes were issued by SAExploration Holdings, Inc. and are guaranteed by its 100% owned U.S. subsidiaries: SAExploration Sub, Inc.; SAExploration, Inc.; NES LLC; and SAExploration Seismic Services (U.S.), Inc. (“the Guarantors”). The Guarantors have fully and unconditionally guaranteed the payment obligations of SAExploration Holdings, Inc. on a joint and several basis with respect to these debt securities. As of December 31, 2014, foreign branches of the Guarantors in Bolivia, Colombia and Peru have been reorganized as 100% owned foreign subsidiaries of SAExploration, Inc. and are reported under "Other Subsidiaries" in the condensed consolidated financial statements for all periods presented. The following condensed consolidating financial information presents the results of operations, financial position and cash flows for: • SAExploration Holdings, Inc. (Reflects investments in subsidiaries utilizing the equity method of accounting. The equity in earnings of subsidiaries is recognized for the period beginning after the Closing of the Merger on June 24, 2013). • Guarantor subsidiaries (Reflects investments in subsidiaries utilizing the equity method of accounting). • All other subsidiaries of SAExploration Holdings, Inc. that are not Guarantors. • The consolidating adjustments necessary to present SAExploration Holdings, Inc. and subsidiaries' financial statements on a consolidated basis. The condensed consolidating financial information should be read in conjunction with the accompanying consolidated financial statements and notes. Certain amounts in the condensed consolidated balance sheets and consolidated statement of cash flows as of December 31, 2015 presented herein have been reclassified to conform to the current period presentation. These reclassifications had no effect on net loss attributable to the Corporation, comprehensive income (loss), or stockholders' equity (deficit). December 31, 2016 Balance Sheet SAExploration Holdings, Inc. The Guarantors Other Subsidiaries Consolidating Adjustments Total Consolidated ASSETS Current assets: Cash and cash equivalents $ 2,054 $ 3,446 $ 5,960 $ — $ 11,460 Restricted cash — — 536 — 536 Accounts receivable, net 22 52,101 17,598 — 69,721 Deferred costs on contracts — 8,378 266 — 8,644 Prepaid expenses 22 268 1,687 — 1,977 Total current assets 2,098 64,193 26,047 — 92,338 Property and equipment, net — 34,277 8,482 — 42,759 Investment in subsidiaries (12,653 ) 63,247 7,500 (58,094 ) — Intercompany receivables 130,433 — — (130,433 ) — Intangible assets, net — — 721 — 721 Goodwill — — 1,711 — 1,711 Deferred loan issuance costs, net 20,619 237 — — 20,856 Accounts receivable, net, noncurrent — 37,984 — — 37,984 Deferred income tax assets — — 5,122 — 5,122 Other assets — 164 — — 164 Total assets $ 140,497 $ 200,102 $ 49,583 $ (188,527 ) $ 201,655 LIABILITIES AND STOCKHOLDERS' EQUITY (DEFICIT) Current liabilities: Accounts payable $ 128 $ 5,155 $ 4,018 $ — $ 9,301 Accrued liabilities 88 5,769 6,893 — 12,750 Income and other taxes payable 20 746 14,839 — 15,605 Borrowings under revolving credit facility — 5,844 — — 5,844 Current portion of capital leases — 39 17 — 56 Deferred revenue — 7,975 — — 7,975 Total current liabilities 236 25,528 25,767 — 51,531 Borrowings under senior loan facility 29,995 — — — 29,995 Second lien notes, net 80,238 — — — 80,238 Senior secured notes, net 1,830 — — — 1,830 Intercompany payables — 96,559 33,874 (130,433 ) — Total liabilities 112,299 122,087 59,641 (130,433 ) 163,594 Stockholders’ equity (deficit): Common stock 1 — — — 1 Additional paid-in capital 131,816 43,861 22,058 (65,919 ) 131,816 Retained earnings (accumulated deficit) (103,619 ) 30,538 (27,294 ) 7,825 (92,550 ) Accumulated other comprehensive loss — — (4,822 ) — (4,822 ) Total stockholders’ equity (deficit) attributable to the Corporation 28,198 74,399 (10,058 ) (58,094 ) 34,445 Noncontrolling interest — 3,616 — — 3,616 Total stockholders’ equity (deficit) 28,198 78,015 (10,058 ) (58,094 ) 38,061 Total liabilities and stockholders’ equity (deficit) $ 140,497 $ 200,102 $ 49,583 $ (188,527 ) $ 201,655 December 31, 2015 Balance Sheet SAExploration Holdings, Inc. The Guarantors Other Subsidiaries Consolidating Adjustments Total Consolidated ASSETS Current assets: Cash and cash equivalents $ — $ 8,025 $ 3,275 $ — $ 11,300 Restricted cash — — 518 — 518 Accounts receivable, net — 51,198 16,684 — 67,882 Deferred costs on contracts — 390 4,745 — 5,135 Prepaid expenses 26 181 680 — 887 Total current assets 26 59,794 25,902 — 85,722 Property and equipment, net — 49,623 12,205 — 61,828 Investment in subsidiaries (15,022 ) 58,752 7,500 (51,230 ) — Intercompany receivables 115,691 — — (115,691 ) — Intangible assets, net — — 789 — 789 Goodwill — — 1,658 — 1,658 Deferred loan issuance costs, net — 521 — — 521 Deferred income tax assets — — 3,756 — 3,756 Other assets — 150 — — 150 Total assets $ 100,695 $ 168,840 $ 51,810 $ (166,921 ) $ 154,424 LIABILITIES AND STOCKHOLDERS' EQUITY (DEFICIT) Current liabilities: Accounts payable $ — $ 7,253 $ 9,322 $ — $ 16,575 Accrued liabilities 6,495 7,336 3,987 — 17,818 Income and other taxes payable 13 376 2,197 — 2,586 Borrowings under revolving credit facility — 7,899 — — 7,899 Current portion of capital leases — 57 58 — 115 Deferred revenue — — 3,903 — 3,903 Total current liabilities 6,508 22,921 19,467 — 48,896 Senior secured notes, net 135,630 — — — 135,630 Long-term portion of capital leases — 39 16 — 55 Intercompany payables — 69,417 46,274 (115,691 ) — Deferred income tax liabilities — — 55 — 55 Total liabilities 142,138 92,377 65,812 (115,691 ) 184,636 Stockholders’ equity (deficit): Common stock 2 — — — 2 Additional paid-in capital 35,763 43,861 22,708 (66,569 ) 35,763 Retained earnings (accumulated deficit) (77,208 ) 28,169 (32,439 ) 15,339 (66,139 ) Accumulated other comprehensive loss — — (4,271 ) — (4,271 ) Total stockholders’ equity (deficit) attributable to the Corporation (41,443 ) 72,030 (14,002 ) (51,230 ) (34,645 ) Noncontrolling interest — 4,433 — — 4,433 Total stockholders’ equity (deficit) (41,443 ) 76,463 (14,002 ) (51,230 ) (30,212 ) Total liabilities and stockholders’ equity (deficit) $ 100,695 $ 168,840 $ 51,810 $ (166,921 ) $ 154,424 Year Ended December 31, 2016 Income Statement SAExploration Holdings, Inc. The Guarantors Other Subsidiaries Consolidating Adjustments Total Consolidated Revenue from services $ — $ 77,947 $ 127,617 $ — $ 205,564 Cost of services — 59,445 101,083 — 160,528 Gross profit — 18,502 26,534 — 45,036 Selling, general and administrative expenses 3,862 11,378 14,013 — 29,253 Loss (gain) on disposal of property and equipment, net — 4,830 (288 ) — 4,542 Income (loss) from operations (3,862 ) 2,294 12,809 — 11,241 Other (expense) income, net (23,492 ) (4,510 ) 808 — (27,194 ) Equity in income (losses) of investments 2,369 8,010 — (10,379 ) — Income (loss) before income taxes (24,985 ) 5,794 13,617 (10,379 ) (15,953 ) Provision for income taxes 45 404 5,607 — 6,056 Net income (loss) (25,030 ) 5,390 8,010 (10,379 ) (22,009 ) Less: net income attributable to noncontrolling interest — 3,021 — — 3,021 Net income (loss) attributable to the Corporation $ (25,030 ) $ 2,369 $ 8,010 $ (10,379 ) $ (25,030 ) Comprehensive net income (loss) $ (25,030 ) $ 5,390 $ 7,459 $ (10,379 ) $ (22,560 ) Less: comprehensive net income attributable to noncontrolling interest — 3,021 — — 3,021 Comprehensive net income (loss) attributable to the Corporation $ (25,030 ) $ 2,369 $ 7,459 $ (10,379 ) $ (25,581 ) Year Ended December 31, 2015 Income Statement SAExploration Holdings, Inc. The Guarantors Other Subsidiaries Consolidating Adjustments Total Consolidated Revenue from services $ — $ 162,067 $ 66,070 $ — $ 228,137 Cost of services — 118,845 58,529 — 177,374 Gross profit — 43,222 7,541 — 50,763 Selling, general and administrative expenses 1,545 13,756 19,241 — 34,542 Loss (gain) on disposal of property and equipment, net — 729 (97 ) — 632 Income (loss) from operations (1,545 ) 28,737 (11,603 ) — 15,589 Other expense, net (7,535 ) (4,394 ) (6,409 ) — (18,338 ) Equity in income (losses) of investments (777 ) (18,676 ) — 19,453 — Income (loss) before income taxes (9,857 ) 5,667 (18,012 ) 19,453 (2,749 ) Provision for income taxes 18 2,011 664 — 2,693 Net income (loss) (9,875 ) 3,656 (18,676 ) 19,453 (5,442 ) Less: net income attributable to noncontrolling interest — 4,433 — — 4,433 Net income (loss) attributable to the Corporation $ (9,875 ) $ (777 ) $ (18,676 ) $ 19,453 $ (9,875 ) Comprehensive net income (loss) $ (9,875 ) $ 3,656 $ (18,585 ) $ 19,453 $ (5,351 ) Less: comprehensive net income attributable to noncontrolling interest — 4,433 — — 4,433 Comprehensive net income (loss) attributable to the Corporation $ (9,875 ) $ (777 ) $ (18,585 ) $ 19,453 $ (9,784 ) Year Ended December 31, 2016 Statement of Cash Flows SAExploration Holdings, Inc. The Guarantors Other Subsidiaries Consolidating Adjustments Total Consolidated Operating activities: Net cash provided by (used in) operating activities $ (11,057 ) $ (23,540 ) $ 17,614 $ (2,865 ) $ (19,848 ) Investing activities: Purchase of property and equipment — (2,917 ) (435 ) — (3,352 ) Return of capital contribution from affiliate — 650 — (650 ) — Proceeds from sale of property and equipment — — 488 — 488 Net cash provided by (used in) investing activities — (2,267 ) 53 (650 ) (2,864 ) Financing activities: Borrowings under senior loan facility 29,995 — — — 29,995 Payment of senior loan facility fee, debt discount and loan issuance costs (2,002 ) — — — (2,002 ) Revolving credit facility borrowings — 44,470 — — 44,470 Revolving credit facility repayments — (46,525 ) — — (46,525 ) Repayments of capital lease obligations — (57 ) (61 ) — (118 ) Distribution to noncontrolling interest — (3,838 ) — — (3,838 ) Intercompany lending (14,742 ) 27,142 (12,400 ) — — Return of capital to affiliate — — (650 ) 650 — Dividend payments to affiliate — — (2,865 ) 2,865 — Legal fees for stock issuance associated with restructuring (131 ) — — — (131 ) Grantee election to fund payroll taxes out of restricted stock grant (9 ) — — — (9 ) Net cash provided by (used in) financing activities 13,111 21,192 (15,976 ) 3,515 21,842 Effects of exchange rate changes on cash and cash equivalents — 36 994 — 1,030 Net change in cash and cash equivalents 2,054 (4,579 ) 2,685 — 160 Cash and cash equivalents at the beginning of period — 8,025 3,275 — 11,300 Cash and cash equivalents at the end of period $ 2,054 $ 3,446 $ 5,960 $ — $ 11,460 Year Ended December 31, 2015 Statement of Cash Flows SAExploration Holdings, Inc. The Guarantors Other Subsidiaries Consolidating Adjustments Total Consolidated Operating activities: Net cash provided by (used in) operating activities $ (10,775 ) $ (177 ) $ 17,976 $ (3,800 ) $ 3,224 Investing activities: Purchase of property and equipment — (3,985 ) (2,458 ) — (6,443 ) Capital contribution to affiliate — (1,225 ) (3,990 ) 5,215 — Proceeds from sale of property and equipment — — 166 — 166 Net cash provided by (used in) investing activities — (5,210 ) (6,282 ) 5,215 (6,277 ) Financing activities: Repayments of notes payable — (1,654 ) — — (1,654 ) Payment of loan facility fee, debt discount, and loan issuance costs — (41 ) — — (41 ) Revolving credit facility borrowings — 37,687 — — 37,687 Revolving credit facility repayments — (29,788 ) — — (29,788 ) Repayments of capital lease obligations — (49 ) (426 ) — (475 ) Distribution to noncontrolling interest — (3,358 ) — — (3,358 ) Grantee election to fund payroll taxes out of restricted stock grant — (85 ) — — (85 ) Intercompany lending 10,775 3,411 (14,186 ) — — Capital contribution from affiliate — — 5,215 (5,215 ) — Dividend payments to affiliate — — (3,800 ) 3,800 — Net cash provided by (used in) financing activities 10,775 6,123 (13,197 ) (1,415 ) 2,286 Effects of exchange rate changes on cash and cash equivalents — — (255 ) — (255 ) Net change in cash and cash equivalents — 736 (1,758 ) — (1,022 ) Cash and cash equivalents at the beginning of period — 7,289 5,033 — 12,322 Cash and cash equivalents at the end of period $ — $ 8,025 $ 3,275 $ — $ 11,300</t>
  </si>
  <si>
    <t>SIGNIFICANT ACCOUNTING POLICIES (Policies)</t>
  </si>
  <si>
    <t>Principles of Consolidation</t>
  </si>
  <si>
    <t>Principles of Consolidation The accompanying consolidated financial statements include the accounts of SAExploration Holdings, Inc., its wholly-owned subsidiaries and controlled entities. All significant intercompany balances and transactions have been eliminated upon consolidation. The consolidated financial statements of the Corporation have been prepared on the accrual basis of accounting in accordance with accounting principles generally accepted in the United States of America (“GAAP”). Certain amounts in the consolidated balance sheet and consolidated statement of cash flows as of December 31, 2015 and notes to consolidated financial statements presented herein have been reclassified to conform to the current period presentation. These reclassifications had no effect on net loss attributable to the Corporation, comprehensive loss, or stockholders' equity (deficit).</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amounts of revenues and expenses during the reporting period. Significant areas requiring the use of management estimates and assumptions include, but are not limited to, accounting for contracts in process, allowance for doubtful accounts, useful lives for depreciation and amortization purposes, valuation of property and equipment, valuation of goodwill and intangible assets, deferred income taxes and income tax uncertainties, share-based compensation, warrants, and contingencies. While management believes current estimates are reasonable and appropriate actual results could differ materially from current estimates.</t>
  </si>
  <si>
    <t>Significant Risks and Uncertainties</t>
  </si>
  <si>
    <t>Significant Risks and Uncertainties The Corporation’s primary market risks include fluctuations in oil and natural gas commodity prices which affect demand for and pricing of services. Also, the Corporation conducts operations outside the United States, which exposes the Corporation to market risks from changes in exchange rates. All of the Corporation’s customers are involved in the oil and natural gas industry, which exposes the Corporation to credit risk because the customers may be similarly affected by changes in economic and industry conditions. Further, the Corporation generally provides services and extends credit to a relatively small group of key customers that account for a significant percentage of revenues and accounts receivable of the Corporation at any given time as discussed further in Note 17. Due to the nature of the Corporation’s contracts and customers’ projects, the largest customers can change from year to year and the largest customers in any year may not be indicative of the largest customers in any subsequent year. If any key customers were to terminate their contracts or fail to contract for future services due to changes in ownership or business strategy or for any other reason, the Corporation’s results of operations could be affected.</t>
  </si>
  <si>
    <t>Cash and Cash Equivalents</t>
  </si>
  <si>
    <t>Cash and Cash Equivalents The Corporation considers all highly liquid investments with a maturity of three months or less when purchased to be cash equivalents. The Corporation has cash in banks which may exceed insured limits established in the United States and foreign countries. The Corporation has not experienced any losses in such accounts and management believes it is not exposed to any significant credit risk on cash and cash equivalents. The Corporation conducts operations outside the United States, which exposes the Corporation to market risks from changes in exchange rates.</t>
  </si>
  <si>
    <t>Restricted Cash</t>
  </si>
  <si>
    <t xml:space="preserve">Restricted Cash Restricted cash consists primarily of cash collateral for labor claims, office rental, cash in another country restricted by exchange control regulations and customs bonds. </t>
  </si>
  <si>
    <t>Accounts Receivable and Allowance for Doubtful Accounts</t>
  </si>
  <si>
    <t xml:space="preserve">Accounts Receivable and Allowance for Doubtful Accounts 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 Additionally, some of the Corporation’s customers are located in certain international areas that are inherently subject to economic, political and civil risks, which may impact the Corporation’s ability to collect receivables. Approximately 19% and 26% of the Corporation's trade accounts receivable at December 31, 2016 and December 31, 2015 , respectively, were from customers outside the United States. 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t>
  </si>
  <si>
    <t>Revenue Recognition</t>
  </si>
  <si>
    <t>Revenue Recognition The Corporation’s services are provided under master service agreements that set forth the respective obligations of the Corporation and its customers. A supplemental agreement is entered into for each data acquisition project which sets forth the terms of the specific project including the right of either party to cancel on short notice. Customer contracts for services vary in terms and conditions. Contracts are either “turnkey” (fixed price) agreements that provide for a fixed fee per unit of measure,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Under contracts that require the customer to pay separately for the mobilization of equipment, the Corporation recognizes such mobilization fees as revenue during the performance of the seismic data acquisition, using the same output measures as for the seismic work. To the extent costs have been incurred under service contracts for which the revenue has not yet been earned, those costs are deferred on the balance sheet within deferred costs on contracts until the revenue is earned, at which point the costs are recognized as cost of services over the life of the contract or, until the Corporation determines the costs are not recoverable, at which time they are expensed. 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ervices. Sales taxes collected from customers and remitted to government authorities are accounted for on a net basis and are excluded from revenue in the consolidated statements of operations.</t>
  </si>
  <si>
    <t>Deferred Revenue</t>
  </si>
  <si>
    <t>Deferred Revenue Deferred revenue primarily represents amounts billed or payments received for services in advance of the services to be rendered over a future period.</t>
  </si>
  <si>
    <t>Multiple-Element Arrangements</t>
  </si>
  <si>
    <t xml:space="preserve">Multiple-Element Arrangements The Corporation evaluates each contract to determine if the contract is a multiple-element arrangement requiring different accounting treatments for varying components of the contract. If a contract is deemed to have separate units of accounting, the Corporation allocates arrangement consideration based on their relative selling price and the applicable revenue recognition criteria are considered separately for each of the separate units of accounting. The Corporation accounts for each contract element when the applicable criteria for revenue recognition have been met. The Corporation uses its best estimate of selling price when allocating multiple-element arrangement consideration. </t>
  </si>
  <si>
    <t>Leases as Lessee</t>
  </si>
  <si>
    <t>Leases as Lessee The Corporation leases certain equipment and vehicles under lease agreements. The Corporation evaluates each lease to determine its appropriate classification as an operating or capital lease for financial reporting purposes. Any lease that does not meet the criteria for a capital lease is accounted for as an operating lease. Minimum rent payments under operating leases are recognized on a straight-line basis over the term of the lease including any periods of free rent.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si>
  <si>
    <t>Property and Equipment</t>
  </si>
  <si>
    <t>Property and Equipment Property and equipment is capitalized at historical cost and depreciated over the useful life of the asset. Depreciation on property and equipment is calculated on the straight-line method over the estimated useful lives of the assets or the lesser of the lease term, as applicable. Management’s estimate of this useful life is based on circumstances that exist in the seismic industry and information available at the time of the purchase of the asset. Useful lives and residual values of property and equipment are reviewed on an ongoing basis considering the effect of events or changes in circumstances. Repairs and maintenance, which are not considered betterments and do not extend the useful life of the property, are charged to expense as incurred. When property and equipment are retired or otherwise disposed of the asset and accumulated depreciation or amortization are removed from the accounts and the resulting gain or loss is reflected in the results of operations for such period.</t>
  </si>
  <si>
    <t>Long-Lived Assets</t>
  </si>
  <si>
    <t>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rporation first compares undiscounted cash flows expected to be generated by that asset or asset group to its carrying value. If the carrying value of the long-lived asset or asset group is not recoverable on an undiscounted cash flow basis, an impairment loss is recognized to the extent that the carrying value exceeds its fair value. Fair value is determined through various valuation techniques including discounted cash flow models, quoted market values and third-party independent appraisals, as considered necessary.</t>
  </si>
  <si>
    <t xml:space="preserve">Goodwill Goodwill represents the excess of purchase price over the fair value of the net assets acquired in the 2011 Datum Exploration Ltd. acquisition. All of the Corporation’s goodwill resides in its Canadian operations reporting unit ("Reporting Unit"). Changes in the carrying value of goodwill since 2011 are the result of foreign currency translation adjustments. The Corporation is required to evaluate the carrying value of its goodwill at least annually for impairment, or more frequently if facts and circumstances indicate that it is more likely than not impairment has occurred. The Corporation first performs a qualitative assessment by evaluating relevant events or circumstances to determine whether it is more likely than not that the fair value of the Reporting Unit exceeds its carrying amount. If the Corporation is unable to conclude qualitatively that it is more likely than not that the Reporting Unit’s fair value exceeds its carrying value, it will then apply a two-step quantitative assess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the Reporting Unit’s goodwill exceeds its implied fair value, an impairment loss equal to the difference will be recorded. The Corporation’s 2016 and 2015 evaluations of goodwill concluded that it was no t impaired. In determining the fair value of the Reporting Unit,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Under the Market Approach, the fair value of the business is based on the Guideline Public Company (“GPC”) methodology using guideline public companies whose stocks are actively traded that were considered similar to the Corporation as of the valuation date. Valuation multiples for the GPCs were determined as of the valuation date and were applied to the Reporting Unit’s operating results to arrive at an estimate of value. </t>
  </si>
  <si>
    <t>Intangible Assets</t>
  </si>
  <si>
    <t>Intangible Assets Intangible assets represent customer relationships recorded at cost in connection with the 2011 Datum Exploration Ltd. acquisition. Intangible assets are amortized over their estimated useful lives of 13 years and recorded in selling, general and administrative expense.</t>
  </si>
  <si>
    <t>Deferred Loan Issuance Costs</t>
  </si>
  <si>
    <t>Deferred Loan Issuance Costs Deferred loan issuance costs are amortized over the term of the related debt (which approximates amortization using the interest method) and recorded in interest expense.</t>
  </si>
  <si>
    <t>Income Taxes</t>
  </si>
  <si>
    <t xml:space="preserve">Income Taxes Income taxes are accounted for under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is. This method also requires the recognition of future tax benefits for net operating loss (“NOL”)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deferred tax asset is reduced by a valuation allowance if, based on available evidence, it is more likely than not that some portion or all of the deferred tax assets will not be realized. The Corporation's methodology for recording income taxes requires judgment regarding assumptions and the use of estimates, including the valuation of deferred tax assets, which can create a variance between actual results and estimates and could have a material impact on the provision or benefit for income taxes. The Corporation is required to file income tax returns in the United States (federal) and in various state and local jurisdictions, as well as in international jurisdictions. In certain foreign jurisdictions, the local income tax rate may exceed the U.S. or Canadian statutory rates, and in many of those cases the Corporation receives a foreign tax credit for U.S. or Canadian purposes. In other foreign jurisdictions, the local income tax rate may be less than the U.S. or Canadian statutory rates. In other foreign jurisdictions the Corporation may be subject to a tax on revenues when the amount of tax liability would exceed that computed on net income before tax in the jurisdiction and, in such cases, the tax is treated as an income tax for accounting purposes. </t>
  </si>
  <si>
    <t>Foreign Exchange Gains and Losses</t>
  </si>
  <si>
    <t>Foreign Exchange Gains and Losses The Corporation conducts operations outside the United States, which exposes the Corporation to market risks from changes in foreign exchange rates. The Corporation’s reporting currency is the U.S. dollar (“USD”). For foreign subsidiaries and branches using local currency as their functional currency, assets and liabilities are translated at exchange rates in effect at the balance sheet dates. Revenues and expenses of these foreign subsidiaries are translated at average exchange rates for the period. Equity is translated at historical rates, and the resulting cumulative foreign currency translation adjustments resulting from this process are reported as a component of accumulated other comprehensive income (loss), net of income taxes. Therefore, the USD value of these items in the financial statements fluctuates from period to period, depending on the value of the USD against these functional currencies. The foreign subsidiaries and branches using USD as their functional currency are Bolivia, Peru, Malaysia, United Kingdom and Singapore. Exchange gains and losses arising from transactions denominated in a currency other than the functional currency of the entity involved are included in the consolidated statements of operations as foreign exchange gain (losses). For the foreign subsidiaries and branches using USD as their functional currency, any local currency operations are re-measured to USD. The re-measurement of these operations is included in the consolidated statements of operations as foreign exchange gain (loss).</t>
  </si>
  <si>
    <t>Share-Based Compensation</t>
  </si>
  <si>
    <t xml:space="preserve">Share-Based Compensation The Corporation records the grant date fair value of share-based compensation arrangements as compensation cost using a straight-line method over the requisite service period for each separately vesting tranche of an award. The amount of share-based compensation cost recognized during a period is based on the value of the awards that are ultimately expected to vest. Forfeitures are recognized as they occur except in certain circumstances where they are required to be estimated. </t>
  </si>
  <si>
    <t>Contingencies</t>
  </si>
  <si>
    <t>Contingencies 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Comprehensive Income</t>
  </si>
  <si>
    <t xml:space="preserve">Comprehensive Income Comprehensive income includes net income (loss) as currently reported and also considers the effect of additional economic events that are not required to be recorded in determining net income but rather reported as a separate component of stockholders’ equity. The Corporation reports foreign currency translation gains and losses as a component of other comprehensive income (loss). Foreign currency translation gains and losses are not presented net of income taxes because the earnings of the foreign subsidiaries are considered permanently invested abroad and therefore not subject to income taxes or the income tax benefit of foreign currency translation losses would be offset by a valuation allowance. </t>
  </si>
  <si>
    <t>Variable Interest Entities</t>
  </si>
  <si>
    <t>Variable Interest Entities The Corporation evaluates its joint venture and other entities in which it has a variable interest (a “VIE”), to determine if it has a controlling financial interest and is required to consolidate the entity as a result. The reporting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 from the VIE that could potentially be significant to the VIE.</t>
  </si>
  <si>
    <t>Fair Value Measurements</t>
  </si>
  <si>
    <t>Fair Value Measure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orporation’s financial instruments include cash and cash equivalents, restricted cash, accounts receivable, accounts payable, accrued liabilities, borrowings under the revolving credit facility and borrowings under the senior loan facility. Due to their short-term maturities, the carrying amounts of these financial instruments approximate fair value at the respective balance sheet dates. The Corporation's financial instruments also include various issuances of notes payable. There were no Corporation financial instruments measured at fair value on a recurring basis at December 31, 2016 and 2015 .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t>
  </si>
  <si>
    <t>Reportable Segment</t>
  </si>
  <si>
    <t>Reportable Segment The chief operating decision maker regularly reviews financial data by country to assess performance and allocate resources, resulting in the conclusion that each country in which it operates represents a reporting unit. To determine its reportable segments, the Corporation evaluated whether and to what extent the reporting units should be aggregated. The evaluation included consideration of each reporting unit's services, types of customers, methods used to provide its services, and regulatory environment. The Corporation determined that its reporting units sold similar types of seismic data contract services to similar types of major non-U.S. and government owned/controlled oil and gas customers operating in a global market. The Corporation concluded that its seismic data contract services operations comprise one single reportable segment.</t>
  </si>
  <si>
    <t>Recently Issued Accounting Pronouncements</t>
  </si>
  <si>
    <t>Recently Issued Accounting Pronouncements Revenue Recognition In May 2014 ,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 including interim periods within that reporting period. Early application is permitted for annual reporting periods beginning after December 15, 2016 , including interim periods within that reporting period. The Corporation is currently scoping its revenue contracts to address what impact adoption of this guidance would have on its financial position, results of operations, cash flows and disclosures. There are two methods of transition permitted under the standard: the full retrospective method, in which the standard would be applied retrospectively to each prior reporting period presented; or the modified retrospective method, in which the standard would be applied to all contracts in process as of the date of initial application, with the cumulative effect of applying the standard recognized in beginning retained earnings. The Corporation currently anticipates adopting this standard using the modified retrospective method, but the Corporation continues to evaluate both transition options available under the standard. The Corporation will adopt this guidance during the first quarter of 2018. Going Concern In August 2014, the FASB issued new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does not expect adoption will have a material impact on its financial position, results of operations, cash flows or disclosures. Consolidation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rporation's adoption of this guidance had no impact on its financial position, results of operations, cash flows or disclosure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Corporation adopted the new guidance as of March 31, 2016 and retrospectively for all periods presented. As a result of the adoption of the new guidance, the amount of $4,370 was reclassified from deferred loan issuance costs to senior secured notes in the December 31, 2015 condensed consolidated balance sheet. Other than this reclassification, the adoption of the new guidance had no impact on the Corporation's condensed consolidated financial statements. Financial Instruments In January 2016, the FASB issued new guidance on financial instruments which primarily changes the accounting for equity investments, financial liabilities recorded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lassification and measurement guidance will be effective for public business entities in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Early adoption of these provisions can be elected by public business entities for all financial statements of fiscal years and interim periods that have not yet been issued or that have not yet been made available for issuance. The Corporation does not expect adoption will have a material impact on its financial position, results of operations, cash flows or disclosures.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evaluating what impact adoption of this guidance will have on its financial position, results of operations, cash flows and disclosures. Share-Based Compensation In March 2016, the FASB issued new guidance intended to simplify various aspects of the accounting for share-based compensation. The new guidance requires the income tax effects related to share-based compensation to be recorded in the income statement at settlement (or expiration), applied prospectively to all excess tax benefits and tax deficiencies resulting from settlements after the date of adoption of the new guidance. The new guidance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 effect adjustment to opening retained earnings. All income tax related cash flows resulting from share-based payments are to be reported as operating activities on the statement of cash flows. Either prospective or retrospective transition of this provision is permitted. Currently, employers are permitted to withhold shares upon settlement of an award to satisfy the employer’s tax withholding requirement without causing the award to be liability classified. However, the amount is strictly limited to the employer’s minimum statutory tax withholding requirement. The simplification under the new guidance allows entities to withhold an amount up to the employees’ maximum individual tax rate in the relevant jurisdiction without resulting in liability classification of the award. This provision is required to be adopted using a modified retrospective approach, with a cumulative effect adjustment to opening retained earnings for any outstanding liability awards that qualify for equity classification. Additionally, the new guidance clarifies that all cash payments made to taxing authorities on the employees’ behalf for withheld shares should be presented as financing activities on the statement of cash flows. This change is required to be applied retrospectively. Under the new guidance, entities are permitted to make an accounting policy election for the impact of forfeitures on the recognition of expense for share-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lassification and measurement guidance will be effective for public business entities in fiscal years beginning after December 15, 2017, including interim periods within those fiscal years, with early adoption permitted. The Corporation adopted the new guidance as of January 1, 2016, including electing to recognize forfeitures when they occur. Adoption of the new guidance did not have a material impact on the Corporation’s financial position, results of operations, cash flows or disclosures. Statement of Cash Flows In August 2016, the FASB issued new guidance which clarifies the classification and presentation of certain cash flow receipts and payments on the statement of cash flows. It also requires that transactions with more than one category of classification be separated where possible or, if they are not able to be separated, be classified based on the predominant source or use of the cash flows. The new guidance includes the requirement to classify cash paid for debt prepayment or debt extinguishment costs as a financing outflow. The new guidance is effective for fiscal years beginning after December 15, 2017 for all public business entities with early adoption permitted. The Corporation has adopted the new guidance effective as of September 30, 2016 and retrospectively for all periods presented. As a result of the adoption of the new guidance, the amount of $41 was reclassified from operating activities to financing activities in the condensed consolidated statement of cash flows for the year ended December 31, 2015. Other than this reclassification, the adoption of the new guidance had no impact on the Corporation's condensed consolidated financial statements. Income Taxes In October 2016, the FASB issued new guidance intended to improve the accounting for the income tax consequences of intra-entity transfers of assets other than inventory. Under current US GAAP, the income tax consequences of intra-entity transfers of assets other than inventory are not recognized until the assets are sold to an outside party. The new guidance requires the recognition of current and deferred income taxes when the intra-entity transfer of an asset other than inventory occurs. The new guidance is effective for fiscal years beginning after December 15, 2017 for all public business entities with early adoption permitted. The Corporation is currently evaluating what impact adoption of this guidance will have on its financial position, results of operations, cash flows and disclosures. Restricted Cash In November 2016, the FASB issued new guidance intended to reduce the diversity in classification and presentation of restricted cash on the statement of cash flows. The new guidance will require the beginning-of-period and end-of-period totals on the statement of cash flows to include restricted cash and restricted cash equivalents. The new guidance is effective for fiscal years beginning after December 15, 2017 with early adoption permitted. The Corporation does not believe the adoption of this guidance will have a material effect on the Corporation's condensed consolidated financial statements. Goodwill In January 2017, the FASB issued new guidance intended to simplify how an entity tests goodwill for impairment. The new guidance eliminates Step 2 from the goodwill impairment test which measured the impairment loss by comparing the implied fair value of a reporting unit's goodwill with the carrying amount of the goodwill. Under the new guidance, the impairment loss will be measured as the amount by which the reporting unit's fair value exceeds its carrying value. The new guidance is effective for fiscal years beginning after December 15, 2019 with early adoption permitted for interim or annual goodwill impairment tests performed after January 1, 2017. The Corporation does not believe the adoption of this guidance will have a material effect on the Corporation's condensed consolidated financial statements.</t>
  </si>
  <si>
    <t>DETAIL OF SELECTED BALANCE SHEET ACCOUNTS (Tables)</t>
  </si>
  <si>
    <t>Schedule of accounts receivable and allowance for doubtful accounts</t>
  </si>
  <si>
    <t>Accounts receivable is comprised of the following: December 31, 2016 2015 Current: Accounts receivable $ 69,733 $ 67,882 Less allowance for doubtful accounts (12 ) — Accounts receivable, net $ 69,721 $ 67,882 Noncurrent: Accounts receivable 37,984 — Less allowance for doubtful accounts — — Accounts receivable, net, noncurrent 37,984 — Changes in the allowance for doubtful accounts were as follows: Years Ended December 31, 2016 2015 Beginning balance $ — $ — Charges to expense 12 — Write-offs — — Ending balance $ 12 $ —</t>
  </si>
  <si>
    <t>Schedule of prepaid expenses</t>
  </si>
  <si>
    <t>Changes in deferred loan issuance costs and related accumulated amortization were as follows: Gross Carrying Amount Accumulated Amortization Net Carrying Amount Balance at December 31, 2014 $ 852 $ (48 ) $ 804 Amortization expense — (283 ) (283 ) Balance at December 31, 2015 852 (331 ) 521 Senior loan facility issuance costs 30,082 — 30,082 Amortization expense — (9,747 ) (9,747 ) Balance at December 31, 2016 $ 30,934 $ (10,078 ) $ 20,856 Prepaid expenses include the following: December 31, 2016 2015 Deposits 1,310 195 Other 667 692 Total prepaid expenses $ 1,977 $ 887</t>
  </si>
  <si>
    <t>Schedule of property and equipment</t>
  </si>
  <si>
    <t>Property and equipment is comprised of the following: December 31, Estimated Useful Life 2016 2015 Field operating equipment 3 – 10 years $ 80,780 $ 100,001 Vehicles 3 – 5 years 15,905 16,041 Leasehold improvements 2 – 5 years 511 481 Software 3 – 5 years 2,081 1,906 Computer equipment 3 – 5 years 4,005 3,856 Office equipment 3 – 10 years 921 901 104,203 123,186 Less: accumulated depreciation and amortization (61,444 ) (61,358 ) Property and equipment, net $ 42,759 $ 61,828</t>
  </si>
  <si>
    <t>Schedule of goodwill</t>
  </si>
  <si>
    <t>Changes in the carrying value of goodwill were as follows: Balance at December 31, 2014 $ 1,977 Foreign currency translation adjustment (319 ) Balance at December 31, 2015 1,658 Foreign currency translation adjustment 53 Balance at December 31, 2016 $ 1,711</t>
  </si>
  <si>
    <t>Schedule of carrying value of intangible assets</t>
  </si>
  <si>
    <t>Changes in the carrying value of intangible assets and related accumulated amortization were as follows: Gross Carrying Amount Accumulated Amortization Net Carrying Amount Balance at December 31, 2014 $ 1,491 $ (441 ) $ 1,050 Amortization expense — (99 ) (99 ) Foreign currency translation adjustment (162 ) — (162 ) Balance at December 31, 2015 1,329 (540 ) 789 Amortization expense — (95 ) (95 ) Foreign currency translation adjustment 27 — 27 Balance at December 31, 2016 $ 1,356 $ (635 ) $ 721</t>
  </si>
  <si>
    <t>Schedule of future amortization expense of intangible assets</t>
  </si>
  <si>
    <t>Future amortization expense is as follows: 2017 $ 94 2018 94 2019 94 2020 94 2021 94 Thereafter 251 Total $ 721</t>
  </si>
  <si>
    <t>Schedule of deferred loan issuance costs</t>
  </si>
  <si>
    <t>Schedule of accrued liabilities</t>
  </si>
  <si>
    <t>Accrued liabilities include the following: December 31, 2016 2015 Accrued payroll liabilities $ 7,432 $ 5,794 Accrued interest 106 6,463 Other accrued liabilities 5,212 5,561 Total accrued liabilities $ 12,750 $ 17,818</t>
  </si>
  <si>
    <t>NOTES PAYABLE (Tables)</t>
  </si>
  <si>
    <t>Schedule of notes payable</t>
  </si>
  <si>
    <t>Notes payable consist of the following: December 31, 2016 2015 10% second lien notes due 2019: Carrying value, including paid-in-kind interest of $3,619 and unamortized premium of $394 $ 80,536 $ — Debt discount, net of accumulated amortization of $47 (298 ) — Total second lien notes outstanding 80,238 — 10% senior secured notes due 2019: Principal outstanding $ 1,872 $ 140,000 Unamortized deferred loan issuance costs, net of accumulated amortization of $43 as of December 31, 2016 and $1,978 as of December 31, 2015 (42 ) (4,370 ) Total senior secured notes outstanding 1,830 135,630 Total notes payable outstanding (long-term) 82,068 135,630</t>
  </si>
  <si>
    <t>Schedule of redemption percentages</t>
  </si>
  <si>
    <t>The Corporation has the right to redeem some or all of the Senior Secured Notes at the redemption prices (expressed as percentages of the principal amount to be redeemed) set forth below, together with accrued and unpaid interest to, but not including, the redemption date, if redeemed on or after January 15, 2017 as indicated: Period Percentage On or after January 15, 2017 and prior to July 15, 2017 107.5% On or after July 15, 2017 and prior to July 15, 2018 105.0% On and after July 15, 2018 100.0%</t>
  </si>
  <si>
    <t>Future principal payments for notes payable</t>
  </si>
  <si>
    <t>Required future principal payments for notes payable outstanding at December 31, 2016 are as follows during the years ending December 31: Amount 2017 $ — 2018 — 2019 82,014 2020 — 2021 — Thereafter — Total $ 82,014</t>
  </si>
  <si>
    <t>LEASES (Tables)</t>
  </si>
  <si>
    <t>Future minimum lease payments required under capital leases and present value of net minimum lease payments</t>
  </si>
  <si>
    <t>As of December 31, 2016 , the future minimum lease payments required under the capital leases and the present value of the net minimum lease payments for the years ending December 31 are as follows: Amount 2017 $ 58 2018 — 2019 — 2020 — 2021 — Thereafter — Total minimum lease payments 58 Less: amount representing interest (2 ) Present value of net minimum lease payments 56 Less: current maturities of capital lease obligations (56 ) Long-term capital lease obligations $ —</t>
  </si>
  <si>
    <t>Schedule of assets recorded under capital leases</t>
  </si>
  <si>
    <t>Assets recorded under capital leases and included in property and equipment in the Corporation’s consolidated balance sheets consist of the following: December 31, 2016 2015 Vehicles 92 373 Office equipment 106 102 Total cost of property and equipment under capital leases 198 475 Less: accumulated amortization (92 ) (256 ) Property under capital leases, net $ 106 $ 219</t>
  </si>
  <si>
    <t>Future minimum lease payments under noncancelable operating leases</t>
  </si>
  <si>
    <t>As of December 31, 2016 , future minimum lease payments under noncancelable operating leases (with initial or remaining lease terms in excess of one year) for the years ending December 31 are as follows: Amount 2017 $ 2,685 2018 2,062 2019 1,302 2020 202 2021 — Thereafter — Total future minimum lease payments $ 6,251</t>
  </si>
  <si>
    <t>EARNINGS PER SHARE (Tables)</t>
  </si>
  <si>
    <t>Computation of basic and diluted net loss per share</t>
  </si>
  <si>
    <t>The computation of basic and diluted net loss per share is as follows: Net Loss Attributable to the Corporation Shares Per Share Year Ended December 31, 2016: Basic loss per share $ (25,030 ) 4,083,103 $ (6.13 ) Effect of dilutive securities — — — Diluted loss per share $ (25,030 ) 4,083,103 $ (6.13 ) Year Ended December 31, 2015: Basic loss per share $ (9,875 ) 116,791 $ (84.55 ) Effect of dilutive securities — — — Diluted loss per share $ (9,875 ) 116,791 $ (84.55 )</t>
  </si>
  <si>
    <t>INCOME TAXES (Tables)</t>
  </si>
  <si>
    <t>Schedule of income (loss) before income taxes</t>
  </si>
  <si>
    <t>Income (loss) before income taxes attributable to U.S. (including its foreign branches) and foreign operations are as follows: Years Ended December 31, 2016 2015 U.S. $ (29,867 ) $ 15,263 Foreign 13,914 (18,012 ) Total $ (15,953 ) $ (2,749 )</t>
  </si>
  <si>
    <t>Schedule of provision for income taxes</t>
  </si>
  <si>
    <t>The provision for income taxes shown in the consolidated statements of operations and comprehensive loss consists of current and deferred expense (benefit) as shown in the following table: Years Ended December 31, 2016 2015 Current income tax expense: U.S. – federal and state $ 102 $ 242 Foreign 7,276 3,923 Total current income tax expense 7,378 4,165 Deferred income tax benefit: U.S. – federal and state — — Foreign (1,322 ) (1,472 ) Total deferred income tax benefit (1,322 ) (1,472 ) Total provision for income taxes $ 6,056 $ 2,693</t>
  </si>
  <si>
    <t>Reconciliation of provision for income tax expense (benefit)</t>
  </si>
  <si>
    <t>A reconciliation of the provision for income tax expense (benefit) expected at the U.S. federal statutory income tax rate to the effective income tax rate is as follows: Years Ended December 31, 2016 2015 Expected income tax benefit at 35% $ (5,583 ) $ (962 ) Effects of expenses not deductible for tax purposes (1,878 ) 2,850 Tax effect of valuation allowance on deferred tax assets 7,115 414 Effects of differences between U.S. and foreign tax rates, net of federal benefit 6,020 (917 ) Foreign withholding and AMT 667 1,501 Rate changes (285 ) — Other adjustments — (193 ) Provision for income taxes $ 6,056 $ 2,693</t>
  </si>
  <si>
    <t>Schedule of tax effects of temporary differences</t>
  </si>
  <si>
    <t>The tax effects of temporary differences that give rise to significant portions of the deferred tax assets and deferred tax liabilities are presented below: December 31, 2016 2015 Deferred tax assets: Deferred charges $ 1,553 $ 1,316 Stock compensation expense 237 98 Other accruals 4,421 2,427 Research and development credits 160 2,406 Capital lease obligation 134 134 Foreign tax credit and AMT credit carry forwards 2,087 13,188 Financing costs 453 1,974 Unrealized loss on foreign currency transactions 700 914 Net operating loss carry forwards 15,668 14,093 Total deferred tax assets 25,413 36,550 Less: valuation allowance (16,890 ) (26,137 ) Total deferred tax assets, net 8,523 10,413 Deferred tax liabilities: Property and equipment (3,061 ) (6,372 ) Intangible assets (340 ) (340 ) Total deferred tax liabilities (3,401 ) (6,712 ) Net deferred tax assets $ 5,122 $ 3,701 The net deferred tax assets consist of the following: December 31, 2016 2015 Noncurrent deferred tax asset, net $ 5,122 $ 3,756 Noncurrent deferred tax liability, net — (55 ) Net deferred tax asset $ 5,122 $ 3,701 December 31, Net Deferred Tax Assets: 2016 2015 Bolivia $ 1,368 $ 1,467 Canada — — Colombia 2,249 1,735 Malaysia 233 (55 ) Peru 1,272 554 Total $ 5,122 $ 3,701</t>
  </si>
  <si>
    <t>Summary of net operating loss carryforwards</t>
  </si>
  <si>
    <t>The details of the Corporation’s tax attributes are shown below: December 31, Net Operating Loss Carryforwards: 2016 2015 United States $ 22,505 $ 17,752 Canada 6,117 5,408 Malaysia 5,726 5,726 Brazil 5,149 6,894 Others — 7,038 Total $ 39,497 $ 42,818</t>
  </si>
  <si>
    <t>Summary of foreign tax credits carryforwards</t>
  </si>
  <si>
    <t xml:space="preserve"> December 31, Foreign Tax Credits Carryforwards: 2016 2015 United States $ 100 $ 11,604 Canada 654 641 United Kingdom 727 356 Total $ 1,481 $ 12,601</t>
  </si>
  <si>
    <t>SHARE-BASED COMPENSATION (Tables)</t>
  </si>
  <si>
    <t>Schedule of share-based compensation expense</t>
  </si>
  <si>
    <t>Share-based compensation expense for stock option, restricted stock and restricted stock unit awards was as follows: Years Ended December 31, 2016 2015 Cost of services $ — $ — Selling, general and administrative expenses 1,383 1,061 Total share-based compensation expense 1,383 1,061 Income tax benefit (484 ) (371 ) Increase in net loss $ 899 $ 690 Increase in net loss per share: Basic $ 0.22 $ 5.91 Diluted $ 0.22 $ 5.91</t>
  </si>
  <si>
    <t>Summary of stock option activity</t>
  </si>
  <si>
    <t>A summary of stock option activity for the year ended December 31, 2016 was as follows: Number of Shares Weighted Average Exercise Price Weighted Average Grant Date Fair Value Weighted Average Remaining Contractual Term (Years) Aggregate Intrinsic Value Outstanding at December 31, 2015 1,790 $ 556.20 9.5 $ — Granted 311,477 $ 10.19 $ 3.89 Exercised (85 ) $ 556.20 (45 ) Forfeited (1,705 ) $ 556.20 Expired — $ — Outstanding at December 31, 2016 311,477 $ 10.19 9.7 $ — Exercisable at December 31, 2016 — $ — 0.0 $ —</t>
  </si>
  <si>
    <t>Schedule of valuation assumptions</t>
  </si>
  <si>
    <t>The following table summarizes the weighted average assumptions used in the Black-Scholes pricing model for the years ended December 31, 2016 and 2015: : 2016 2015 Expected volatility 60.7% 52.3% Expected lives (in years) 5.9 5.5 Risk-free interest rate 1.2% 1.8% Expected dividend yield —% —%</t>
  </si>
  <si>
    <t>Schedule of restricted stock units activity</t>
  </si>
  <si>
    <t>A summary of restricted stock units activity for the year ended December 31, 2016 was as follows: Number of Shares Weighted Average Grant Date Fair Value Nonvested at December 31, 2015 1,610 $ 459.00 Granted 311,477 $ 7.85 Vested (1,542 ) $ 459.00 Forfeited (68 ) $ 459.00 Nonvested at December 31, 2016 311,477 $ 7.85</t>
  </si>
  <si>
    <t>GEOGRAPHIC AND RELATED INFORMATION (Tables)</t>
  </si>
  <si>
    <t>Summary of revenues and identifiable assets by geographic areas</t>
  </si>
  <si>
    <t>A summary of revenue and identifiable assets by geographic areas is as follows: Revenue from Services Identifiable Assets Years Ended December 31, December 31, 2016 2015 2016 2015 North America: United States $ 77,626 $ 162,066 $ 55,282 $ 54,664 Canada 9,341 11,350 3,804 4,050 Total 86,967 173,416 59,086 58,714 South America: Peru 252 15,218 495 1,878 Colombia 37,394 7,065 2,644 3,970 Bolivia 76,928 2,822 922 1,051 Other 1,968 2,147 2,167 2,390 Total 116,542 27,252 6,228 9,289 Southeast Asia: Malaysia 1,734 27,469 875 1,300 Other — — 6 13 Total 1,734 27,469 881 1,313 West Africa: Nigeria 321 — — — Total 321 — — — Consolidated $ 205,564 $ 228,137 $ 66,195 $ 69,316 Total excluding United States $ 127,938 $ 66,071 $ 10,913 $ 14,652</t>
  </si>
  <si>
    <t>Summary of customers with revenues or accounts receivable in excess of 10% of consolidated total</t>
  </si>
  <si>
    <t xml:space="preserve">A summary of customers with revenue or accounts receivable in excess of 10% of the consolidated total for 2016 and 2015 is as follows: Revenue from Services Accounts Receivable, Net Years Ended December 31, December 31, Amount % of Consolidated Amount % of Consolidated 2016 Customer A $ 74,407 36% Customer B $ 57,254 28% $ 81,609 76% Customer C $ 21,161 10% 2015 Customer B $ 83,851 37% $ 50,407 74% Customer F $ 40,050 18% Customer G $ 27,469 12% Customer H $ 23,400 10% </t>
  </si>
  <si>
    <t>CONDENSED CONSOLIDATING FINANCIAL INFORMATION (Tables)</t>
  </si>
  <si>
    <t>Condensed balance sheet</t>
  </si>
  <si>
    <t xml:space="preserve"> December 31, 2016 Balance Sheet SAExploration Holdings, Inc. The Guarantors Other Subsidiaries Consolidating Adjustments Total Consolidated ASSETS Current assets: Cash and cash equivalents $ 2,054 $ 3,446 $ 5,960 $ — $ 11,460 Restricted cash — — 536 — 536 Accounts receivable, net 22 52,101 17,598 — 69,721 Deferred costs on contracts — 8,378 266 — 8,644 Prepaid expenses 22 268 1,687 — 1,977 Total current assets 2,098 64,193 26,047 — 92,338 Property and equipment, net — 34,277 8,482 — 42,759 Investment in subsidiaries (12,653 ) 63,247 7,500 (58,094 ) — Intercompany receivables 130,433 — — (130,433 ) — Intangible assets, net — — 721 — 721 Goodwill — — 1,711 — 1,711 Deferred loan issuance costs, net 20,619 237 — — 20,856 Accounts receivable, net, noncurrent — 37,984 — — 37,984 Deferred income tax assets — — 5,122 — 5,122 Other assets — 164 — — 164 Total assets $ 140,497 $ 200,102 $ 49,583 $ (188,527 ) $ 201,655 LIABILITIES AND STOCKHOLDERS' EQUITY (DEFICIT) Current liabilities: Accounts payable $ 128 $ 5,155 $ 4,018 $ — $ 9,301 Accrued liabilities 88 5,769 6,893 — 12,750 Income and other taxes payable 20 746 14,839 — 15,605 Borrowings under revolving credit facility — 5,844 — — 5,844 Current portion of capital leases — 39 17 — 56 Deferred revenue — 7,975 — — 7,975 Total current liabilities 236 25,528 25,767 — 51,531 Borrowings under senior loan facility 29,995 — — — 29,995 Second lien notes, net 80,238 — — — 80,238 Senior secured notes, net 1,830 — — — 1,830 Intercompany payables — 96,559 33,874 (130,433 ) — Total liabilities 112,299 122,087 59,641 (130,433 ) 163,594 Stockholders’ equity (deficit): Common stock 1 — — — 1 Additional paid-in capital 131,816 43,861 22,058 (65,919 ) 131,816 Retained earnings (accumulated deficit) (103,619 ) 30,538 (27,294 ) 7,825 (92,550 ) Accumulated other comprehensive loss — — (4,822 ) — (4,822 ) Total stockholders’ equity (deficit) attributable to the Corporation 28,198 74,399 (10,058 ) (58,094 ) 34,445 Noncontrolling interest — 3,616 — — 3,616 Total stockholders’ equity (deficit) 28,198 78,015 (10,058 ) (58,094 ) 38,061 Total liabilities and stockholders’ equity (deficit) $ 140,497 $ 200,102 $ 49,583 $ (188,527 ) $ 201,655 December 31, 2015 Balance Sheet SAExploration Holdings, Inc. The Guarantors Other Subsidiaries Consolidating Adjustments Total Consolidated ASSETS Current assets: Cash and cash equivalents $ — $ 8,025 $ 3,275 $ — $ 11,300 Restricted cash — — 518 — 518 Accounts receivable, net — 51,198 16,684 — 67,882 Deferred costs on contracts — 390 4,745 — 5,135 Prepaid expenses 26 181 680 — 887 Total current assets 26 59,794 25,902 — 85,722 Property and equipment, net — 49,623 12,205 — 61,828 Investment in subsidiaries (15,022 ) 58,752 7,500 (51,230 ) — Intercompany receivables 115,691 — — (115,691 ) — Intangible assets, net — — 789 — 789 Goodwill — — 1,658 — 1,658 Deferred loan issuance costs, net — 521 — — 521 Deferred income tax assets — — 3,756 — 3,756 Other assets — 150 — — 150 Total assets $ 100,695 $ 168,840 $ 51,810 $ (166,921 ) $ 154,424 LIABILITIES AND STOCKHOLDERS' EQUITY (DEFICIT) Current liabilities: Accounts payable $ — $ 7,253 $ 9,322 $ — $ 16,575 Accrued liabilities 6,495 7,336 3,987 — 17,818 Income and other taxes payable 13 376 2,197 — 2,586 Borrowings under revolving credit facility — 7,899 — — 7,899 Current portion of capital leases — 57 58 — 115 Deferred revenue — — 3,903 — 3,903 Total current liabilities 6,508 22,921 19,467 — 48,896 Senior secured notes, net 135,630 — — — 135,630 Long-term portion of capital leases — 39 16 — 55 Intercompany payables — 69,417 46,274 (115,691 ) — Deferred income tax liabilities — — 55 — 55 Total liabilities 142,138 92,377 65,812 (115,691 ) 184,636 Stockholders’ equity (deficit): Common stock 2 — — — 2 Additional paid-in capital 35,763 43,861 22,708 (66,569 ) 35,763 Retained earnings (accumulated deficit) (77,208 ) 28,169 (32,439 ) 15,339 (66,139 ) Accumulated other comprehensive loss — — (4,271 ) — (4,271 ) Total stockholders’ equity (deficit) attributable to the Corporation (41,443 ) 72,030 (14,002 ) (51,230 ) (34,645 ) Noncontrolling interest — 4,433 — — 4,433 Total stockholders’ equity (deficit) (41,443 ) 76,463 (14,002 ) (51,230 ) (30,212 ) Total liabilities and stockholders’ equity (deficit) $ 100,695 $ 168,840 $ 51,810 $ (166,921 ) $ 154,424</t>
  </si>
  <si>
    <t>Condensed income statement</t>
  </si>
  <si>
    <t xml:space="preserve"> Year Ended December 31, 2016 Income Statement SAExploration Holdings, Inc. The Guarantors Other Subsidiaries Consolidating Adjustments Total Consolidated Revenue from services $ — $ 77,947 $ 127,617 $ — $ 205,564 Cost of services — 59,445 101,083 — 160,528 Gross profit — 18,502 26,534 — 45,036 Selling, general and administrative expenses 3,862 11,378 14,013 — 29,253 Loss (gain) on disposal of property and equipment, net — 4,830 (288 ) — 4,542 Income (loss) from operations (3,862 ) 2,294 12,809 — 11,241 Other (expense) income, net (23,492 ) (4,510 ) 808 — (27,194 ) Equity in income (losses) of investments 2,369 8,010 — (10,379 ) — Income (loss) before income taxes (24,985 ) 5,794 13,617 (10,379 ) (15,953 ) Provision for income taxes 45 404 5,607 — 6,056 Net income (loss) (25,030 ) 5,390 8,010 (10,379 ) (22,009 ) Less: net income attributable to noncontrolling interest — 3,021 — — 3,021 Net income (loss) attributable to the Corporation $ (25,030 ) $ 2,369 $ 8,010 $ (10,379 ) $ (25,030 ) Comprehensive net income (loss) $ (25,030 ) $ 5,390 $ 7,459 $ (10,379 ) $ (22,560 ) Less: comprehensive net income attributable to noncontrolling interest — 3,021 — — 3,021 Comprehensive net income (loss) attributable to the Corporation $ (25,030 ) $ 2,369 $ 7,459 $ (10,379 ) $ (25,581 ) Year Ended December 31, 2015 Income Statement SAExploration Holdings, Inc. The Guarantors Other Subsidiaries Consolidating Adjustments Total Consolidated Revenue from services $ — $ 162,067 $ 66,070 $ — $ 228,137 Cost of services — 118,845 58,529 — 177,374 Gross profit — 43,222 7,541 — 50,763 Selling, general and administrative expenses 1,545 13,756 19,241 — 34,542 Loss (gain) on disposal of property and equipment, net — 729 (97 ) — 632 Income (loss) from operations (1,545 ) 28,737 (11,603 ) — 15,589 Other expense, net (7,535 ) (4,394 ) (6,409 ) — (18,338 ) Equity in income (losses) of investments (777 ) (18,676 ) — 19,453 — Income (loss) before income taxes (9,857 ) 5,667 (18,012 ) 19,453 (2,749 ) Provision for income taxes 18 2,011 664 — 2,693 Net income (loss) (9,875 ) 3,656 (18,676 ) 19,453 (5,442 ) Less: net income attributable to noncontrolling interest — 4,433 — — 4,433 Net income (loss) attributable to the Corporation $ (9,875 ) $ (777 ) $ (18,676 ) $ 19,453 $ (9,875 ) Comprehensive net income (loss) $ (9,875 ) $ 3,656 $ (18,585 ) $ 19,453 $ (5,351 ) Less: comprehensive net income attributable to noncontrolling interest — 4,433 — — 4,433 Comprehensive net income (loss) attributable to the Corporation $ (9,875 ) $ (777 ) $ (18,585 ) $ 19,453 $ (9,784 )</t>
  </si>
  <si>
    <t>Condensed statement of cash flows</t>
  </si>
  <si>
    <t xml:space="preserve"> Year Ended December 31, 2016 Statement of Cash Flows SAExploration Holdings, Inc. The Guarantors Other Subsidiaries Consolidating Adjustments Total Consolidated Operating activities: Net cash provided by (used in) operating activities $ (11,057 ) $ (23,540 ) $ 17,614 $ (2,865 ) $ (19,848 ) Investing activities: Purchase of property and equipment — (2,917 ) (435 ) — (3,352 ) Return of capital contribution from affiliate — 650 — (650 ) — Proceeds from sale of property and equipment — — 488 — 488 Net cash provided by (used in) investing activities — (2,267 ) 53 (650 ) (2,864 ) Financing activities: Borrowings under senior loan facility 29,995 — — — 29,995 Payment of senior loan facility fee, debt discount and loan issuance costs (2,002 ) — — — (2,002 ) Revolving credit facility borrowings — 44,470 — — 44,470 Revolving credit facility repayments — (46,525 ) — — (46,525 ) Repayments of capital lease obligations — (57 ) (61 ) — (118 ) Distribution to noncontrolling interest — (3,838 ) — — (3,838 ) Intercompany lending (14,742 ) 27,142 (12,400 ) — — Return of capital to affiliate — — (650 ) 650 — Dividend payments to affiliate — — (2,865 ) 2,865 — Legal fees for stock issuance associated with restructuring (131 ) — — — (131 ) Grantee election to fund payroll taxes out of restricted stock grant (9 ) — — — (9 ) Net cash provided by (used in) financing activities 13,111 21,192 (15,976 ) 3,515 21,842 Effects of exchange rate changes on cash and cash equivalents — 36 994 — 1,030 Net change in cash and cash equivalents 2,054 (4,579 ) 2,685 — 160 Cash and cash equivalents at the beginning of period — 8,025 3,275 — 11,300 Cash and cash equivalents at the end of period $ 2,054 $ 3,446 $ 5,960 $ — $ 11,460 Year Ended December 31, 2015 Statement of Cash Flows SAExploration Holdings, Inc. The Guarantors Other Subsidiaries Consolidating Adjustments Total Consolidated Operating activities: Net cash provided by (used in) operating activities $ (10,775 ) $ (177 ) $ 17,976 $ (3,800 ) $ 3,224 Investing activities: Purchase of property and equipment — (3,985 ) (2,458 ) — (6,443 ) Capital contribution to affiliate — (1,225 ) (3,990 ) 5,215 — Proceeds from sale of property and equipment — — 166 — 166 Net cash provided by (used in) investing activities — (5,210 ) (6,282 ) 5,215 (6,277 ) Financing activities: Repayments of notes payable — (1,654 ) — — (1,654 ) Payment of loan facility fee, debt discount, and loan issuance costs — (41 ) — — (41 ) Revolving credit facility borrowings — 37,687 — — 37,687 Revolving credit facility repayments — (29,788 ) — — (29,788 ) Repayments of capital lease obligations — (49 ) (426 ) — (475 ) Distribution to noncontrolling interest — (3,358 ) — — (3,358 ) Grantee election to fund payroll taxes out of restricted stock grant — (85 ) — — (85 ) Intercompany lending 10,775 3,411 (14,186 ) — — Capital contribution from affiliate — — 5,215 (5,215 ) — Dividend payments to affiliate — — (3,800 ) 3,800 — Net cash provided by (used in) financing activities 10,775 6,123 (13,197 ) (1,415 ) 2,286 Effects of exchange rate changes on cash and cash equivalents — — (255 ) — (255 ) Net change in cash and cash equivalents — 736 (1,758 ) — (1,022 ) Cash and cash equivalents at the beginning of period — 7,289 5,033 — 12,322 Cash and cash equivalents at the end of period $ — $ 8,025 $ 3,275 $ — $ 11,300</t>
  </si>
  <si>
    <t>NATURE OF OPERATIONS (Details)</t>
  </si>
  <si>
    <t>Dec. 31, 2016channel</t>
  </si>
  <si>
    <t>Foreign Countries</t>
  </si>
  <si>
    <t>Gas and Oil Acreage [Line Items]</t>
  </si>
  <si>
    <t>Number of land and marine channels (over)</t>
  </si>
  <si>
    <t>RESTRUCTURING (Details)</t>
  </si>
  <si>
    <t>Jul. 27, 2016USD ($)shares</t>
  </si>
  <si>
    <t>Jun. 29, 2016USD ($)</t>
  </si>
  <si>
    <t>Jun. 24, 2016shares</t>
  </si>
  <si>
    <t>Dec. 31, 2016USD ($)shares</t>
  </si>
  <si>
    <t>Jun. 13, 2016USD ($)</t>
  </si>
  <si>
    <t>Jul. 02, 2014USD ($)</t>
  </si>
  <si>
    <t>Restructuring Cost and Reserve [Line Items]</t>
  </si>
  <si>
    <t>Reverse stock split conversion ratio</t>
  </si>
  <si>
    <t>MIP Shares | 2016 Long Term Incentive Plan</t>
  </si>
  <si>
    <t>Number of shares authorized (in shares)</t>
  </si>
  <si>
    <t>Senior Secured Notes</t>
  </si>
  <si>
    <t>Debt interest rate (as percent)</t>
  </si>
  <si>
    <t>10.00%</t>
  </si>
  <si>
    <t>Secured Debt | Senior Secured Notes</t>
  </si>
  <si>
    <t>Debt face amount | $</t>
  </si>
  <si>
    <t>Secured Debt | Senior Secured Second Lien Notes</t>
  </si>
  <si>
    <t>Conversion price per unit of original debt restructured</t>
  </si>
  <si>
    <t>Shares issued per unit of original debt restructured (in shares)</t>
  </si>
  <si>
    <t>Secured Debt | Senior Secured Second Lien Notes | Common Stock</t>
  </si>
  <si>
    <t>Shares issued (in shares)</t>
  </si>
  <si>
    <t>Restructuring Support Agreement | Balance Sheet Restructuring</t>
  </si>
  <si>
    <t>Par value of Corporation's debt restructured (as percent)</t>
  </si>
  <si>
    <t>66.00%</t>
  </si>
  <si>
    <t>Restructuring Support Agreement | Balance Sheet Restructuring | Supporting Holders | Common Stock</t>
  </si>
  <si>
    <t>Stock issued to lenders to total shares outstanding (as percent)</t>
  </si>
  <si>
    <t>92.69%</t>
  </si>
  <si>
    <t>28.20%</t>
  </si>
  <si>
    <t>Restructuring Support Agreement | Balance Sheet Restructuring | Supporting Holders | Common Stock | Director</t>
  </si>
  <si>
    <t>Right to choose one director based on percentage of shares outstanding (minimum) (as percentage)</t>
  </si>
  <si>
    <t>Restructuring Support Agreement | Balance Sheet Restructuring | Supporting Holders | Warrant</t>
  </si>
  <si>
    <t>4.50%</t>
  </si>
  <si>
    <t>Restructuring Support Agreement | Balance Sheet Restructuring | Supporting Holders | Senior Loan Facility</t>
  </si>
  <si>
    <t>Maximum borrowing capacity | $</t>
  </si>
  <si>
    <t>Line of credit annual interest rate (as percent)</t>
  </si>
  <si>
    <t>Period of interest payment deferral for interest-in-kind, maximum</t>
  </si>
  <si>
    <t>12 months</t>
  </si>
  <si>
    <t>Restructuring Support Agreement | Balance Sheet Restructuring | Supporting Holders | Secured Debt | Senior Secured Second Lien Notes</t>
  </si>
  <si>
    <t>CREDIT CONCENTRATION (Details) - USD ($) $ in Thousands</t>
  </si>
  <si>
    <t>2 Months Ended</t>
  </si>
  <si>
    <t>Mar. 15, 2017</t>
  </si>
  <si>
    <t>Dec. 31, 2017</t>
  </si>
  <si>
    <t>Jan. 31, 2017</t>
  </si>
  <si>
    <t>Accounts, Notes, Loans and Financing Receivable [Line Items]</t>
  </si>
  <si>
    <t>Accounts receivable from customers, current</t>
  </si>
  <si>
    <t>Customer A</t>
  </si>
  <si>
    <t>Concentration risk, percentage</t>
  </si>
  <si>
    <t>36.00%</t>
  </si>
  <si>
    <t>Customer A | Tax Credits | State of Alaska</t>
  </si>
  <si>
    <t>Tax credits assigned as collateral for accounts receivable</t>
  </si>
  <si>
    <t>Tax credits assigned as collateral for accounts receivable subject to monetization</t>
  </si>
  <si>
    <t>Tax credits assigned as collateral for accounts receivable subject to monetization recorded as reduction of accounts receivable</t>
  </si>
  <si>
    <t>Disallowed tax credits assigned as collateral for accounts receivable subject to monetization</t>
  </si>
  <si>
    <t>Customer A | Tax Credits | State of Alaska | Scenario, Forecast</t>
  </si>
  <si>
    <t>Customer A | Tax Credits | State of Alaska | Subsequent Event</t>
  </si>
  <si>
    <t>Customer Concentration Risk | Customer A</t>
  </si>
  <si>
    <t>Customer Concentration Risk | Customer A | State of Alaska Tax Credits</t>
  </si>
  <si>
    <t>Customer Concentration Risk | Customer A | State of Alaska Tax Credits | Reclassification Adjustment</t>
  </si>
  <si>
    <t>Customer Concentration Risk | Customer A | State of Alaska Tax Credits | Subsequent Event</t>
  </si>
  <si>
    <t>Customer Concentration Risk | Accounts Receivable | Customer A</t>
  </si>
  <si>
    <t>76.00%</t>
  </si>
  <si>
    <t>SIGNIFICANT ACCOUNTING POLICIES (Details)</t>
  </si>
  <si>
    <t>9 Months Ended</t>
  </si>
  <si>
    <t>Sep. 30, 2015USD ($)</t>
  </si>
  <si>
    <t>Dec. 31, 2016USD ($)segment</t>
  </si>
  <si>
    <t>Dec. 31, 2015USD ($)</t>
  </si>
  <si>
    <t>Dec. 31, 2014USD ($)</t>
  </si>
  <si>
    <t>Cash and Cash Equivalents [Line Items]</t>
  </si>
  <si>
    <t>Impairment of long-lived assets</t>
  </si>
  <si>
    <t>Impairment of goodwill</t>
  </si>
  <si>
    <t>Number of reportable segments | segment</t>
  </si>
  <si>
    <t>Adjustments for New Accounting Pronouncement | New Accounting Pronouncement, Early Adoption, Effect</t>
  </si>
  <si>
    <t>Adjustments for New Accounting Pronouncement | Deferred Loans Issuance Costs</t>
  </si>
  <si>
    <t>Adjustments for New Accounting Pronouncement | Senior Secured Notes</t>
  </si>
  <si>
    <t>Customer relationships</t>
  </si>
  <si>
    <t>Estimate useful life of intangible assets (in years)</t>
  </si>
  <si>
    <t>13 years</t>
  </si>
  <si>
    <t>Cash in subsidiaries</t>
  </si>
  <si>
    <t>Foreign Countries | Trade Accounts Receivable</t>
  </si>
  <si>
    <t>19.00%</t>
  </si>
  <si>
    <t>26.00%</t>
  </si>
  <si>
    <t>DETAIL OF SELECTED BALANCE SHEET ACCOUNTS - Accounts Receivable (Details) - USD ($) $ in Thousands</t>
  </si>
  <si>
    <t>Current:</t>
  </si>
  <si>
    <t>Less allowance for doubtful accounts</t>
  </si>
  <si>
    <t>Noncurrent:</t>
  </si>
  <si>
    <t>Allowance for Doubtful Accounts Receivable [Roll Forward]</t>
  </si>
  <si>
    <t>Beginning balance</t>
  </si>
  <si>
    <t>Charges to expense</t>
  </si>
  <si>
    <t>Write-offs</t>
  </si>
  <si>
    <t>Ending balance</t>
  </si>
  <si>
    <t>DETAIL OF SELECTED BALANCE SHEET ACCOUNTS - Prepaid Expenses (Details) - USD ($) $ in Thousands</t>
  </si>
  <si>
    <t>Deposits</t>
  </si>
  <si>
    <t>Other</t>
  </si>
  <si>
    <t>Total prepaid expenses</t>
  </si>
  <si>
    <t>DETAIL OF SELECTED BALANCE SHEET ACCOUNTS - Property and Equipment (Details) - USD ($) $ in Thousands</t>
  </si>
  <si>
    <t>Property, Plant and Equipment [Line Items]</t>
  </si>
  <si>
    <t>Property and equipment, gross</t>
  </si>
  <si>
    <t>Less: accumulated depreciation and amortization</t>
  </si>
  <si>
    <t>Depreciation and amortization expense</t>
  </si>
  <si>
    <t>Depreciation and amortization recorded in selling, general and administrative expense</t>
  </si>
  <si>
    <t>Field operating equipment</t>
  </si>
  <si>
    <t>Vehicles</t>
  </si>
  <si>
    <t>Leasehold improvements</t>
  </si>
  <si>
    <t>Software</t>
  </si>
  <si>
    <t>Computer equipment</t>
  </si>
  <si>
    <t>Office equipment</t>
  </si>
  <si>
    <t>Minimum | Field operating equipment</t>
  </si>
  <si>
    <t>Estimated useful life of property and equipment (in years)</t>
  </si>
  <si>
    <t>3 years</t>
  </si>
  <si>
    <t>Minimum | Vehicles</t>
  </si>
  <si>
    <t>Minimum | Leasehold improvements</t>
  </si>
  <si>
    <t>2 years</t>
  </si>
  <si>
    <t>Minimum | Software</t>
  </si>
  <si>
    <t>Minimum | Computer equipment</t>
  </si>
  <si>
    <t>Minimum | Office equipment</t>
  </si>
  <si>
    <t>Maximum | Field operating equipment</t>
  </si>
  <si>
    <t>10 years</t>
  </si>
  <si>
    <t>Maximum | Vehicles</t>
  </si>
  <si>
    <t>5 years</t>
  </si>
  <si>
    <t>Maximum | Leasehold improvements</t>
  </si>
  <si>
    <t>Maximum | Software</t>
  </si>
  <si>
    <t>Maximum | Computer equipment</t>
  </si>
  <si>
    <t>Maximum | Office equipment</t>
  </si>
  <si>
    <t>DETAIL OF SELECTED BALANCE SHEET ACCOUNTS - Goodwill (Details) - USD ($) $ in Thousands</t>
  </si>
  <si>
    <t>Goodwill [Roll Forward]</t>
  </si>
  <si>
    <t>Foreign currency translation adjustment</t>
  </si>
  <si>
    <t>DETAIL OF SELECTED BALANCE SHEET ACCOUNTS - Intangible Assets - Changes in Carrying Value (Details) - USD ($) $ in Thousands</t>
  </si>
  <si>
    <t>Dec. 31, 2014</t>
  </si>
  <si>
    <t>Finite-lived Intangible Assets [Roll Forward]</t>
  </si>
  <si>
    <t>Gross Carrying Amount</t>
  </si>
  <si>
    <t>Accumulated Amortization</t>
  </si>
  <si>
    <t>Net Carrying Amount</t>
  </si>
  <si>
    <t>Amortization expense</t>
  </si>
  <si>
    <t>Finite-Lived Intangible Assets, Net, Ending Balance [Abstract]</t>
  </si>
  <si>
    <t>DETAIL OF SELECTED BALANCE SHEET ACCOUNTS - Intangible Assets - Future Amortization Expense (Details) - USD ($) $ in Thousands</t>
  </si>
  <si>
    <t>Thereafter</t>
  </si>
  <si>
    <t>DETAIL OF SELECTED BALANCE SHEET ACCOUNTS - Deferred Loan Issuance Costs (Details) - USD ($) $ in Thousands</t>
  </si>
  <si>
    <t>3 Months Ended</t>
  </si>
  <si>
    <t>Mar. 31, 2016</t>
  </si>
  <si>
    <t>Deferred Finance Costs, Noncurrent, Net [Abstract]</t>
  </si>
  <si>
    <t>Gross Carrying Amount, beginning balance</t>
  </si>
  <si>
    <t>Accumulated Amortization, beginning balance</t>
  </si>
  <si>
    <t>Senior loan facility issuance costs</t>
  </si>
  <si>
    <t>Amortization of debt issuance costs</t>
  </si>
  <si>
    <t>Accumulated Amortization, ending balance</t>
  </si>
  <si>
    <t>Gross Carrying Amount, ending balance</t>
  </si>
  <si>
    <t>Senior Loan Facility</t>
  </si>
  <si>
    <t>Amortization period of deferred loan issuance costs</t>
  </si>
  <si>
    <t>18 months</t>
  </si>
  <si>
    <t>Credit Agreement</t>
  </si>
  <si>
    <t>DETAIL OF SELECTED BALANCE SHEET ACCOUNTS - Accrued Liabilities (Details) - USD ($) $ in Thousands</t>
  </si>
  <si>
    <t>Accrued payroll liabilities</t>
  </si>
  <si>
    <t>Accrued interest</t>
  </si>
  <si>
    <t>Other accrued liabilities</t>
  </si>
  <si>
    <t>Total accrued liabilities</t>
  </si>
  <si>
    <t>REVOLVING CREDIT FACILITY (Details) - USD ($)</t>
  </si>
  <si>
    <t>Nov. 06, 2014</t>
  </si>
  <si>
    <t>Line of Credit Facility [Line Items]</t>
  </si>
  <si>
    <t>Debt related commitment fees</t>
  </si>
  <si>
    <t>Revolving Credit Facility | Selling, general and administrative expenses</t>
  </si>
  <si>
    <t>Revolving Credit Facility | Letter of credit</t>
  </si>
  <si>
    <t>Line of credit unused commitment fee percentage</t>
  </si>
  <si>
    <t>3.00%</t>
  </si>
  <si>
    <t>Senior Loan Facility | Revolving Credit Facility</t>
  </si>
  <si>
    <t>Maximum borrowing capacity</t>
  </si>
  <si>
    <t>Weighted average interest rate on borrowings outstanding</t>
  </si>
  <si>
    <t>4.00%</t>
  </si>
  <si>
    <t>Ending interest rate</t>
  </si>
  <si>
    <t>3.61%</t>
  </si>
  <si>
    <t>Line of credit facility, benchmark subject to minimum monthly EBITDA requirements</t>
  </si>
  <si>
    <t>Senior Loan Facility | Revolving Credit Facility | State of Alaska</t>
  </si>
  <si>
    <t>Line of credit facility, monthly EBITDA requirements</t>
  </si>
  <si>
    <t>Senior Loan Facility | Revolving Credit Facility | Borrowing base availability</t>
  </si>
  <si>
    <t>Concentration risk, benchmark</t>
  </si>
  <si>
    <t>Senior Loan Facility | Revolving Credit Facility | Borrowing base availability | Accounts Receivable</t>
  </si>
  <si>
    <t>85.00%</t>
  </si>
  <si>
    <t>Senior Loan Facility | Revolving Credit Facility | Borrowing base availability | Equipment</t>
  </si>
  <si>
    <t>Senior Loan Facility | Revolving Credit Facility | Borrowing base availability | Equipment | State of Alaska</t>
  </si>
  <si>
    <t>75.00%</t>
  </si>
  <si>
    <t>Senior Loan Facility | Revolving Credit Facility | Maximum</t>
  </si>
  <si>
    <t>Senior Loan Facility | Revolving Credit Facility | LIBOR</t>
  </si>
  <si>
    <t>Description of variable rate basis</t>
  </si>
  <si>
    <t>LIBOR</t>
  </si>
  <si>
    <t>Basis spread on variable rate</t>
  </si>
  <si>
    <t>Senior Loan Facility | Revolving Credit Facility | Accordion Feature</t>
  </si>
  <si>
    <t>Line of credit facility, minimum increments</t>
  </si>
  <si>
    <t>Senior Loan Facility | Revolving Credit Facility | Sub-Facility</t>
  </si>
  <si>
    <t>Senior Loan Facility | Revolving Credit Facility | Letter of credit</t>
  </si>
  <si>
    <t>0.50%</t>
  </si>
  <si>
    <t>Letters of credit outstanding</t>
  </si>
  <si>
    <t>SENIOR LOAN FACILITY (Details) - USD ($) $ in Thousands</t>
  </si>
  <si>
    <t>Jul. 27, 2016</t>
  </si>
  <si>
    <t>Jun. 29, 2016</t>
  </si>
  <si>
    <t>Oct. 24, 2016</t>
  </si>
  <si>
    <t>Deferred loan issuance costs, fair value of common stock issued to lenders</t>
  </si>
  <si>
    <t>Senior Loan Facility | Senior Loan Facility</t>
  </si>
  <si>
    <t>Remaining borrowing capacity</t>
  </si>
  <si>
    <t>Debt facility fee, legal and investment baking costs</t>
  </si>
  <si>
    <t>Senior Loan Facility | Senior Loan Facility | Common Stock</t>
  </si>
  <si>
    <t>Senior Loan Facility | Senior Loan Facility | Deferred loans issuance costs, net</t>
  </si>
  <si>
    <t>Senior Loan Facility | Senior Loan Facility | Tax Credits</t>
  </si>
  <si>
    <t>Collateral assigned for accounts receivables</t>
  </si>
  <si>
    <t>Senior Loan Facility | Senior Loan Facility | Tax Credits | Customer A</t>
  </si>
  <si>
    <t>Threshold amount tax credits received as proceeds for accounts receivable</t>
  </si>
  <si>
    <t>NOTES PAYABLE - Schedule of Notes Payable (Details) - USD ($) $ in Thousands</t>
  </si>
  <si>
    <t>Debt Instrument [Line Items]</t>
  </si>
  <si>
    <t>Long-term Debt</t>
  </si>
  <si>
    <t>10% second lien notes due 2019</t>
  </si>
  <si>
    <t>Debt, principal amount</t>
  </si>
  <si>
    <t>Debt discount, net of accumulated amortization of $47</t>
  </si>
  <si>
    <t>10% senior secured notes due 2019</t>
  </si>
  <si>
    <t>Unamortized deferred loan issuance costs, net of accumulated amortization of $43 as of December 31, 2016 and $1,978 as of December 31, 2015</t>
  </si>
  <si>
    <t>Secured Debt | 10% second lien notes due 2019</t>
  </si>
  <si>
    <t>Unamortized premium</t>
  </si>
  <si>
    <t>Accumulated amortization of debt issuance costs</t>
  </si>
  <si>
    <t>Secured Debt | 10% senior secured notes due 2019</t>
  </si>
  <si>
    <t>NOTES PAYABLE - Senior Secured Notes (Details)</t>
  </si>
  <si>
    <t>Jun. 24, 2016</t>
  </si>
  <si>
    <t>Aug. 27, 2015USD ($)$ / shares</t>
  </si>
  <si>
    <t>Aug. 26, 2015shares</t>
  </si>
  <si>
    <t>Jun. 13, 2016</t>
  </si>
  <si>
    <t>Debt conversion</t>
  </si>
  <si>
    <t>Stated interest rate percentage</t>
  </si>
  <si>
    <t>Senior Secured Second Lien Notes</t>
  </si>
  <si>
    <t>Unamortized debt discount</t>
  </si>
  <si>
    <t>Secured Debt | On or after January 15, 2017 and prior to July 15, 2017</t>
  </si>
  <si>
    <t>Redemption price percentage</t>
  </si>
  <si>
    <t>107.50%</t>
  </si>
  <si>
    <t>Secured Debt | On or after July 15, 2017 and prior to July 15, 2018</t>
  </si>
  <si>
    <t>105.00%</t>
  </si>
  <si>
    <t>Secured Debt | On and after July 15, 2018</t>
  </si>
  <si>
    <t>100.00%</t>
  </si>
  <si>
    <t>Debt, face amount</t>
  </si>
  <si>
    <t>Secured Debt | Senior Secured Notes | Change in Control Redemption | Change of Control</t>
  </si>
  <si>
    <t>101.00%</t>
  </si>
  <si>
    <t>Secured Debt | Senior Secured Notes | Change in Control Redemption | Asset Sale</t>
  </si>
  <si>
    <t>Proceeds from asset sale</t>
  </si>
  <si>
    <t>Secured Debt | Senior Secured Notes | Holders</t>
  </si>
  <si>
    <t>Weighted average share price (in dollars per share) | $ / shares</t>
  </si>
  <si>
    <t>Secured Debt | Senior Secured Notes | Common Stock | Holders</t>
  </si>
  <si>
    <t>Shares issued per unit of original debt restructured (in shares) | shares</t>
  </si>
  <si>
    <t>Accrued and unpaid interest</t>
  </si>
  <si>
    <t>Debt interest rate premium over stated percentage</t>
  </si>
  <si>
    <t>1.00%</t>
  </si>
  <si>
    <t>Sepecial redemption right at par</t>
  </si>
  <si>
    <t>Secured Debt | Senior Secured Second Lien Notes | Holders</t>
  </si>
  <si>
    <t>Unamortized debt issuance costs</t>
  </si>
  <si>
    <t>Legal fees</t>
  </si>
  <si>
    <t>Shares issued (in shares) | shares</t>
  </si>
  <si>
    <t>Unamortized debt premium</t>
  </si>
  <si>
    <t>NOTES PAYABLE - Future Principal Payments for Notes Payable (Details) $ in Thousands</t>
  </si>
  <si>
    <t>Dec. 31, 2016USD ($)</t>
  </si>
  <si>
    <t>Long-term Debt, Fiscal Year Maturity [Abstract]</t>
  </si>
  <si>
    <t>LEASES - Future Minimum Lease Payments for Capital Leases (Details) - USD ($) $ in Thousands</t>
  </si>
  <si>
    <t>Capital Leases, Future Minimum Payments Due, Fiscal Year Maturity [Abstract]</t>
  </si>
  <si>
    <t>Total minimum lease payments</t>
  </si>
  <si>
    <t>Less: amount representing interest</t>
  </si>
  <si>
    <t>Present value of net minimum lease payments</t>
  </si>
  <si>
    <t>Less: current maturities of capital lease obligations</t>
  </si>
  <si>
    <t>Long-term capital lease obligations</t>
  </si>
  <si>
    <t>LEASES - Assets Recorded Under Capital Leases (Details) - USD ($) $ in Thousands</t>
  </si>
  <si>
    <t>Total cost of property and equipment under capital leases</t>
  </si>
  <si>
    <t>Less: accumulated amortization</t>
  </si>
  <si>
    <t>Property under capital leases, net</t>
  </si>
  <si>
    <t>LEASES - Additional Information (Details) - USD ($) $ in Thousands</t>
  </si>
  <si>
    <t>Expiration period of operating leases (in years)</t>
  </si>
  <si>
    <t>Renewal term of operating leases (in years)</t>
  </si>
  <si>
    <t>1 year</t>
  </si>
  <si>
    <t>Rental expense for operating leases</t>
  </si>
  <si>
    <t>LEASES - Future Minimum Lease Payments Under Operating Leases (Details) $ in Thousands</t>
  </si>
  <si>
    <t>Operating Leases, Future Minimum Payments Due, Fiscal Year Maturity [Abstract]</t>
  </si>
  <si>
    <t>Total future minimum lease payments</t>
  </si>
  <si>
    <t>EARNINGS PER SHARE - Basic and Diluted Net Loss Per Share (Details) - USD ($) $ / shares in Units, $ in Thousands</t>
  </si>
  <si>
    <t>Net Loss Attributable to the Corporation</t>
  </si>
  <si>
    <t>Basic loss per share</t>
  </si>
  <si>
    <t>Effect of dilutive securities</t>
  </si>
  <si>
    <t>Diluted loss per share</t>
  </si>
  <si>
    <t>Shares</t>
  </si>
  <si>
    <t>Basic loss per share (in shares)</t>
  </si>
  <si>
    <t>Effect of dilutive securities (in shares)</t>
  </si>
  <si>
    <t>Diluted loss per share (in shares)</t>
  </si>
  <si>
    <t>Per Share</t>
  </si>
  <si>
    <t>Basic income per share (in usd per share)</t>
  </si>
  <si>
    <t>Effect of dilutive securities (in usd per share)</t>
  </si>
  <si>
    <t>Diluted income per share (in usd per share)</t>
  </si>
  <si>
    <t>EARNINGS PER SHARE - Additional Information (Details)</t>
  </si>
  <si>
    <t>Dec. 31, 2016shares</t>
  </si>
  <si>
    <t>Dec. 31, 2015shares</t>
  </si>
  <si>
    <t>Employee Stock Option</t>
  </si>
  <si>
    <t>Antidilutive Securities Excluded from Computation of Earnings Per Share [Line Items]</t>
  </si>
  <si>
    <t>Antidilutive securities excluded from the calculation of diluted earnings per share (in shares)</t>
  </si>
  <si>
    <t>Restricted Stock Units (RSUs)</t>
  </si>
  <si>
    <t>Warrants to Purchase Common Stock | Warrant</t>
  </si>
  <si>
    <t>INCOME TAXES - Income Before Income Taxes (Details) - USD ($) $ in Thousands</t>
  </si>
  <si>
    <t>(Loss) income before income taxes</t>
  </si>
  <si>
    <t>U.S.</t>
  </si>
  <si>
    <t>Foreign</t>
  </si>
  <si>
    <t>INCOME TAXES - Provision for Income Taxes (Details) - USD ($) $ in Thousands</t>
  </si>
  <si>
    <t>Current income tax expense:</t>
  </si>
  <si>
    <t>U.S. – federal and state</t>
  </si>
  <si>
    <t>Total current income tax expense</t>
  </si>
  <si>
    <t>Deferred income tax benefit:</t>
  </si>
  <si>
    <t>Total deferred income tax benefit</t>
  </si>
  <si>
    <t>Total provision for income taxes</t>
  </si>
  <si>
    <t>INCOME TAXES - Reconciliation of Provision for Federal Income Tax (Details) - USD ($) $ in Thousands</t>
  </si>
  <si>
    <t>Effective federal income tax rate percentage</t>
  </si>
  <si>
    <t>35.00%</t>
  </si>
  <si>
    <t>Expected income tax benefit at 35%</t>
  </si>
  <si>
    <t>Tax effect of valuation allowance on deferred tax assets</t>
  </si>
  <si>
    <t>Effects of differences between U.S. and foreign tax rates, net of federal benefit</t>
  </si>
  <si>
    <t>Foreign withholding and AMT</t>
  </si>
  <si>
    <t>Rate changes</t>
  </si>
  <si>
    <t>INCOME TAXES - Deferred Tax Assets and Liabilities Noncurrent (Details) - USD ($) $ in Thousands</t>
  </si>
  <si>
    <t>Noncurrent deferred tax asset, net</t>
  </si>
  <si>
    <t>Noncurrent deferred tax liability, net</t>
  </si>
  <si>
    <t>Net deferred tax asset</t>
  </si>
  <si>
    <t>INCOME TAXES - Tax Effects of Temporary Differences (Details) - USD ($) $ in Thousands</t>
  </si>
  <si>
    <t>Deferred tax assets:</t>
  </si>
  <si>
    <t>Deferred charges</t>
  </si>
  <si>
    <t>Stock compensation expense</t>
  </si>
  <si>
    <t>Other accruals</t>
  </si>
  <si>
    <t>Research and development credits</t>
  </si>
  <si>
    <t>Capital lease obligation</t>
  </si>
  <si>
    <t>Foreign tax credit and AMT credit carry forwards</t>
  </si>
  <si>
    <t>Financing costs</t>
  </si>
  <si>
    <t>Unrealized loss on foreign currency transactions</t>
  </si>
  <si>
    <t>Net operating loss carry forwards</t>
  </si>
  <si>
    <t>Total deferred tax assets</t>
  </si>
  <si>
    <t>Less: valuation allowance</t>
  </si>
  <si>
    <t>Total deferred tax assets, net</t>
  </si>
  <si>
    <t>Deferred tax liabilities:</t>
  </si>
  <si>
    <t>Property and equipment</t>
  </si>
  <si>
    <t>Intangible assets</t>
  </si>
  <si>
    <t>Total deferred tax liabilities</t>
  </si>
  <si>
    <t>INCOME TAXES - Additional Information (Details) - USD ($) $ in Thousands</t>
  </si>
  <si>
    <t>Operating Loss Carryforwards [Line Items]</t>
  </si>
  <si>
    <t>Deferred tax assets, valuation allowance</t>
  </si>
  <si>
    <t>Interest and penalties recognized as expense</t>
  </si>
  <si>
    <t>Net operating loss carryforwards</t>
  </si>
  <si>
    <t>United States, Canada, Malaysia and Brazil</t>
  </si>
  <si>
    <t>United States</t>
  </si>
  <si>
    <t>INCOME TAXES - Net Operating Loss Carryforwards (Details) - USD ($) $ in Thousands</t>
  </si>
  <si>
    <t>Canada</t>
  </si>
  <si>
    <t>Malaysia</t>
  </si>
  <si>
    <t>Brazil</t>
  </si>
  <si>
    <t>Others</t>
  </si>
  <si>
    <t>INCOME TAXES - Foreign Tax Credits Carryforwards (Details) - USD ($) $ in Thousands</t>
  </si>
  <si>
    <t>Tax Credit Carryforward [Line Items]</t>
  </si>
  <si>
    <t>Foreign tax credits carryforwards</t>
  </si>
  <si>
    <t>United Kingdom</t>
  </si>
  <si>
    <t>INCOME TAXES - Net Deferred Tax Assets (Liabilites) (Details) - USD ($) $ in Thousands</t>
  </si>
  <si>
    <t>Net deferred tax assets</t>
  </si>
  <si>
    <t>Net deferred tax liability</t>
  </si>
  <si>
    <t>Bolivia</t>
  </si>
  <si>
    <t>Colombia</t>
  </si>
  <si>
    <t>Peru</t>
  </si>
  <si>
    <t>WARRANTS (Details) $ / shares in Units, $ in Thousands</t>
  </si>
  <si>
    <t>Jul. 27, 2016USD ($)$ / sharesshares</t>
  </si>
  <si>
    <t>Jun. 24, 2013shares</t>
  </si>
  <si>
    <t>Mar. 26, 2012$ / shares</t>
  </si>
  <si>
    <t>Jun. 27, 2011shares</t>
  </si>
  <si>
    <t>Jun. 24, 2011shares</t>
  </si>
  <si>
    <t>Feb. 28, 2011$ / sharesshares</t>
  </si>
  <si>
    <t>Dec. 31, 2016$ / sharesshares</t>
  </si>
  <si>
    <t>Sep. 30, 2016USD ($)</t>
  </si>
  <si>
    <t>Jun. 24, 2016$ / sharesshares</t>
  </si>
  <si>
    <t>Jun. 30, 2013$ / shares</t>
  </si>
  <si>
    <t>Dec. 31, 2012class_warrant</t>
  </si>
  <si>
    <t>Class Of Warrant Or Right [Line Items]</t>
  </si>
  <si>
    <t>Exercise period of warrants</t>
  </si>
  <si>
    <t>30 days</t>
  </si>
  <si>
    <t>Fair value of warrants | $</t>
  </si>
  <si>
    <t>Senior Loan Facility | State of Alaska Tax Credits</t>
  </si>
  <si>
    <t>Collateral assigned for accounts receivables | $</t>
  </si>
  <si>
    <t>Series A Warrants</t>
  </si>
  <si>
    <t>Exercise price of warrants (in usd per share) | $ / shares</t>
  </si>
  <si>
    <t>Number of warrants issued (in shares) | shares</t>
  </si>
  <si>
    <t>Series B Warrants</t>
  </si>
  <si>
    <t>Merger agreement</t>
  </si>
  <si>
    <t>Number of shares held in escrow (in shares) | shares</t>
  </si>
  <si>
    <t>Merger agreement | Contingent Upon Conversion Or Exercise Of Derivative Securities</t>
  </si>
  <si>
    <t>Merger agreement | Minimum</t>
  </si>
  <si>
    <t>Redemption price of warrants (in usd per share) | $ / shares</t>
  </si>
  <si>
    <t>Merger agreement | Maximum</t>
  </si>
  <si>
    <t>Trio Merger Corp.</t>
  </si>
  <si>
    <t>Number of securities called by warrants (in shares) | shares</t>
  </si>
  <si>
    <t>Warrants issued in private sale (in shares) | shares</t>
  </si>
  <si>
    <t>Warrants issued in initial public offering (in shares) | shares</t>
  </si>
  <si>
    <t>Units sold in initial public offering (in shares) | shares</t>
  </si>
  <si>
    <t>Additional units sold (in shares) | shares</t>
  </si>
  <si>
    <t>Number of trading days</t>
  </si>
  <si>
    <t>20 days</t>
  </si>
  <si>
    <t>Consecutive trading day period</t>
  </si>
  <si>
    <t>Number of warrants outstanding (in shares) | shares</t>
  </si>
  <si>
    <t>Trio Merger Corp. | Maximum</t>
  </si>
  <si>
    <t>Share price (in usd per share) | $ / shares</t>
  </si>
  <si>
    <t>Former SAE</t>
  </si>
  <si>
    <t>Number of classes of liability warrants | class_warrant</t>
  </si>
  <si>
    <t>Liability warrants, convertible common stock percentage</t>
  </si>
  <si>
    <t>2.00%</t>
  </si>
  <si>
    <t>STOCKHOLDERS' EQUITY (Details)</t>
  </si>
  <si>
    <t>Dec. 31, 2015$ / sharesshares</t>
  </si>
  <si>
    <t>Class of Stock [Line Items]</t>
  </si>
  <si>
    <t>Preferred stock, authorized shares (in shares)</t>
  </si>
  <si>
    <t>Preferred Stock, par value (in dollars per share) | $ / shares</t>
  </si>
  <si>
    <t>Preferred stock, shares issued (in shares)</t>
  </si>
  <si>
    <t>Preferred stock, outstanding shares (in shares)</t>
  </si>
  <si>
    <t>Common stock, shares issued (in shares)</t>
  </si>
  <si>
    <t>Common Stock, par value (in dollars per share) | $ / shares</t>
  </si>
  <si>
    <t>Number of common stock shares deposited in escrow (in shares)</t>
  </si>
  <si>
    <t>SHARE-BASED COMPENSATION Additional Information (Details) - USD ($) $ / shares in Units, $ in Thousands</t>
  </si>
  <si>
    <t>Sep. 26, 2016</t>
  </si>
  <si>
    <t>Jun. 29, 2015</t>
  </si>
  <si>
    <t>Nov. 03, 2016</t>
  </si>
  <si>
    <t>Nov. 01, 2013</t>
  </si>
  <si>
    <t>Jun. 21, 2013</t>
  </si>
  <si>
    <t>Share-based Compensation Arrangement by Share-based Payment Award [Line Items]</t>
  </si>
  <si>
    <t>Shares granted, weighted average grant date fair value (usd per share)</t>
  </si>
  <si>
    <t>Weighted average exercise price options granted (usd per share)</t>
  </si>
  <si>
    <t>Options granted in period (in shares)</t>
  </si>
  <si>
    <t>Restricted stock granted in period (in shares)</t>
  </si>
  <si>
    <t>Non-Employee Director Plan 2013</t>
  </si>
  <si>
    <t>Non-Employee Director Plan 2013 | Restricted shares</t>
  </si>
  <si>
    <t>Number of restricted shares issued (in shares)</t>
  </si>
  <si>
    <t>Number of shares vested (in shares)</t>
  </si>
  <si>
    <t>Share-based compensation expense</t>
  </si>
  <si>
    <t>Shares vested, weighted average grant date fair value (usd per share)</t>
  </si>
  <si>
    <t>Non-Employee Director Plan 2013 | Common Stock</t>
  </si>
  <si>
    <t>Number of shares remaining for issuance (in shares)</t>
  </si>
  <si>
    <t>2013 Long-Term Incentive Compensation Plan</t>
  </si>
  <si>
    <t>2013 Long-Term Incentive Compensation Plan | Vesting Period One</t>
  </si>
  <si>
    <t>Vesting percentage period</t>
  </si>
  <si>
    <t>90 days</t>
  </si>
  <si>
    <t>Award vesting rights percentage</t>
  </si>
  <si>
    <t>33.33%</t>
  </si>
  <si>
    <t>2013 Long-Term Incentive Compensation Plan | Vesting Period Two</t>
  </si>
  <si>
    <t>2013 Long-Term Incentive Compensation Plan | Vesting Period Three</t>
  </si>
  <si>
    <t>2013 Long-Term Incentive Compensation Plan | Restricted Stock Units (RSUs)</t>
  </si>
  <si>
    <t>2016 Long Term Incentive Plan | Restricted Stock Units (RSUs)</t>
  </si>
  <si>
    <t>2016 Long Term Incentive Plan | MIP Shares</t>
  </si>
  <si>
    <t>Number of shares reserved for issuance (in shares)</t>
  </si>
  <si>
    <t>2016 Long Term Incentive Plan | MIP Shares | State of Alaska Tax Credits</t>
  </si>
  <si>
    <t>2016 Long Term Incentive Plan | MIP Shares | Vesting Period One | State of Alaska Tax Credits</t>
  </si>
  <si>
    <t>2016 Long Term Incentive Plan | MIP Shares | Vesting Period Two | State of Alaska Tax Credits</t>
  </si>
  <si>
    <t>2016 Long Term Incentive Plan | MIP Shares | Vesting Period Three | State of Alaska Tax Credits</t>
  </si>
  <si>
    <t>SHARE-BASED COMPENSATION Shared-based Compensation Expense (Details) - Stock Option and Restricted Stock Units - USD ($) $ / shares in Units, $ in Thousands</t>
  </si>
  <si>
    <t>Share-based Compensation Arrangement by Share-based Payment Award, Compensation Cost [Line Items]</t>
  </si>
  <si>
    <t>Total share-based compensation expense</t>
  </si>
  <si>
    <t>Income tax benefit</t>
  </si>
  <si>
    <t>Increase in net loss</t>
  </si>
  <si>
    <t>Increase in net loss per share: Basic (usd per share)</t>
  </si>
  <si>
    <t>Increase in net loss per share: Diluted (usd per share)</t>
  </si>
  <si>
    <t>Cost of services</t>
  </si>
  <si>
    <t>SHARE-BASED COMPENSATION Stock Options (Details) - USD ($) $ / shares in Units, $ in Thousands</t>
  </si>
  <si>
    <t>Number of shares</t>
  </si>
  <si>
    <t>Granted (in shares)</t>
  </si>
  <si>
    <t>Exercised (in shares)</t>
  </si>
  <si>
    <t>Forfeited (in shares)</t>
  </si>
  <si>
    <t>Expired (in shares)</t>
  </si>
  <si>
    <t>Outstanding at end of period (in shares)</t>
  </si>
  <si>
    <t>Exercisable at end of period (in shares)</t>
  </si>
  <si>
    <t>Weighted Average Exercise Price</t>
  </si>
  <si>
    <t>Outstanding at the beginning of period (usd per share)</t>
  </si>
  <si>
    <t>Granted (usd per share)</t>
  </si>
  <si>
    <t>Exercised (usd per share)</t>
  </si>
  <si>
    <t>Forfeited (usd per share)</t>
  </si>
  <si>
    <t>Expired (usd per share)</t>
  </si>
  <si>
    <t>Outstanding at the end of period (usd per share)</t>
  </si>
  <si>
    <t>Exercisable, weighted average exercise price (usd per share)</t>
  </si>
  <si>
    <t>Share-based Compensation Arrangement by Share-based Payment Award, Options, Additional Disclosures [Abstract]</t>
  </si>
  <si>
    <t>Granted, weighted average grant date fair value (usd per share)</t>
  </si>
  <si>
    <t>Outstanding, weighted average remaining contractual term (in years)</t>
  </si>
  <si>
    <t>9 years 8 months 12 days</t>
  </si>
  <si>
    <t>9 years 6 months</t>
  </si>
  <si>
    <t>Exercisable, weighted average remaining contractual term (in years)</t>
  </si>
  <si>
    <t>0 years</t>
  </si>
  <si>
    <t>Outstanding. aggregate intrinsic value, beginning of period (usd per share)</t>
  </si>
  <si>
    <t>Exercised, aggregate intrinsic value (usd per share)</t>
  </si>
  <si>
    <t>Outstanding. aggregate intrinsic value, end of period (usd per share)</t>
  </si>
  <si>
    <t>Excersible, aggregate intrinsic value (usd per share)</t>
  </si>
  <si>
    <t>Employee stock option</t>
  </si>
  <si>
    <t>Total grant date fair value of stocks options granted in period</t>
  </si>
  <si>
    <t>Total fair value of stock options vested in period</t>
  </si>
  <si>
    <t>Unrecognized compensation expense of unvested stock options awards</t>
  </si>
  <si>
    <t>Weighted average vesting period (in years)</t>
  </si>
  <si>
    <t>1 year 6 months 26 days</t>
  </si>
  <si>
    <t>SHARE-BASED COMPENSATION Weighted Average Assumptions Used to Compute Fair Value of Stock Options (Details) - Employee stock option</t>
  </si>
  <si>
    <t>Expected volatility</t>
  </si>
  <si>
    <t>60.70%</t>
  </si>
  <si>
    <t>52.30%</t>
  </si>
  <si>
    <t>Expected lives (in years)</t>
  </si>
  <si>
    <t>5 years 11 months 1 day</t>
  </si>
  <si>
    <t>5 years 6 months</t>
  </si>
  <si>
    <t>Risk-free interest rate</t>
  </si>
  <si>
    <t>1.20%</t>
  </si>
  <si>
    <t>1.80%</t>
  </si>
  <si>
    <t>Expected dividend yield</t>
  </si>
  <si>
    <t>0.00%</t>
  </si>
  <si>
    <t>SHARE-BASED COMPENSATION Restricted Stocks Units (Details) - Restricted Stock Units (RSUs) - USD ($) $ / shares in Units, $ in Thousands</t>
  </si>
  <si>
    <t>Nonvested at beginning of period (in shares)</t>
  </si>
  <si>
    <t>Vested (in shares)</t>
  </si>
  <si>
    <t>Nonvested at end of period (in shares)</t>
  </si>
  <si>
    <t>Weighted Average Grant Date Fair Value</t>
  </si>
  <si>
    <t>Nonvested at beginning of period (usd per share)</t>
  </si>
  <si>
    <t>Vested (usd per share)</t>
  </si>
  <si>
    <t>Nonvested at end of period (usd per share)</t>
  </si>
  <si>
    <t>Total grant date fair value of awards exercised in period</t>
  </si>
  <si>
    <t>Total grant date fair value of stocks awards vested in period</t>
  </si>
  <si>
    <t>Unrecognizd compensation expense for unvested restricted stock units awards</t>
  </si>
  <si>
    <t>VARIABLE INTEREST ENTITIES (Details)</t>
  </si>
  <si>
    <t>Nov. 19, 2012</t>
  </si>
  <si>
    <t>Joint Venture</t>
  </si>
  <si>
    <t>Schedule of Equity Method Investments [Line Items]</t>
  </si>
  <si>
    <t>Term of joint venture agreement (in years)</t>
  </si>
  <si>
    <t>Joint venture ownership held (percentage)</t>
  </si>
  <si>
    <t>49.00%</t>
  </si>
  <si>
    <t>Joint venture, percentage of gross revenues</t>
  </si>
  <si>
    <t>Village Corp</t>
  </si>
  <si>
    <t>51.00%</t>
  </si>
  <si>
    <t>EMPLOYEE BENEFITS (Details) - USD ($) $ in Thousands</t>
  </si>
  <si>
    <t>Retirement Registered Saving Plan</t>
  </si>
  <si>
    <t>Defined Contribution Plan Disclosure [Line Items]</t>
  </si>
  <si>
    <t>Employer contributions</t>
  </si>
  <si>
    <t>401(k) Plan</t>
  </si>
  <si>
    <t>GEOGRAPHIC AND RELATED INFORMATION - Revenues and Identifiable Assets by Geographic Areas (Details) - USD ($) $ in Thousands</t>
  </si>
  <si>
    <t>Revenues from External Customers and Long-Lived Assets [Line Items]</t>
  </si>
  <si>
    <t>Revenue from Services</t>
  </si>
  <si>
    <t>Identifiable Assets</t>
  </si>
  <si>
    <t>North America</t>
  </si>
  <si>
    <t>South America</t>
  </si>
  <si>
    <t>Southeast Asia</t>
  </si>
  <si>
    <t>West Africa</t>
  </si>
  <si>
    <t>Nigeria</t>
  </si>
  <si>
    <t>Total excluding United States</t>
  </si>
  <si>
    <t>GEOGRAPHIC AND RELATED INFORMATION - Revenues and Accounts Receivable (Details) - USD ($) $ in Thousands</t>
  </si>
  <si>
    <t>Revenue, Major Customer [Line Items]</t>
  </si>
  <si>
    <t>Revenues from Services, Amount</t>
  </si>
  <si>
    <t>Revenues from Services, % of Consolidated</t>
  </si>
  <si>
    <t>Customer B</t>
  </si>
  <si>
    <t>28.00%</t>
  </si>
  <si>
    <t>37.00%</t>
  </si>
  <si>
    <t>Accounts Receivable, Net, Amount</t>
  </si>
  <si>
    <t>Accounts Receivable, Net, % of Consolidated</t>
  </si>
  <si>
    <t>74.00%</t>
  </si>
  <si>
    <t>Customer C</t>
  </si>
  <si>
    <t>Customer F</t>
  </si>
  <si>
    <t>18.00%</t>
  </si>
  <si>
    <t>Customer G</t>
  </si>
  <si>
    <t>12.00%</t>
  </si>
  <si>
    <t>Customer H</t>
  </si>
  <si>
    <t>FAIR VALUE OF FINANCIAL INSTRUMENTS (Details) - USD ($) $ in Thousands</t>
  </si>
  <si>
    <t>Fair Value, Assets and Liabilities Measured on Recurring and Nonrecurring Basis [Line Items]</t>
  </si>
  <si>
    <t>Senior secured notes, carrying amount</t>
  </si>
  <si>
    <t>Second lien notes, carrying amount</t>
  </si>
  <si>
    <t>Level 2 | Secured Debt | Senior Secured Notes | Market Approach</t>
  </si>
  <si>
    <t>Senior secure notes, fair value</t>
  </si>
  <si>
    <t>Level 2 | Secured Debt | Senior Secured Second Lien Notes | Market Approach</t>
  </si>
  <si>
    <t>RELATED PARTY TRANSACTIONS (Details)</t>
  </si>
  <si>
    <t>1 Months Ended</t>
  </si>
  <si>
    <t>Nov. 30, 2016USD ($)</t>
  </si>
  <si>
    <t>Mar. 08, 2017shares</t>
  </si>
  <si>
    <t>Sep. 15, 2016shares</t>
  </si>
  <si>
    <t>Jul. 27, 2016USD ($)</t>
  </si>
  <si>
    <t>Jun. 24, 2016right</t>
  </si>
  <si>
    <t>Dec. 31, 2015USD ($)shares</t>
  </si>
  <si>
    <t>Related Party Transaction [Line Items]</t>
  </si>
  <si>
    <t>Common stock, outstanding shares (in shares) | shares</t>
  </si>
  <si>
    <t>Chief Executive Officer | Secured Debt | Senior Secured Second Lien Notes</t>
  </si>
  <si>
    <t>SSI | Secured Debt | Senior Secured Second Lien Notes</t>
  </si>
  <si>
    <t>Debt sold</t>
  </si>
  <si>
    <t>Debt Instrument, Repurchased Face Amount</t>
  </si>
  <si>
    <t>SSI | Chief Executive Officer | Senior Loan Facility</t>
  </si>
  <si>
    <t>SSI | Chief Executive Officer | Senior Secured Notes</t>
  </si>
  <si>
    <t>CLCH | Chief Executive Officer</t>
  </si>
  <si>
    <t>Common stock, shares registered for resale (in shares) | shares</t>
  </si>
  <si>
    <t>CLCH | Chief Executive Officer | Piggy-back Rights</t>
  </si>
  <si>
    <t>Right to demand registration of shares | right</t>
  </si>
  <si>
    <t>Subsequent Event | SSI | Chief Executive Officer</t>
  </si>
  <si>
    <t>CONDENSED CONSOLIDATING FINANCIAL INFORMATION - Additional Information (Details) - USD ($)</t>
  </si>
  <si>
    <t>Jul. 31, 2014</t>
  </si>
  <si>
    <t>Jul. 02, 2014</t>
  </si>
  <si>
    <t>The Guarantors | United States</t>
  </si>
  <si>
    <t>Condensed Financial Statements, Captions [Line Items]</t>
  </si>
  <si>
    <t>Ownership percentage</t>
  </si>
  <si>
    <t>Other Subsidiaries | Foreign Subsidiaries</t>
  </si>
  <si>
    <t>Senior secured notes | Senior Secured Notes</t>
  </si>
  <si>
    <t>CONDENSED CONSOLIDATING FINANCIAL INFORMATION - Balance Sheet (Details) - USD ($) $ in Thousands</t>
  </si>
  <si>
    <t>Investment in subsidiaries</t>
  </si>
  <si>
    <t>Intercompany receivables</t>
  </si>
  <si>
    <t>Intercompany payables</t>
  </si>
  <si>
    <t>Common stock</t>
  </si>
  <si>
    <t>Retained earnings (accumulated deficit)</t>
  </si>
  <si>
    <t>Consolidating Adjustments</t>
  </si>
  <si>
    <t>The Guarantors</t>
  </si>
  <si>
    <t>Other Subsidiaries</t>
  </si>
  <si>
    <t>CONDENSED CONSOLIDATING FINANCIAL INFORMATION - Income Statement (Details) - USD ($) $ in Thousands</t>
  </si>
  <si>
    <t>Income Statement</t>
  </si>
  <si>
    <t>Other (expense) income, net</t>
  </si>
  <si>
    <t>Equity in income (losses) of investments</t>
  </si>
  <si>
    <t>Net income (loss) attributable to the Corporation</t>
  </si>
  <si>
    <t>Comprehensive net income (loss)</t>
  </si>
  <si>
    <t>Comprehensive net income (loss) attributable to the Corporation</t>
  </si>
  <si>
    <t>CONDENSED CONSOLIDATING FINANCIAL INFORMATION - Statement of Cash Flows (Details) - USD ($) $ in Thousands</t>
  </si>
  <si>
    <t>Return of capital contribution from affiliate</t>
  </si>
  <si>
    <t>Intercompany lending</t>
  </si>
  <si>
    <t>Return of capital to affiliate</t>
  </si>
  <si>
    <t>Dividend payments to affiliate</t>
  </si>
  <si>
    <t>Effects of exchange rate changes on cash and cash equival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C10" s="5" t="n">
        <v>9358529</v>
      </c>
    </row>
    <row r="11" spans="1:4">
      <c r="A11" s="4" t="s">
        <v>18</v>
      </c>
      <c r="B11" s="4" t="s">
        <v>19</v>
      </c>
    </row>
    <row r="12" spans="1:4">
      <c r="A12" s="4" t="s">
        <v>20</v>
      </c>
      <c r="B12" s="5" t="n">
        <v>1514732</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D18" s="6" t="n">
        <v>1448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5</v>
      </c>
    </row>
    <row r="4" spans="1:2">
      <c r="A4" s="4" t="s">
        <v>209</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60</v>
      </c>
      <c r="C3" s="6" t="n">
        <v>11300</v>
      </c>
    </row>
    <row r="4" spans="1:3">
      <c r="A4" s="4" t="s">
        <v>35</v>
      </c>
      <c r="B4" s="5" t="n">
        <v>536</v>
      </c>
      <c r="C4" s="5" t="n">
        <v>518</v>
      </c>
    </row>
    <row r="5" spans="1:3">
      <c r="A5" s="4" t="s">
        <v>36</v>
      </c>
      <c r="B5" s="5" t="n">
        <v>69721</v>
      </c>
      <c r="C5" s="5" t="n">
        <v>67882</v>
      </c>
    </row>
    <row r="6" spans="1:3">
      <c r="A6" s="4" t="s">
        <v>37</v>
      </c>
      <c r="B6" s="5" t="n">
        <v>8644</v>
      </c>
      <c r="C6" s="5" t="n">
        <v>5135</v>
      </c>
    </row>
    <row r="7" spans="1:3">
      <c r="A7" s="4" t="s">
        <v>38</v>
      </c>
      <c r="B7" s="5" t="n">
        <v>1977</v>
      </c>
      <c r="C7" s="5" t="n">
        <v>887</v>
      </c>
    </row>
    <row r="8" spans="1:3">
      <c r="A8" s="4" t="s">
        <v>39</v>
      </c>
      <c r="B8" s="5" t="n">
        <v>92338</v>
      </c>
      <c r="C8" s="5" t="n">
        <v>85722</v>
      </c>
    </row>
    <row r="9" spans="1:3">
      <c r="A9" s="4" t="s">
        <v>40</v>
      </c>
      <c r="B9" s="5" t="n">
        <v>42759</v>
      </c>
      <c r="C9" s="5" t="n">
        <v>61828</v>
      </c>
    </row>
    <row r="10" spans="1:3">
      <c r="A10" s="4" t="s">
        <v>41</v>
      </c>
      <c r="B10" s="5" t="n">
        <v>721</v>
      </c>
      <c r="C10" s="5" t="n">
        <v>789</v>
      </c>
    </row>
    <row r="11" spans="1:3">
      <c r="A11" s="4" t="s">
        <v>42</v>
      </c>
      <c r="B11" s="5" t="n">
        <v>1711</v>
      </c>
      <c r="C11" s="5" t="n">
        <v>1658</v>
      </c>
    </row>
    <row r="12" spans="1:3">
      <c r="A12" s="4" t="s">
        <v>43</v>
      </c>
      <c r="B12" s="5" t="n">
        <v>20856</v>
      </c>
      <c r="C12" s="5" t="n">
        <v>521</v>
      </c>
    </row>
    <row r="13" spans="1:3">
      <c r="A13" s="4" t="s">
        <v>44</v>
      </c>
      <c r="B13" s="5" t="n">
        <v>37984</v>
      </c>
      <c r="C13" s="5" t="n">
        <v>0</v>
      </c>
    </row>
    <row r="14" spans="1:3">
      <c r="A14" s="4" t="s">
        <v>45</v>
      </c>
      <c r="B14" s="5" t="n">
        <v>5122</v>
      </c>
      <c r="C14" s="5" t="n">
        <v>3756</v>
      </c>
    </row>
    <row r="15" spans="1:3">
      <c r="A15" s="4" t="s">
        <v>46</v>
      </c>
      <c r="B15" s="5" t="n">
        <v>164</v>
      </c>
      <c r="C15" s="5" t="n">
        <v>150</v>
      </c>
    </row>
    <row r="16" spans="1:3">
      <c r="A16" s="4" t="s">
        <v>47</v>
      </c>
      <c r="B16" s="5" t="n">
        <v>201655</v>
      </c>
      <c r="C16" s="5" t="n">
        <v>154424</v>
      </c>
    </row>
    <row r="17" spans="1:3">
      <c r="A17" s="3" t="s">
        <v>48</v>
      </c>
    </row>
    <row r="18" spans="1:3">
      <c r="A18" s="4" t="s">
        <v>49</v>
      </c>
      <c r="B18" s="5" t="n">
        <v>9301</v>
      </c>
      <c r="C18" s="5" t="n">
        <v>16575</v>
      </c>
    </row>
    <row r="19" spans="1:3">
      <c r="A19" s="4" t="s">
        <v>50</v>
      </c>
      <c r="B19" s="5" t="n">
        <v>12750</v>
      </c>
      <c r="C19" s="5" t="n">
        <v>17818</v>
      </c>
    </row>
    <row r="20" spans="1:3">
      <c r="A20" s="4" t="s">
        <v>51</v>
      </c>
      <c r="B20" s="5" t="n">
        <v>15605</v>
      </c>
      <c r="C20" s="5" t="n">
        <v>2586</v>
      </c>
    </row>
    <row r="21" spans="1:3">
      <c r="A21" s="4" t="s">
        <v>52</v>
      </c>
      <c r="B21" s="5" t="n">
        <v>5844</v>
      </c>
      <c r="C21" s="5" t="n">
        <v>7899</v>
      </c>
    </row>
    <row r="22" spans="1:3">
      <c r="A22" s="4" t="s">
        <v>53</v>
      </c>
      <c r="B22" s="5" t="n">
        <v>56</v>
      </c>
      <c r="C22" s="5" t="n">
        <v>115</v>
      </c>
    </row>
    <row r="23" spans="1:3">
      <c r="A23" s="4" t="s">
        <v>54</v>
      </c>
      <c r="B23" s="5" t="n">
        <v>7975</v>
      </c>
      <c r="C23" s="5" t="n">
        <v>3903</v>
      </c>
    </row>
    <row r="24" spans="1:3">
      <c r="A24" s="4" t="s">
        <v>55</v>
      </c>
      <c r="B24" s="5" t="n">
        <v>51531</v>
      </c>
      <c r="C24" s="5" t="n">
        <v>48896</v>
      </c>
    </row>
    <row r="25" spans="1:3">
      <c r="A25" s="4" t="s">
        <v>56</v>
      </c>
      <c r="B25" s="5" t="n">
        <v>29995</v>
      </c>
      <c r="C25" s="5" t="n">
        <v>0</v>
      </c>
    </row>
    <row r="26" spans="1:3">
      <c r="A26" s="4" t="s">
        <v>57</v>
      </c>
      <c r="B26" s="5" t="n">
        <v>80238</v>
      </c>
      <c r="C26" s="5" t="n">
        <v>0</v>
      </c>
    </row>
    <row r="27" spans="1:3">
      <c r="A27" s="4" t="s">
        <v>58</v>
      </c>
      <c r="B27" s="5" t="n">
        <v>1830</v>
      </c>
      <c r="C27" s="5" t="n">
        <v>135630</v>
      </c>
    </row>
    <row r="28" spans="1:3">
      <c r="A28" s="4" t="s">
        <v>59</v>
      </c>
      <c r="B28" s="5" t="n">
        <v>0</v>
      </c>
      <c r="C28" s="5" t="n">
        <v>55</v>
      </c>
    </row>
    <row r="29" spans="1:3">
      <c r="A29" s="4" t="s">
        <v>60</v>
      </c>
      <c r="B29" s="5" t="n">
        <v>0</v>
      </c>
      <c r="C29" s="5" t="n">
        <v>55</v>
      </c>
    </row>
    <row r="30" spans="1:3">
      <c r="A30" s="4" t="s">
        <v>61</v>
      </c>
      <c r="B30" s="5" t="n">
        <v>163594</v>
      </c>
      <c r="C30" s="5" t="n">
        <v>184636</v>
      </c>
    </row>
    <row r="31" spans="1:3">
      <c r="A31" s="4" t="s">
        <v>62</v>
      </c>
      <c r="B31" s="5" t="n">
        <v>0</v>
      </c>
      <c r="C31" s="5" t="n">
        <v>0</v>
      </c>
    </row>
    <row r="32" spans="1:3">
      <c r="A32" s="3" t="s">
        <v>63</v>
      </c>
    </row>
    <row r="33" spans="1:3">
      <c r="A33" s="4" t="s">
        <v>64</v>
      </c>
      <c r="B33" s="5" t="n">
        <v>0</v>
      </c>
      <c r="C33" s="5" t="n">
        <v>0</v>
      </c>
    </row>
    <row r="34" spans="1:3">
      <c r="A34" s="4" t="s">
        <v>65</v>
      </c>
      <c r="B34" s="5" t="n">
        <v>1</v>
      </c>
      <c r="C34" s="5" t="n">
        <v>2</v>
      </c>
    </row>
    <row r="35" spans="1:3">
      <c r="A35" s="4" t="s">
        <v>66</v>
      </c>
      <c r="B35" s="5" t="n">
        <v>131816</v>
      </c>
      <c r="C35" s="5" t="n">
        <v>35763</v>
      </c>
    </row>
    <row r="36" spans="1:3">
      <c r="A36" s="4" t="s">
        <v>67</v>
      </c>
      <c r="B36" s="5" t="n">
        <v>-92550</v>
      </c>
      <c r="C36" s="5" t="n">
        <v>-66139</v>
      </c>
    </row>
    <row r="37" spans="1:3">
      <c r="A37" s="4" t="s">
        <v>68</v>
      </c>
      <c r="B37" s="5" t="n">
        <v>-4822</v>
      </c>
      <c r="C37" s="5" t="n">
        <v>-4271</v>
      </c>
    </row>
    <row r="38" spans="1:3">
      <c r="A38" s="4" t="s">
        <v>69</v>
      </c>
      <c r="B38" s="5" t="n">
        <v>34445</v>
      </c>
      <c r="C38" s="5" t="n">
        <v>-34645</v>
      </c>
    </row>
    <row r="39" spans="1:3">
      <c r="A39" s="4" t="s">
        <v>70</v>
      </c>
      <c r="B39" s="5" t="n">
        <v>3616</v>
      </c>
      <c r="C39" s="5" t="n">
        <v>4433</v>
      </c>
    </row>
    <row r="40" spans="1:3">
      <c r="A40" s="4" t="s">
        <v>71</v>
      </c>
      <c r="B40" s="5" t="n">
        <v>38061</v>
      </c>
      <c r="C40" s="5" t="n">
        <v>-30212</v>
      </c>
    </row>
    <row r="41" spans="1:3">
      <c r="A41" s="4" t="s">
        <v>72</v>
      </c>
      <c r="B41" s="6" t="n">
        <v>201655</v>
      </c>
      <c r="C41" s="6" t="n">
        <v>154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42</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01</v>
      </c>
      <c r="C3" s="7" t="n">
        <v>0.0001</v>
      </c>
    </row>
    <row r="4" spans="1:3">
      <c r="A4" s="4" t="s">
        <v>76</v>
      </c>
      <c r="B4" s="5" t="n">
        <v>1000000</v>
      </c>
      <c r="C4" s="5" t="n">
        <v>1000000</v>
      </c>
    </row>
    <row r="5" spans="1:3">
      <c r="A5" s="4" t="s">
        <v>77</v>
      </c>
      <c r="B5" s="5" t="n">
        <v>0</v>
      </c>
      <c r="C5" s="5" t="n">
        <v>0</v>
      </c>
    </row>
    <row r="6" spans="1:3">
      <c r="A6" s="4" t="s">
        <v>78</v>
      </c>
      <c r="B6" s="7" t="n">
        <v>0.0001</v>
      </c>
      <c r="C6" s="7" t="n">
        <v>0.0001</v>
      </c>
    </row>
    <row r="7" spans="1:3">
      <c r="A7" s="4" t="s">
        <v>79</v>
      </c>
      <c r="B7" s="5" t="n">
        <v>55000000</v>
      </c>
      <c r="C7" s="5" t="n">
        <v>55000000</v>
      </c>
    </row>
    <row r="8" spans="1:3">
      <c r="A8" s="4" t="s">
        <v>80</v>
      </c>
      <c r="B8" s="5" t="n">
        <v>9358529</v>
      </c>
      <c r="C8" s="5" t="n">
        <v>129269</v>
      </c>
    </row>
    <row r="9" spans="1:3">
      <c r="A9" s="4" t="s">
        <v>81</v>
      </c>
      <c r="B9" s="5" t="n">
        <v>9358529</v>
      </c>
      <c r="C9" s="5" t="n">
        <v>129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03</v>
      </c>
    </row>
    <row r="11" spans="1:2">
      <c r="A11" s="4" t="s">
        <v>313</v>
      </c>
      <c r="B11"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4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6</v>
      </c>
      <c r="B1" s="2" t="s">
        <v>367</v>
      </c>
    </row>
    <row r="2" spans="1:2">
      <c r="A2" s="4" t="s">
        <v>368</v>
      </c>
    </row>
    <row r="3" spans="1:2">
      <c r="A3" s="3" t="s">
        <v>369</v>
      </c>
    </row>
    <row r="4" spans="1:2">
      <c r="A4" s="4" t="s">
        <v>370</v>
      </c>
      <c r="B4" s="5" t="n">
        <v>2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21"/>
    <col customWidth="1" max="7" min="7" width="21"/>
  </cols>
  <sheetData>
    <row r="1" spans="1:7">
      <c r="A1" s="1" t="s">
        <v>371</v>
      </c>
      <c r="B1" s="2" t="s">
        <v>372</v>
      </c>
      <c r="C1" s="2" t="s">
        <v>373</v>
      </c>
      <c r="D1" s="2" t="s">
        <v>374</v>
      </c>
      <c r="E1" s="2" t="s">
        <v>375</v>
      </c>
      <c r="F1" s="2" t="s">
        <v>376</v>
      </c>
      <c r="G1" s="2" t="s">
        <v>377</v>
      </c>
    </row>
    <row r="2" spans="1:7">
      <c r="A2" s="4" t="s">
        <v>118</v>
      </c>
    </row>
    <row r="3" spans="1:7">
      <c r="A3" s="3" t="s">
        <v>378</v>
      </c>
    </row>
    <row r="4" spans="1:7">
      <c r="A4" s="4" t="s">
        <v>379</v>
      </c>
      <c r="B4" s="9" t="n">
        <v>0.0074</v>
      </c>
    </row>
    <row r="5" spans="1:7">
      <c r="A5" s="4" t="s">
        <v>380</v>
      </c>
    </row>
    <row r="6" spans="1:7">
      <c r="A6" s="3" t="s">
        <v>378</v>
      </c>
    </row>
    <row r="7" spans="1:7">
      <c r="A7" s="4" t="s">
        <v>381</v>
      </c>
      <c r="B7" s="5" t="n">
        <v>1038258</v>
      </c>
    </row>
    <row r="8" spans="1:7">
      <c r="A8" s="4" t="s">
        <v>382</v>
      </c>
    </row>
    <row r="9" spans="1:7">
      <c r="A9" s="3" t="s">
        <v>378</v>
      </c>
    </row>
    <row r="10" spans="1:7">
      <c r="A10" s="4" t="s">
        <v>383</v>
      </c>
      <c r="F10" s="4" t="s">
        <v>384</v>
      </c>
    </row>
    <row r="11" spans="1:7">
      <c r="A11" s="4" t="s">
        <v>385</v>
      </c>
    </row>
    <row r="12" spans="1:7">
      <c r="A12" s="3" t="s">
        <v>378</v>
      </c>
    </row>
    <row r="13" spans="1:7">
      <c r="A13" s="4" t="s">
        <v>383</v>
      </c>
      <c r="G13" s="4" t="s">
        <v>384</v>
      </c>
    </row>
    <row r="14" spans="1:7">
      <c r="A14" s="4" t="s">
        <v>386</v>
      </c>
      <c r="B14" s="6" t="n">
        <v>138128000</v>
      </c>
      <c r="G14" s="6" t="n">
        <v>150000000</v>
      </c>
    </row>
    <row r="15" spans="1:7">
      <c r="A15" s="4" t="s">
        <v>387</v>
      </c>
    </row>
    <row r="16" spans="1:7">
      <c r="A16" s="3" t="s">
        <v>378</v>
      </c>
    </row>
    <row r="17" spans="1:7">
      <c r="A17" s="4" t="s">
        <v>383</v>
      </c>
      <c r="B17" s="4" t="s">
        <v>384</v>
      </c>
      <c r="D17" s="4" t="s">
        <v>384</v>
      </c>
    </row>
    <row r="18" spans="1:7">
      <c r="A18" s="4" t="s">
        <v>388</v>
      </c>
      <c r="D18" s="10" t="n">
        <v>0.5</v>
      </c>
    </row>
    <row r="19" spans="1:7">
      <c r="A19" s="4" t="s">
        <v>389</v>
      </c>
      <c r="B19" s="10" t="n">
        <v>46.41</v>
      </c>
    </row>
    <row r="20" spans="1:7">
      <c r="A20" s="4" t="s">
        <v>386</v>
      </c>
      <c r="B20" s="6" t="n">
        <v>76523000</v>
      </c>
      <c r="E20" s="6" t="n">
        <v>134522000</v>
      </c>
    </row>
    <row r="21" spans="1:7">
      <c r="A21" s="4" t="s">
        <v>390</v>
      </c>
    </row>
    <row r="22" spans="1:7">
      <c r="A22" s="3" t="s">
        <v>378</v>
      </c>
    </row>
    <row r="23" spans="1:7">
      <c r="A23" s="4" t="s">
        <v>389</v>
      </c>
      <c r="E23" s="5" t="n">
        <v>65003000</v>
      </c>
    </row>
    <row r="24" spans="1:7">
      <c r="A24" s="4" t="s">
        <v>391</v>
      </c>
      <c r="B24" s="5" t="n">
        <v>6410502</v>
      </c>
    </row>
    <row r="25" spans="1:7">
      <c r="A25" s="4" t="s">
        <v>392</v>
      </c>
    </row>
    <row r="26" spans="1:7">
      <c r="A26" s="3" t="s">
        <v>378</v>
      </c>
    </row>
    <row r="27" spans="1:7">
      <c r="A27" s="4" t="s">
        <v>393</v>
      </c>
      <c r="F27" s="4" t="s">
        <v>394</v>
      </c>
    </row>
    <row r="28" spans="1:7">
      <c r="A28" s="4" t="s">
        <v>395</v>
      </c>
    </row>
    <row r="29" spans="1:7">
      <c r="A29" s="3" t="s">
        <v>378</v>
      </c>
    </row>
    <row r="30" spans="1:7">
      <c r="A30" s="4" t="s">
        <v>391</v>
      </c>
      <c r="B30" s="5" t="n">
        <v>9213804</v>
      </c>
    </row>
    <row r="31" spans="1:7">
      <c r="A31" s="4" t="s">
        <v>396</v>
      </c>
      <c r="B31" s="4" t="s">
        <v>397</v>
      </c>
      <c r="C31" s="4" t="s">
        <v>398</v>
      </c>
    </row>
    <row r="32" spans="1:7">
      <c r="A32" s="4" t="s">
        <v>399</v>
      </c>
    </row>
    <row r="33" spans="1:7">
      <c r="A33" s="3" t="s">
        <v>378</v>
      </c>
    </row>
    <row r="34" spans="1:7">
      <c r="A34" s="4" t="s">
        <v>400</v>
      </c>
      <c r="B34" s="4" t="s">
        <v>384</v>
      </c>
    </row>
    <row r="35" spans="1:7">
      <c r="A35" s="4" t="s">
        <v>401</v>
      </c>
    </row>
    <row r="36" spans="1:7">
      <c r="A36" s="3" t="s">
        <v>378</v>
      </c>
    </row>
    <row r="37" spans="1:7">
      <c r="A37" s="4" t="s">
        <v>396</v>
      </c>
      <c r="B37" s="4" t="s">
        <v>402</v>
      </c>
    </row>
    <row r="38" spans="1:7">
      <c r="A38" s="4" t="s">
        <v>403</v>
      </c>
    </row>
    <row r="39" spans="1:7">
      <c r="A39" s="3" t="s">
        <v>378</v>
      </c>
    </row>
    <row r="40" spans="1:7">
      <c r="A40" s="4" t="s">
        <v>404</v>
      </c>
      <c r="B40" s="6" t="n">
        <v>30000000</v>
      </c>
      <c r="C40" s="6" t="n">
        <v>30000000</v>
      </c>
      <c r="F40" s="6" t="n">
        <v>30000000</v>
      </c>
    </row>
    <row r="41" spans="1:7">
      <c r="A41" s="4" t="s">
        <v>405</v>
      </c>
      <c r="C41" s="4" t="s">
        <v>384</v>
      </c>
    </row>
    <row r="42" spans="1:7">
      <c r="A42" s="4" t="s">
        <v>406</v>
      </c>
      <c r="E42" s="4" t="s">
        <v>407</v>
      </c>
    </row>
    <row r="43" spans="1:7">
      <c r="A43" s="4" t="s">
        <v>408</v>
      </c>
    </row>
    <row r="44" spans="1:7">
      <c r="A44" s="3" t="s">
        <v>378</v>
      </c>
    </row>
    <row r="45" spans="1:7">
      <c r="A45" s="4" t="s">
        <v>388</v>
      </c>
      <c r="D45" s="10" t="n">
        <v>0.5</v>
      </c>
    </row>
    <row r="46" spans="1:7">
      <c r="A46" s="4" t="s">
        <v>389</v>
      </c>
      <c r="D46" s="10" t="n">
        <v>46.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205564</v>
      </c>
      <c r="C4" s="6" t="n">
        <v>228137</v>
      </c>
    </row>
    <row r="5" spans="1:3">
      <c r="A5" s="4" t="s">
        <v>85</v>
      </c>
      <c r="B5" s="5" t="n">
        <v>144118</v>
      </c>
      <c r="C5" s="5" t="n">
        <v>159237</v>
      </c>
    </row>
    <row r="6" spans="1:3">
      <c r="A6" s="4" t="s">
        <v>86</v>
      </c>
      <c r="B6" s="5" t="n">
        <v>16410</v>
      </c>
      <c r="C6" s="5" t="n">
        <v>18137</v>
      </c>
    </row>
    <row r="7" spans="1:3">
      <c r="A7" s="4" t="s">
        <v>87</v>
      </c>
      <c r="B7" s="5" t="n">
        <v>45036</v>
      </c>
      <c r="C7" s="5" t="n">
        <v>50763</v>
      </c>
    </row>
    <row r="8" spans="1:3">
      <c r="A8" s="4" t="s">
        <v>88</v>
      </c>
      <c r="B8" s="5" t="n">
        <v>29253</v>
      </c>
      <c r="C8" s="5" t="n">
        <v>34542</v>
      </c>
    </row>
    <row r="9" spans="1:3">
      <c r="A9" s="4" t="s">
        <v>89</v>
      </c>
      <c r="B9" s="5" t="n">
        <v>4542</v>
      </c>
      <c r="C9" s="5" t="n">
        <v>632</v>
      </c>
    </row>
    <row r="10" spans="1:3">
      <c r="A10" s="4" t="s">
        <v>90</v>
      </c>
      <c r="B10" s="5" t="n">
        <v>11241</v>
      </c>
      <c r="C10" s="5" t="n">
        <v>15589</v>
      </c>
    </row>
    <row r="11" spans="1:3">
      <c r="A11" s="3" t="s">
        <v>91</v>
      </c>
    </row>
    <row r="12" spans="1:3">
      <c r="A12" s="4" t="s">
        <v>92</v>
      </c>
      <c r="B12" s="5" t="n">
        <v>-5439</v>
      </c>
      <c r="C12" s="5" t="n">
        <v>0</v>
      </c>
    </row>
    <row r="13" spans="1:3">
      <c r="A13" s="4" t="s">
        <v>93</v>
      </c>
      <c r="B13" s="5" t="n">
        <v>0</v>
      </c>
      <c r="C13" s="5" t="n">
        <v>3014</v>
      </c>
    </row>
    <row r="14" spans="1:3">
      <c r="A14" s="4" t="s">
        <v>94</v>
      </c>
      <c r="B14" s="5" t="n">
        <v>-23697</v>
      </c>
      <c r="C14" s="5" t="n">
        <v>-16739</v>
      </c>
    </row>
    <row r="15" spans="1:3">
      <c r="A15" s="4" t="s">
        <v>95</v>
      </c>
      <c r="B15" s="5" t="n">
        <v>1977</v>
      </c>
      <c r="C15" s="5" t="n">
        <v>-4393</v>
      </c>
    </row>
    <row r="16" spans="1:3">
      <c r="A16" s="4" t="s">
        <v>96</v>
      </c>
      <c r="B16" s="5" t="n">
        <v>-35</v>
      </c>
      <c r="C16" s="5" t="n">
        <v>-220</v>
      </c>
    </row>
    <row r="17" spans="1:3">
      <c r="A17" s="4" t="s">
        <v>97</v>
      </c>
      <c r="B17" s="5" t="n">
        <v>-27194</v>
      </c>
      <c r="C17" s="5" t="n">
        <v>-18338</v>
      </c>
    </row>
    <row r="18" spans="1:3">
      <c r="A18" s="4" t="s">
        <v>98</v>
      </c>
      <c r="B18" s="5" t="n">
        <v>-15953</v>
      </c>
      <c r="C18" s="5" t="n">
        <v>-2749</v>
      </c>
    </row>
    <row r="19" spans="1:3">
      <c r="A19" s="4" t="s">
        <v>99</v>
      </c>
      <c r="B19" s="5" t="n">
        <v>6056</v>
      </c>
      <c r="C19" s="5" t="n">
        <v>2693</v>
      </c>
    </row>
    <row r="20" spans="1:3">
      <c r="A20" s="4" t="s">
        <v>100</v>
      </c>
      <c r="B20" s="5" t="n">
        <v>-22009</v>
      </c>
      <c r="C20" s="5" t="n">
        <v>-5442</v>
      </c>
    </row>
    <row r="21" spans="1:3">
      <c r="A21" s="4" t="s">
        <v>101</v>
      </c>
      <c r="B21" s="5" t="n">
        <v>3021</v>
      </c>
      <c r="C21" s="5" t="n">
        <v>4433</v>
      </c>
    </row>
    <row r="22" spans="1:3">
      <c r="A22" s="4" t="s">
        <v>102</v>
      </c>
      <c r="B22" s="6" t="n">
        <v>-25030</v>
      </c>
      <c r="C22" s="6" t="n">
        <v>-9875</v>
      </c>
    </row>
    <row r="23" spans="1:3">
      <c r="A23" s="3" t="s">
        <v>103</v>
      </c>
    </row>
    <row r="24" spans="1:3">
      <c r="A24" s="4" t="s">
        <v>104</v>
      </c>
      <c r="B24" s="8" t="n">
        <v>-6.13</v>
      </c>
      <c r="C24" s="8" t="n">
        <v>-84.55</v>
      </c>
    </row>
    <row r="25" spans="1:3">
      <c r="A25" s="4" t="s">
        <v>105</v>
      </c>
      <c r="B25" s="8" t="n">
        <v>-6.13</v>
      </c>
      <c r="C25" s="8" t="n">
        <v>-84.55</v>
      </c>
    </row>
    <row r="26" spans="1:3">
      <c r="A26" s="3" t="s">
        <v>106</v>
      </c>
    </row>
    <row r="27" spans="1:3">
      <c r="A27" s="4" t="s">
        <v>107</v>
      </c>
      <c r="B27" s="5" t="n">
        <v>4083103</v>
      </c>
      <c r="C27" s="5" t="n">
        <v>116791</v>
      </c>
    </row>
    <row r="28" spans="1:3">
      <c r="A28" s="4" t="s">
        <v>108</v>
      </c>
      <c r="B28" s="5" t="n">
        <v>4083103</v>
      </c>
      <c r="C28" s="5" t="n">
        <v>116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9</v>
      </c>
      <c r="B1" s="2" t="s">
        <v>410</v>
      </c>
      <c r="C1" s="2" t="s">
        <v>1</v>
      </c>
    </row>
    <row r="2" spans="1:6">
      <c r="B2" s="2" t="s">
        <v>411</v>
      </c>
      <c r="C2" s="2" t="s">
        <v>2</v>
      </c>
      <c r="D2" s="2" t="s">
        <v>412</v>
      </c>
      <c r="E2" s="2" t="s">
        <v>413</v>
      </c>
      <c r="F2" s="2" t="s">
        <v>32</v>
      </c>
    </row>
    <row r="3" spans="1:6">
      <c r="A3" s="3" t="s">
        <v>414</v>
      </c>
    </row>
    <row r="4" spans="1:6">
      <c r="A4" s="4" t="s">
        <v>415</v>
      </c>
      <c r="C4" s="6" t="n">
        <v>69721</v>
      </c>
      <c r="F4" s="6" t="n">
        <v>67882</v>
      </c>
    </row>
    <row r="5" spans="1:6">
      <c r="A5" s="4" t="s">
        <v>44</v>
      </c>
      <c r="C5" s="6" t="n">
        <v>37984</v>
      </c>
      <c r="F5" s="6" t="n">
        <v>0</v>
      </c>
    </row>
    <row r="6" spans="1:6">
      <c r="A6" s="4" t="s">
        <v>416</v>
      </c>
    </row>
    <row r="7" spans="1:6">
      <c r="A7" s="3" t="s">
        <v>414</v>
      </c>
    </row>
    <row r="8" spans="1:6">
      <c r="A8" s="4" t="s">
        <v>417</v>
      </c>
      <c r="C8" s="4" t="s">
        <v>418</v>
      </c>
    </row>
    <row r="9" spans="1:6">
      <c r="A9" s="4" t="s">
        <v>419</v>
      </c>
    </row>
    <row r="10" spans="1:6">
      <c r="A10" s="3" t="s">
        <v>414</v>
      </c>
    </row>
    <row r="11" spans="1:6">
      <c r="A11" s="4" t="s">
        <v>420</v>
      </c>
      <c r="C11" s="6" t="n">
        <v>30200</v>
      </c>
    </row>
    <row r="12" spans="1:6">
      <c r="A12" s="4" t="s">
        <v>421</v>
      </c>
      <c r="C12" s="5" t="n">
        <v>24400</v>
      </c>
    </row>
    <row r="13" spans="1:6">
      <c r="A13" s="4" t="s">
        <v>422</v>
      </c>
      <c r="C13" s="5" t="n">
        <v>10900</v>
      </c>
    </row>
    <row r="14" spans="1:6">
      <c r="A14" s="4" t="s">
        <v>423</v>
      </c>
      <c r="C14" s="5" t="n">
        <v>5800</v>
      </c>
    </row>
    <row r="15" spans="1:6">
      <c r="A15" s="4" t="s">
        <v>424</v>
      </c>
    </row>
    <row r="16" spans="1:6">
      <c r="A16" s="3" t="s">
        <v>414</v>
      </c>
    </row>
    <row r="17" spans="1:6">
      <c r="A17" s="4" t="s">
        <v>421</v>
      </c>
      <c r="D17" s="6" t="n">
        <v>58800</v>
      </c>
    </row>
    <row r="18" spans="1:6">
      <c r="A18" s="4" t="s">
        <v>425</v>
      </c>
    </row>
    <row r="19" spans="1:6">
      <c r="A19" s="3" t="s">
        <v>414</v>
      </c>
    </row>
    <row r="20" spans="1:6">
      <c r="A20" s="4" t="s">
        <v>422</v>
      </c>
      <c r="B20" s="6" t="n">
        <v>3500</v>
      </c>
    </row>
    <row r="21" spans="1:6">
      <c r="A21" s="4" t="s">
        <v>426</v>
      </c>
    </row>
    <row r="22" spans="1:6">
      <c r="A22" s="3" t="s">
        <v>414</v>
      </c>
    </row>
    <row r="23" spans="1:6">
      <c r="A23" s="4" t="s">
        <v>415</v>
      </c>
      <c r="C23" s="5" t="n">
        <v>81600</v>
      </c>
    </row>
    <row r="24" spans="1:6">
      <c r="A24" s="4" t="s">
        <v>427</v>
      </c>
    </row>
    <row r="25" spans="1:6">
      <c r="A25" s="3" t="s">
        <v>414</v>
      </c>
    </row>
    <row r="26" spans="1:6">
      <c r="A26" s="4" t="s">
        <v>420</v>
      </c>
      <c r="C26" s="5" t="n">
        <v>72900</v>
      </c>
    </row>
    <row r="27" spans="1:6">
      <c r="A27" s="4" t="s">
        <v>428</v>
      </c>
    </row>
    <row r="28" spans="1:6">
      <c r="A28" s="3" t="s">
        <v>414</v>
      </c>
    </row>
    <row r="29" spans="1:6">
      <c r="A29" s="4" t="s">
        <v>415</v>
      </c>
      <c r="C29" s="5" t="n">
        <v>-38000</v>
      </c>
    </row>
    <row r="30" spans="1:6">
      <c r="A30" s="4" t="s">
        <v>44</v>
      </c>
      <c r="C30" s="6" t="n">
        <v>38000</v>
      </c>
    </row>
    <row r="31" spans="1:6">
      <c r="A31" s="4" t="s">
        <v>429</v>
      </c>
    </row>
    <row r="32" spans="1:6">
      <c r="A32" s="3" t="s">
        <v>414</v>
      </c>
    </row>
    <row r="33" spans="1:6">
      <c r="A33" s="4" t="s">
        <v>420</v>
      </c>
      <c r="E33" s="6" t="n">
        <v>16100</v>
      </c>
    </row>
    <row r="34" spans="1:6">
      <c r="A34" s="4" t="s">
        <v>430</v>
      </c>
    </row>
    <row r="35" spans="1:6">
      <c r="A35" s="3" t="s">
        <v>414</v>
      </c>
    </row>
    <row r="36" spans="1:6">
      <c r="A36" s="4" t="s">
        <v>417</v>
      </c>
      <c r="C36"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32</v>
      </c>
      <c r="B1" s="2" t="s">
        <v>433</v>
      </c>
      <c r="C1" s="2" t="s">
        <v>1</v>
      </c>
    </row>
    <row r="2" spans="1:5">
      <c r="B2" s="2" t="s">
        <v>434</v>
      </c>
      <c r="C2" s="2" t="s">
        <v>435</v>
      </c>
      <c r="D2" s="2" t="s">
        <v>436</v>
      </c>
      <c r="E2" s="2" t="s">
        <v>437</v>
      </c>
    </row>
    <row r="3" spans="1:5">
      <c r="A3" s="3" t="s">
        <v>438</v>
      </c>
    </row>
    <row r="4" spans="1:5">
      <c r="A4" s="4" t="s">
        <v>54</v>
      </c>
      <c r="C4" s="6" t="n">
        <v>7975000</v>
      </c>
      <c r="D4" s="6" t="n">
        <v>3903000</v>
      </c>
    </row>
    <row r="5" spans="1:5">
      <c r="A5" s="4" t="s">
        <v>439</v>
      </c>
      <c r="C5" s="5" t="n">
        <v>0</v>
      </c>
      <c r="D5" s="5" t="n">
        <v>0</v>
      </c>
    </row>
    <row r="6" spans="1:5">
      <c r="A6" s="4" t="s">
        <v>440</v>
      </c>
      <c r="C6" s="6" t="n">
        <v>0</v>
      </c>
      <c r="D6" s="5" t="n">
        <v>0</v>
      </c>
    </row>
    <row r="7" spans="1:5">
      <c r="A7" s="4" t="s">
        <v>441</v>
      </c>
      <c r="C7" s="5" t="n">
        <v>1</v>
      </c>
    </row>
    <row r="8" spans="1:5">
      <c r="A8" s="4" t="s">
        <v>43</v>
      </c>
      <c r="C8" s="6" t="n">
        <v>20856000</v>
      </c>
      <c r="D8" s="5" t="n">
        <v>521000</v>
      </c>
      <c r="E8" s="6" t="n">
        <v>804000</v>
      </c>
    </row>
    <row r="9" spans="1:5">
      <c r="A9" s="4" t="s">
        <v>163</v>
      </c>
      <c r="C9" s="5" t="n">
        <v>19848000</v>
      </c>
      <c r="D9" s="5" t="n">
        <v>-3224000</v>
      </c>
    </row>
    <row r="10" spans="1:5">
      <c r="A10" s="4" t="s">
        <v>175</v>
      </c>
      <c r="C10" s="6" t="n">
        <v>21842000</v>
      </c>
      <c r="D10" s="5" t="n">
        <v>2286000</v>
      </c>
    </row>
    <row r="11" spans="1:5">
      <c r="A11" s="4" t="s">
        <v>442</v>
      </c>
    </row>
    <row r="12" spans="1:5">
      <c r="A12" s="3" t="s">
        <v>438</v>
      </c>
    </row>
    <row r="13" spans="1:5">
      <c r="A13" s="4" t="s">
        <v>163</v>
      </c>
      <c r="B13" s="6" t="n">
        <v>41000</v>
      </c>
    </row>
    <row r="14" spans="1:5">
      <c r="A14" s="4" t="s">
        <v>175</v>
      </c>
      <c r="B14" s="6" t="n">
        <v>41000</v>
      </c>
    </row>
    <row r="15" spans="1:5">
      <c r="A15" s="4" t="s">
        <v>443</v>
      </c>
    </row>
    <row r="16" spans="1:5">
      <c r="A16" s="3" t="s">
        <v>438</v>
      </c>
    </row>
    <row r="17" spans="1:5">
      <c r="A17" s="4" t="s">
        <v>43</v>
      </c>
      <c r="D17" s="5" t="n">
        <v>-4370000</v>
      </c>
    </row>
    <row r="18" spans="1:5">
      <c r="A18" s="4" t="s">
        <v>444</v>
      </c>
    </row>
    <row r="19" spans="1:5">
      <c r="A19" s="3" t="s">
        <v>438</v>
      </c>
    </row>
    <row r="20" spans="1:5">
      <c r="A20" s="4" t="s">
        <v>43</v>
      </c>
      <c r="D20" s="6" t="n">
        <v>4370000</v>
      </c>
    </row>
    <row r="21" spans="1:5">
      <c r="A21" s="4" t="s">
        <v>445</v>
      </c>
    </row>
    <row r="22" spans="1:5">
      <c r="A22" s="3" t="s">
        <v>438</v>
      </c>
    </row>
    <row r="23" spans="1:5">
      <c r="A23" s="4" t="s">
        <v>446</v>
      </c>
      <c r="C23" s="4" t="s">
        <v>447</v>
      </c>
      <c r="D23" s="4" t="s">
        <v>447</v>
      </c>
    </row>
    <row r="24" spans="1:5">
      <c r="A24" s="4" t="s">
        <v>368</v>
      </c>
    </row>
    <row r="25" spans="1:5">
      <c r="A25" s="3" t="s">
        <v>438</v>
      </c>
    </row>
    <row r="26" spans="1:5">
      <c r="A26" s="4" t="s">
        <v>448</v>
      </c>
      <c r="C26" s="6" t="n">
        <v>5960000</v>
      </c>
      <c r="D26" s="6" t="n">
        <v>3275000</v>
      </c>
    </row>
    <row r="27" spans="1:5">
      <c r="A27" s="4" t="s">
        <v>449</v>
      </c>
    </row>
    <row r="28" spans="1:5">
      <c r="A28" s="3" t="s">
        <v>438</v>
      </c>
    </row>
    <row r="29" spans="1:5">
      <c r="A29" s="4" t="s">
        <v>417</v>
      </c>
      <c r="C29" s="4" t="s">
        <v>450</v>
      </c>
      <c r="D29" s="4" t="s">
        <v>45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2</v>
      </c>
      <c r="D2" s="2" t="s">
        <v>2</v>
      </c>
      <c r="E2" s="2" t="s">
        <v>32</v>
      </c>
    </row>
    <row r="3" spans="1:5">
      <c r="A3" s="3" t="s">
        <v>453</v>
      </c>
    </row>
    <row r="4" spans="1:5">
      <c r="A4" s="4" t="s">
        <v>162</v>
      </c>
      <c r="D4" s="6" t="n">
        <v>69733</v>
      </c>
      <c r="E4" s="6" t="n">
        <v>67882</v>
      </c>
    </row>
    <row r="5" spans="1:5">
      <c r="A5" s="4" t="s">
        <v>454</v>
      </c>
      <c r="B5" s="6" t="n">
        <v>0</v>
      </c>
      <c r="C5" s="6" t="n">
        <v>0</v>
      </c>
      <c r="D5" s="5" t="n">
        <v>-12</v>
      </c>
      <c r="E5" s="5" t="n">
        <v>0</v>
      </c>
    </row>
    <row r="6" spans="1:5">
      <c r="A6" s="4" t="s">
        <v>36</v>
      </c>
      <c r="D6" s="5" t="n">
        <v>69721</v>
      </c>
      <c r="E6" s="5" t="n">
        <v>67882</v>
      </c>
    </row>
    <row r="7" spans="1:5">
      <c r="A7" s="3" t="s">
        <v>455</v>
      </c>
    </row>
    <row r="8" spans="1:5">
      <c r="A8" s="4" t="s">
        <v>162</v>
      </c>
      <c r="D8" s="5" t="n">
        <v>37984</v>
      </c>
      <c r="E8" s="5" t="n">
        <v>0</v>
      </c>
    </row>
    <row r="9" spans="1:5">
      <c r="A9" s="4" t="s">
        <v>454</v>
      </c>
      <c r="D9" s="5" t="n">
        <v>0</v>
      </c>
      <c r="E9" s="5" t="n">
        <v>0</v>
      </c>
    </row>
    <row r="10" spans="1:5">
      <c r="A10" s="4" t="s">
        <v>44</v>
      </c>
      <c r="D10" s="6" t="n">
        <v>37984</v>
      </c>
      <c r="E10" s="6" t="n">
        <v>0</v>
      </c>
    </row>
    <row r="11" spans="1:5">
      <c r="A11" s="3" t="s">
        <v>456</v>
      </c>
    </row>
    <row r="12" spans="1:5">
      <c r="A12" s="4" t="s">
        <v>457</v>
      </c>
      <c r="B12" s="5" t="n">
        <v>0</v>
      </c>
      <c r="C12" s="5" t="n">
        <v>0</v>
      </c>
    </row>
    <row r="13" spans="1:5">
      <c r="A13" s="4" t="s">
        <v>458</v>
      </c>
      <c r="B13" s="5" t="n">
        <v>12</v>
      </c>
      <c r="C13" s="5" t="n">
        <v>0</v>
      </c>
    </row>
    <row r="14" spans="1:5">
      <c r="A14" s="4" t="s">
        <v>459</v>
      </c>
      <c r="B14" s="5" t="n">
        <v>0</v>
      </c>
      <c r="C14" s="5" t="n">
        <v>0</v>
      </c>
    </row>
    <row r="15" spans="1:5">
      <c r="A15" s="4" t="s">
        <v>460</v>
      </c>
      <c r="B15" s="6" t="n">
        <v>-12</v>
      </c>
      <c r="C1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191</v>
      </c>
    </row>
    <row r="3" spans="1:3">
      <c r="A3" s="4" t="s">
        <v>462</v>
      </c>
      <c r="B3" s="6" t="n">
        <v>1310</v>
      </c>
      <c r="C3" s="6" t="n">
        <v>195</v>
      </c>
    </row>
    <row r="4" spans="1:3">
      <c r="A4" s="4" t="s">
        <v>463</v>
      </c>
      <c r="B4" s="5" t="n">
        <v>667</v>
      </c>
      <c r="C4" s="5" t="n">
        <v>692</v>
      </c>
    </row>
    <row r="5" spans="1:3">
      <c r="A5" s="4" t="s">
        <v>464</v>
      </c>
      <c r="B5" s="6" t="n">
        <v>1977</v>
      </c>
      <c r="C5" s="6" t="n">
        <v>8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104203</v>
      </c>
      <c r="C4" s="6" t="n">
        <v>123186</v>
      </c>
    </row>
    <row r="5" spans="1:3">
      <c r="A5" s="4" t="s">
        <v>468</v>
      </c>
      <c r="B5" s="5" t="n">
        <v>-61444</v>
      </c>
      <c r="C5" s="5" t="n">
        <v>-61358</v>
      </c>
    </row>
    <row r="6" spans="1:3">
      <c r="A6" s="4" t="s">
        <v>40</v>
      </c>
      <c r="B6" s="5" t="n">
        <v>42759</v>
      </c>
      <c r="C6" s="5" t="n">
        <v>61828</v>
      </c>
    </row>
    <row r="7" spans="1:3">
      <c r="A7" s="4" t="s">
        <v>469</v>
      </c>
      <c r="B7" s="5" t="n">
        <v>16815</v>
      </c>
      <c r="C7" s="5" t="n">
        <v>18622</v>
      </c>
    </row>
    <row r="8" spans="1:3">
      <c r="A8" s="4" t="s">
        <v>86</v>
      </c>
      <c r="B8" s="5" t="n">
        <v>16410</v>
      </c>
      <c r="C8" s="5" t="n">
        <v>18137</v>
      </c>
    </row>
    <row r="9" spans="1:3">
      <c r="A9" s="4" t="s">
        <v>470</v>
      </c>
      <c r="B9" s="5" t="n">
        <v>405</v>
      </c>
      <c r="C9" s="5" t="n">
        <v>485</v>
      </c>
    </row>
    <row r="10" spans="1:3">
      <c r="A10" s="4" t="s">
        <v>166</v>
      </c>
      <c r="B10" s="5" t="n">
        <v>488</v>
      </c>
      <c r="C10" s="5" t="n">
        <v>166</v>
      </c>
    </row>
    <row r="11" spans="1:3">
      <c r="A11" s="4" t="s">
        <v>89</v>
      </c>
      <c r="B11" s="5" t="n">
        <v>4542</v>
      </c>
      <c r="C11" s="5" t="n">
        <v>632</v>
      </c>
    </row>
    <row r="12" spans="1:3">
      <c r="A12" s="4" t="s">
        <v>471</v>
      </c>
    </row>
    <row r="13" spans="1:3">
      <c r="A13" s="3" t="s">
        <v>466</v>
      </c>
    </row>
    <row r="14" spans="1:3">
      <c r="A14" s="4" t="s">
        <v>467</v>
      </c>
      <c r="B14" s="5" t="n">
        <v>80780</v>
      </c>
      <c r="C14" s="5" t="n">
        <v>100001</v>
      </c>
    </row>
    <row r="15" spans="1:3">
      <c r="A15" s="4" t="s">
        <v>166</v>
      </c>
      <c r="B15" s="5" t="n">
        <v>1850</v>
      </c>
    </row>
    <row r="16" spans="1:3">
      <c r="A16" s="4" t="s">
        <v>89</v>
      </c>
      <c r="B16" s="5" t="n">
        <v>4580</v>
      </c>
    </row>
    <row r="17" spans="1:3">
      <c r="A17" s="4" t="s">
        <v>472</v>
      </c>
    </row>
    <row r="18" spans="1:3">
      <c r="A18" s="3" t="s">
        <v>466</v>
      </c>
    </row>
    <row r="19" spans="1:3">
      <c r="A19" s="4" t="s">
        <v>467</v>
      </c>
      <c r="B19" s="5" t="n">
        <v>15905</v>
      </c>
      <c r="C19" s="5" t="n">
        <v>16041</v>
      </c>
    </row>
    <row r="20" spans="1:3">
      <c r="A20" s="4" t="s">
        <v>473</v>
      </c>
    </row>
    <row r="21" spans="1:3">
      <c r="A21" s="3" t="s">
        <v>466</v>
      </c>
    </row>
    <row r="22" spans="1:3">
      <c r="A22" s="4" t="s">
        <v>467</v>
      </c>
      <c r="B22" s="5" t="n">
        <v>511</v>
      </c>
      <c r="C22" s="5" t="n">
        <v>481</v>
      </c>
    </row>
    <row r="23" spans="1:3">
      <c r="A23" s="4" t="s">
        <v>474</v>
      </c>
    </row>
    <row r="24" spans="1:3">
      <c r="A24" s="3" t="s">
        <v>466</v>
      </c>
    </row>
    <row r="25" spans="1:3">
      <c r="A25" s="4" t="s">
        <v>467</v>
      </c>
      <c r="B25" s="5" t="n">
        <v>2081</v>
      </c>
      <c r="C25" s="5" t="n">
        <v>1906</v>
      </c>
    </row>
    <row r="26" spans="1:3">
      <c r="A26" s="4" t="s">
        <v>475</v>
      </c>
    </row>
    <row r="27" spans="1:3">
      <c r="A27" s="3" t="s">
        <v>466</v>
      </c>
    </row>
    <row r="28" spans="1:3">
      <c r="A28" s="4" t="s">
        <v>467</v>
      </c>
      <c r="B28" s="5" t="n">
        <v>4005</v>
      </c>
      <c r="C28" s="5" t="n">
        <v>3856</v>
      </c>
    </row>
    <row r="29" spans="1:3">
      <c r="A29" s="4" t="s">
        <v>476</v>
      </c>
    </row>
    <row r="30" spans="1:3">
      <c r="A30" s="3" t="s">
        <v>466</v>
      </c>
    </row>
    <row r="31" spans="1:3">
      <c r="A31" s="4" t="s">
        <v>467</v>
      </c>
      <c r="B31" s="6" t="n">
        <v>921</v>
      </c>
      <c r="C31" s="6" t="n">
        <v>901</v>
      </c>
    </row>
    <row r="32" spans="1:3">
      <c r="A32" s="4" t="s">
        <v>477</v>
      </c>
    </row>
    <row r="33" spans="1:3">
      <c r="A33" s="3" t="s">
        <v>466</v>
      </c>
    </row>
    <row r="34" spans="1:3">
      <c r="A34" s="4" t="s">
        <v>478</v>
      </c>
      <c r="B34" s="4" t="s">
        <v>479</v>
      </c>
    </row>
    <row r="35" spans="1:3">
      <c r="A35" s="4" t="s">
        <v>480</v>
      </c>
    </row>
    <row r="36" spans="1:3">
      <c r="A36" s="3" t="s">
        <v>466</v>
      </c>
    </row>
    <row r="37" spans="1:3">
      <c r="A37" s="4" t="s">
        <v>478</v>
      </c>
      <c r="B37" s="4" t="s">
        <v>479</v>
      </c>
    </row>
    <row r="38" spans="1:3">
      <c r="A38" s="4" t="s">
        <v>481</v>
      </c>
    </row>
    <row r="39" spans="1:3">
      <c r="A39" s="3" t="s">
        <v>466</v>
      </c>
    </row>
    <row r="40" spans="1:3">
      <c r="A40" s="4" t="s">
        <v>478</v>
      </c>
      <c r="B40" s="4" t="s">
        <v>482</v>
      </c>
    </row>
    <row r="41" spans="1:3">
      <c r="A41" s="4" t="s">
        <v>483</v>
      </c>
    </row>
    <row r="42" spans="1:3">
      <c r="A42" s="3" t="s">
        <v>466</v>
      </c>
    </row>
    <row r="43" spans="1:3">
      <c r="A43" s="4" t="s">
        <v>478</v>
      </c>
      <c r="B43" s="4" t="s">
        <v>479</v>
      </c>
    </row>
    <row r="44" spans="1:3">
      <c r="A44" s="4" t="s">
        <v>484</v>
      </c>
    </row>
    <row r="45" spans="1:3">
      <c r="A45" s="3" t="s">
        <v>466</v>
      </c>
    </row>
    <row r="46" spans="1:3">
      <c r="A46" s="4" t="s">
        <v>478</v>
      </c>
      <c r="B46" s="4" t="s">
        <v>479</v>
      </c>
    </row>
    <row r="47" spans="1:3">
      <c r="A47" s="4" t="s">
        <v>485</v>
      </c>
    </row>
    <row r="48" spans="1:3">
      <c r="A48" s="3" t="s">
        <v>466</v>
      </c>
    </row>
    <row r="49" spans="1:3">
      <c r="A49" s="4" t="s">
        <v>478</v>
      </c>
      <c r="B49" s="4" t="s">
        <v>479</v>
      </c>
    </row>
    <row r="50" spans="1:3">
      <c r="A50" s="4" t="s">
        <v>486</v>
      </c>
    </row>
    <row r="51" spans="1:3">
      <c r="A51" s="3" t="s">
        <v>466</v>
      </c>
    </row>
    <row r="52" spans="1:3">
      <c r="A52" s="4" t="s">
        <v>478</v>
      </c>
      <c r="B52" s="4" t="s">
        <v>487</v>
      </c>
    </row>
    <row r="53" spans="1:3">
      <c r="A53" s="4" t="s">
        <v>488</v>
      </c>
    </row>
    <row r="54" spans="1:3">
      <c r="A54" s="3" t="s">
        <v>466</v>
      </c>
    </row>
    <row r="55" spans="1:3">
      <c r="A55" s="4" t="s">
        <v>478</v>
      </c>
      <c r="B55" s="4" t="s">
        <v>489</v>
      </c>
    </row>
    <row r="56" spans="1:3">
      <c r="A56" s="4" t="s">
        <v>490</v>
      </c>
    </row>
    <row r="57" spans="1:3">
      <c r="A57" s="3" t="s">
        <v>466</v>
      </c>
    </row>
    <row r="58" spans="1:3">
      <c r="A58" s="4" t="s">
        <v>478</v>
      </c>
      <c r="B58" s="4" t="s">
        <v>489</v>
      </c>
    </row>
    <row r="59" spans="1:3">
      <c r="A59" s="4" t="s">
        <v>491</v>
      </c>
    </row>
    <row r="60" spans="1:3">
      <c r="A60" s="3" t="s">
        <v>466</v>
      </c>
    </row>
    <row r="61" spans="1:3">
      <c r="A61" s="4" t="s">
        <v>478</v>
      </c>
      <c r="B61" s="4" t="s">
        <v>489</v>
      </c>
    </row>
    <row r="62" spans="1:3">
      <c r="A62" s="4" t="s">
        <v>492</v>
      </c>
    </row>
    <row r="63" spans="1:3">
      <c r="A63" s="3" t="s">
        <v>466</v>
      </c>
    </row>
    <row r="64" spans="1:3">
      <c r="A64" s="4" t="s">
        <v>478</v>
      </c>
      <c r="B64" s="4" t="s">
        <v>489</v>
      </c>
    </row>
    <row r="65" spans="1:3">
      <c r="A65" s="4" t="s">
        <v>493</v>
      </c>
    </row>
    <row r="66" spans="1:3">
      <c r="A66" s="3" t="s">
        <v>466</v>
      </c>
    </row>
    <row r="67" spans="1:3">
      <c r="A67" s="4" t="s">
        <v>478</v>
      </c>
      <c r="B67" s="4" t="s">
        <v>4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57</v>
      </c>
      <c r="B4" s="6" t="n">
        <v>1658</v>
      </c>
      <c r="C4" s="6" t="n">
        <v>1977</v>
      </c>
    </row>
    <row r="5" spans="1:3">
      <c r="A5" s="4" t="s">
        <v>496</v>
      </c>
      <c r="B5" s="5" t="n">
        <v>53</v>
      </c>
      <c r="C5" s="5" t="n">
        <v>-319</v>
      </c>
    </row>
    <row r="6" spans="1:3">
      <c r="A6" s="4" t="s">
        <v>460</v>
      </c>
      <c r="B6" s="6" t="n">
        <v>1711</v>
      </c>
      <c r="C6" s="6" t="n">
        <v>16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498</v>
      </c>
    </row>
    <row r="3" spans="1:4">
      <c r="A3" s="3" t="s">
        <v>499</v>
      </c>
    </row>
    <row r="4" spans="1:4">
      <c r="A4" s="4" t="s">
        <v>500</v>
      </c>
      <c r="B4" s="6" t="n">
        <v>1356</v>
      </c>
      <c r="C4" s="6" t="n">
        <v>1329</v>
      </c>
      <c r="D4" s="6" t="n">
        <v>1491</v>
      </c>
    </row>
    <row r="5" spans="1:4">
      <c r="A5" s="4" t="s">
        <v>501</v>
      </c>
      <c r="B5" s="5" t="n">
        <v>-635</v>
      </c>
      <c r="C5" s="5" t="n">
        <v>-540</v>
      </c>
      <c r="D5" s="5" t="n">
        <v>-441</v>
      </c>
    </row>
    <row r="6" spans="1:4">
      <c r="A6" s="4" t="s">
        <v>502</v>
      </c>
      <c r="B6" s="5" t="n">
        <v>721</v>
      </c>
      <c r="C6" s="5" t="n">
        <v>789</v>
      </c>
      <c r="D6" s="6" t="n">
        <v>1050</v>
      </c>
    </row>
    <row r="7" spans="1:4">
      <c r="A7" s="4" t="s">
        <v>503</v>
      </c>
      <c r="B7" s="5" t="n">
        <v>-95</v>
      </c>
      <c r="C7" s="5" t="n">
        <v>-99</v>
      </c>
    </row>
    <row r="8" spans="1:4">
      <c r="A8" s="4" t="s">
        <v>496</v>
      </c>
      <c r="B8" s="6" t="n">
        <v>27</v>
      </c>
      <c r="C8" s="6" t="n">
        <v>-162</v>
      </c>
    </row>
    <row r="9" spans="1:4">
      <c r="A9" s="4" t="s">
        <v>445</v>
      </c>
    </row>
    <row r="10" spans="1:4">
      <c r="A10" s="3" t="s">
        <v>504</v>
      </c>
    </row>
    <row r="11" spans="1:4">
      <c r="A11" s="4" t="s">
        <v>446</v>
      </c>
      <c r="B11" s="4" t="s">
        <v>447</v>
      </c>
      <c r="C11" s="4" t="s">
        <v>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2</v>
      </c>
      <c r="D1" s="2" t="s">
        <v>498</v>
      </c>
    </row>
    <row r="2" spans="1:4">
      <c r="A2" s="3" t="s">
        <v>191</v>
      </c>
    </row>
    <row r="3" spans="1:4">
      <c r="A3" s="5" t="n">
        <v>2017</v>
      </c>
      <c r="B3" s="6" t="n">
        <v>94</v>
      </c>
    </row>
    <row r="4" spans="1:4">
      <c r="A4" s="5" t="n">
        <v>2018</v>
      </c>
      <c r="B4" s="5" t="n">
        <v>94</v>
      </c>
    </row>
    <row r="5" spans="1:4">
      <c r="A5" s="5" t="n">
        <v>2019</v>
      </c>
      <c r="B5" s="5" t="n">
        <v>94</v>
      </c>
    </row>
    <row r="6" spans="1:4">
      <c r="A6" s="5" t="n">
        <v>2020</v>
      </c>
      <c r="B6" s="5" t="n">
        <v>94</v>
      </c>
    </row>
    <row r="7" spans="1:4">
      <c r="A7" s="5" t="n">
        <v>2021</v>
      </c>
      <c r="B7" s="5" t="n">
        <v>94</v>
      </c>
    </row>
    <row r="8" spans="1:4">
      <c r="A8" s="4" t="s">
        <v>506</v>
      </c>
      <c r="B8" s="5" t="n">
        <v>251</v>
      </c>
    </row>
    <row r="9" spans="1:4">
      <c r="A9" s="4" t="s">
        <v>502</v>
      </c>
      <c r="B9" s="6" t="n">
        <v>721</v>
      </c>
      <c r="C9" s="6" t="n">
        <v>789</v>
      </c>
      <c r="D9" s="6" t="n">
        <v>1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7</v>
      </c>
      <c r="B1" s="2" t="s">
        <v>508</v>
      </c>
      <c r="C1" s="2" t="s">
        <v>1</v>
      </c>
    </row>
    <row r="2" spans="1:5">
      <c r="B2" s="2" t="s">
        <v>509</v>
      </c>
      <c r="C2" s="2" t="s">
        <v>2</v>
      </c>
      <c r="D2" s="2" t="s">
        <v>32</v>
      </c>
      <c r="E2" s="2" t="s">
        <v>498</v>
      </c>
    </row>
    <row r="3" spans="1:5">
      <c r="A3" s="3" t="s">
        <v>510</v>
      </c>
    </row>
    <row r="4" spans="1:5">
      <c r="A4" s="4" t="s">
        <v>511</v>
      </c>
      <c r="B4" s="6" t="n">
        <v>852</v>
      </c>
      <c r="C4" s="6" t="n">
        <v>852</v>
      </c>
      <c r="D4" s="6" t="n">
        <v>852</v>
      </c>
    </row>
    <row r="5" spans="1:5">
      <c r="A5" s="4" t="s">
        <v>512</v>
      </c>
      <c r="B5" s="5" t="n">
        <v>-331</v>
      </c>
      <c r="C5" s="5" t="n">
        <v>-331</v>
      </c>
      <c r="D5" s="5" t="n">
        <v>-48</v>
      </c>
    </row>
    <row r="6" spans="1:5">
      <c r="A6" s="4" t="s">
        <v>513</v>
      </c>
      <c r="C6" s="5" t="n">
        <v>2002</v>
      </c>
      <c r="D6" s="5" t="n">
        <v>41</v>
      </c>
    </row>
    <row r="7" spans="1:5">
      <c r="A7" s="4" t="s">
        <v>514</v>
      </c>
      <c r="C7" s="5" t="n">
        <v>-283</v>
      </c>
      <c r="D7" s="5" t="n">
        <v>-9747</v>
      </c>
    </row>
    <row r="8" spans="1:5">
      <c r="A8" s="4" t="s">
        <v>515</v>
      </c>
      <c r="C8" s="5" t="n">
        <v>-10078</v>
      </c>
      <c r="D8" s="5" t="n">
        <v>-331</v>
      </c>
    </row>
    <row r="9" spans="1:5">
      <c r="A9" s="4" t="s">
        <v>516</v>
      </c>
      <c r="C9" s="5" t="n">
        <v>30934</v>
      </c>
      <c r="D9" s="5" t="n">
        <v>852</v>
      </c>
    </row>
    <row r="10" spans="1:5">
      <c r="A10" s="4" t="s">
        <v>43</v>
      </c>
      <c r="C10" s="5" t="n">
        <v>20856</v>
      </c>
      <c r="D10" s="6" t="n">
        <v>521</v>
      </c>
      <c r="E10" s="6" t="n">
        <v>804</v>
      </c>
    </row>
    <row r="11" spans="1:5">
      <c r="A11" s="4" t="s">
        <v>517</v>
      </c>
    </row>
    <row r="12" spans="1:5">
      <c r="A12" s="3" t="s">
        <v>510</v>
      </c>
    </row>
    <row r="13" spans="1:5">
      <c r="A13" s="4" t="s">
        <v>513</v>
      </c>
      <c r="B13" s="6" t="n">
        <v>30082</v>
      </c>
      <c r="C13" s="6" t="n">
        <v>30082</v>
      </c>
    </row>
    <row r="14" spans="1:5">
      <c r="A14" s="4" t="s">
        <v>518</v>
      </c>
      <c r="C14" s="4" t="s">
        <v>519</v>
      </c>
    </row>
    <row r="15" spans="1:5">
      <c r="A15" s="4" t="s">
        <v>520</v>
      </c>
    </row>
    <row r="16" spans="1:5">
      <c r="A16" s="3" t="s">
        <v>510</v>
      </c>
    </row>
    <row r="17" spans="1:5">
      <c r="A17" s="4" t="s">
        <v>518</v>
      </c>
      <c r="C17" s="4" t="s">
        <v>47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191</v>
      </c>
    </row>
    <row r="3" spans="1:3">
      <c r="A3" s="4" t="s">
        <v>522</v>
      </c>
      <c r="B3" s="6" t="n">
        <v>7432</v>
      </c>
      <c r="C3" s="6" t="n">
        <v>5794</v>
      </c>
    </row>
    <row r="4" spans="1:3">
      <c r="A4" s="4" t="s">
        <v>523</v>
      </c>
      <c r="B4" s="5" t="n">
        <v>106</v>
      </c>
      <c r="C4" s="5" t="n">
        <v>6463</v>
      </c>
    </row>
    <row r="5" spans="1:3">
      <c r="A5" s="4" t="s">
        <v>524</v>
      </c>
      <c r="B5" s="5" t="n">
        <v>5212</v>
      </c>
      <c r="C5" s="5" t="n">
        <v>5561</v>
      </c>
    </row>
    <row r="6" spans="1:3">
      <c r="A6" s="4" t="s">
        <v>525</v>
      </c>
      <c r="B6" s="6" t="n">
        <v>12750</v>
      </c>
      <c r="C6" s="6" t="n">
        <v>17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9</v>
      </c>
      <c r="B1" s="2" t="s">
        <v>1</v>
      </c>
    </row>
    <row r="2" spans="1:3">
      <c r="B2" s="2" t="s">
        <v>2</v>
      </c>
      <c r="C2" s="2" t="s">
        <v>32</v>
      </c>
    </row>
    <row r="3" spans="1:3">
      <c r="A3" s="3" t="s">
        <v>110</v>
      </c>
    </row>
    <row r="4" spans="1:3">
      <c r="A4" s="4" t="s">
        <v>100</v>
      </c>
      <c r="B4" s="6" t="n">
        <v>-22009</v>
      </c>
      <c r="C4" s="6" t="n">
        <v>-5442</v>
      </c>
    </row>
    <row r="5" spans="1:3">
      <c r="A5" s="4" t="s">
        <v>111</v>
      </c>
      <c r="B5" s="5" t="n">
        <v>-551</v>
      </c>
      <c r="C5" s="5" t="n">
        <v>91</v>
      </c>
    </row>
    <row r="6" spans="1:3">
      <c r="A6" s="4" t="s">
        <v>112</v>
      </c>
      <c r="B6" s="5" t="n">
        <v>-22560</v>
      </c>
      <c r="C6" s="5" t="n">
        <v>-5351</v>
      </c>
    </row>
    <row r="7" spans="1:3">
      <c r="A7" s="4" t="s">
        <v>113</v>
      </c>
      <c r="B7" s="5" t="n">
        <v>3021</v>
      </c>
      <c r="C7" s="5" t="n">
        <v>4433</v>
      </c>
    </row>
    <row r="8" spans="1:3">
      <c r="A8" s="4" t="s">
        <v>114</v>
      </c>
      <c r="B8" s="6" t="n">
        <v>-25581</v>
      </c>
      <c r="C8" s="6" t="n">
        <v>-97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27</v>
      </c>
      <c r="C1" s="2" t="s">
        <v>2</v>
      </c>
      <c r="D1" s="2" t="s">
        <v>32</v>
      </c>
    </row>
    <row r="2" spans="1:4">
      <c r="A2" s="3" t="s">
        <v>528</v>
      </c>
    </row>
    <row r="3" spans="1:4">
      <c r="A3" s="4" t="s">
        <v>52</v>
      </c>
      <c r="C3" s="6" t="n">
        <v>5844000</v>
      </c>
      <c r="D3" s="6" t="n">
        <v>7899000</v>
      </c>
    </row>
    <row r="4" spans="1:4">
      <c r="A4" s="4" t="s">
        <v>529</v>
      </c>
      <c r="C4" s="5" t="n">
        <v>5439000</v>
      </c>
      <c r="D4" s="5" t="n">
        <v>0</v>
      </c>
    </row>
    <row r="5" spans="1:4">
      <c r="A5" s="4" t="s">
        <v>530</v>
      </c>
    </row>
    <row r="6" spans="1:4">
      <c r="A6" s="3" t="s">
        <v>528</v>
      </c>
    </row>
    <row r="7" spans="1:4">
      <c r="A7" s="4" t="s">
        <v>529</v>
      </c>
      <c r="C7" s="5" t="n">
        <v>54000</v>
      </c>
    </row>
    <row r="8" spans="1:4">
      <c r="A8" s="4" t="s">
        <v>531</v>
      </c>
    </row>
    <row r="9" spans="1:4">
      <c r="A9" s="3" t="s">
        <v>528</v>
      </c>
    </row>
    <row r="10" spans="1:4">
      <c r="A10" s="4" t="s">
        <v>532</v>
      </c>
      <c r="B10" s="4" t="s">
        <v>533</v>
      </c>
    </row>
    <row r="11" spans="1:4">
      <c r="A11" s="4" t="s">
        <v>534</v>
      </c>
    </row>
    <row r="12" spans="1:4">
      <c r="A12" s="3" t="s">
        <v>528</v>
      </c>
    </row>
    <row r="13" spans="1:4">
      <c r="A13" s="4" t="s">
        <v>535</v>
      </c>
      <c r="B13" s="6" t="n">
        <v>20000000</v>
      </c>
      <c r="C13" s="5" t="n">
        <v>9357000</v>
      </c>
    </row>
    <row r="14" spans="1:4">
      <c r="A14" s="4" t="s">
        <v>52</v>
      </c>
      <c r="C14" s="6" t="n">
        <v>5844000</v>
      </c>
      <c r="D14" s="6" t="n">
        <v>7899000</v>
      </c>
    </row>
    <row r="15" spans="1:4">
      <c r="A15" s="4" t="s">
        <v>536</v>
      </c>
      <c r="C15" s="4" t="s">
        <v>537</v>
      </c>
    </row>
    <row r="16" spans="1:4">
      <c r="A16" s="4" t="s">
        <v>538</v>
      </c>
      <c r="C16" s="4" t="s">
        <v>537</v>
      </c>
      <c r="D16" s="4" t="s">
        <v>539</v>
      </c>
    </row>
    <row r="17" spans="1:4">
      <c r="A17" s="4" t="s">
        <v>540</v>
      </c>
      <c r="B17" s="5" t="n">
        <v>5000000</v>
      </c>
    </row>
    <row r="18" spans="1:4">
      <c r="A18" s="4" t="s">
        <v>541</v>
      </c>
    </row>
    <row r="19" spans="1:4">
      <c r="A19" s="3" t="s">
        <v>528</v>
      </c>
    </row>
    <row r="20" spans="1:4">
      <c r="A20" s="4" t="s">
        <v>542</v>
      </c>
      <c r="B20" s="5" t="n">
        <v>8000000</v>
      </c>
    </row>
    <row r="21" spans="1:4">
      <c r="A21" s="4" t="s">
        <v>543</v>
      </c>
    </row>
    <row r="22" spans="1:4">
      <c r="A22" s="3" t="s">
        <v>528</v>
      </c>
    </row>
    <row r="23" spans="1:4">
      <c r="A23" s="4" t="s">
        <v>544</v>
      </c>
      <c r="B23" s="6" t="n">
        <v>20000000</v>
      </c>
    </row>
    <row r="24" spans="1:4">
      <c r="A24" s="4" t="s">
        <v>545</v>
      </c>
    </row>
    <row r="25" spans="1:4">
      <c r="A25" s="3" t="s">
        <v>528</v>
      </c>
    </row>
    <row r="26" spans="1:4">
      <c r="A26" s="4" t="s">
        <v>417</v>
      </c>
      <c r="B26" s="4" t="s">
        <v>546</v>
      </c>
    </row>
    <row r="27" spans="1:4">
      <c r="A27" s="4" t="s">
        <v>547</v>
      </c>
    </row>
    <row r="28" spans="1:4">
      <c r="A28" s="3" t="s">
        <v>528</v>
      </c>
    </row>
    <row r="29" spans="1:4">
      <c r="A29" s="4" t="s">
        <v>417</v>
      </c>
      <c r="B29" s="4" t="s">
        <v>546</v>
      </c>
    </row>
    <row r="30" spans="1:4">
      <c r="A30" s="4" t="s">
        <v>548</v>
      </c>
    </row>
    <row r="31" spans="1:4">
      <c r="A31" s="3" t="s">
        <v>528</v>
      </c>
    </row>
    <row r="32" spans="1:4">
      <c r="A32" s="4" t="s">
        <v>417</v>
      </c>
      <c r="B32" s="4" t="s">
        <v>549</v>
      </c>
    </row>
    <row r="33" spans="1:4">
      <c r="A33" s="4" t="s">
        <v>550</v>
      </c>
    </row>
    <row r="34" spans="1:4">
      <c r="A34" s="3" t="s">
        <v>528</v>
      </c>
    </row>
    <row r="35" spans="1:4">
      <c r="A35" s="4" t="s">
        <v>542</v>
      </c>
      <c r="B35" s="6" t="n">
        <v>20000000</v>
      </c>
    </row>
    <row r="36" spans="1:4">
      <c r="A36" s="4" t="s">
        <v>551</v>
      </c>
    </row>
    <row r="37" spans="1:4">
      <c r="A37" s="3" t="s">
        <v>528</v>
      </c>
    </row>
    <row r="38" spans="1:4">
      <c r="A38" s="4" t="s">
        <v>552</v>
      </c>
      <c r="C38" s="4" t="s">
        <v>553</v>
      </c>
    </row>
    <row r="39" spans="1:4">
      <c r="A39" s="4" t="s">
        <v>554</v>
      </c>
      <c r="C39" s="4" t="s">
        <v>533</v>
      </c>
    </row>
    <row r="40" spans="1:4">
      <c r="A40" s="4" t="s">
        <v>555</v>
      </c>
    </row>
    <row r="41" spans="1:4">
      <c r="A41" s="3" t="s">
        <v>528</v>
      </c>
    </row>
    <row r="42" spans="1:4">
      <c r="A42" s="4" t="s">
        <v>535</v>
      </c>
      <c r="C42" s="6" t="n">
        <v>10000000</v>
      </c>
    </row>
    <row r="43" spans="1:4">
      <c r="A43" s="4" t="s">
        <v>556</v>
      </c>
      <c r="C43" s="5" t="n">
        <v>1000000</v>
      </c>
    </row>
    <row r="44" spans="1:4">
      <c r="A44" s="4" t="s">
        <v>557</v>
      </c>
    </row>
    <row r="45" spans="1:4">
      <c r="A45" s="3" t="s">
        <v>528</v>
      </c>
    </row>
    <row r="46" spans="1:4">
      <c r="A46" s="4" t="s">
        <v>535</v>
      </c>
      <c r="B46" s="6" t="n">
        <v>10000000</v>
      </c>
    </row>
    <row r="47" spans="1:4">
      <c r="A47" s="4" t="s">
        <v>558</v>
      </c>
    </row>
    <row r="48" spans="1:4">
      <c r="A48" s="3" t="s">
        <v>528</v>
      </c>
    </row>
    <row r="49" spans="1:4">
      <c r="A49" s="4" t="s">
        <v>532</v>
      </c>
      <c r="B49" s="4" t="s">
        <v>559</v>
      </c>
    </row>
    <row r="50" spans="1:4">
      <c r="A50" s="4" t="s">
        <v>560</v>
      </c>
      <c r="C50" s="6" t="n">
        <v>0</v>
      </c>
      <c r="D50" s="6"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1</v>
      </c>
      <c r="B1" s="2" t="s">
        <v>562</v>
      </c>
      <c r="C1" s="2" t="s">
        <v>563</v>
      </c>
      <c r="D1" s="2" t="s">
        <v>509</v>
      </c>
      <c r="E1" s="2" t="s">
        <v>2</v>
      </c>
      <c r="F1" s="2" t="s">
        <v>32</v>
      </c>
      <c r="G1" s="2" t="s">
        <v>564</v>
      </c>
    </row>
    <row r="2" spans="1:7">
      <c r="A2" s="3" t="s">
        <v>528</v>
      </c>
    </row>
    <row r="3" spans="1:7">
      <c r="A3" s="4" t="s">
        <v>56</v>
      </c>
      <c r="E3" s="6" t="n">
        <v>29995</v>
      </c>
      <c r="F3" s="6" t="n">
        <v>0</v>
      </c>
    </row>
    <row r="4" spans="1:7">
      <c r="A4" s="4" t="s">
        <v>513</v>
      </c>
      <c r="E4" s="5" t="n">
        <v>2002</v>
      </c>
      <c r="F4" s="5" t="n">
        <v>41</v>
      </c>
    </row>
    <row r="5" spans="1:7">
      <c r="A5" s="4" t="s">
        <v>565</v>
      </c>
      <c r="E5" s="5" t="n">
        <v>28425</v>
      </c>
      <c r="F5" s="6" t="n">
        <v>0</v>
      </c>
    </row>
    <row r="6" spans="1:7">
      <c r="A6" s="4" t="s">
        <v>517</v>
      </c>
    </row>
    <row r="7" spans="1:7">
      <c r="A7" s="3" t="s">
        <v>528</v>
      </c>
    </row>
    <row r="8" spans="1:7">
      <c r="A8" s="4" t="s">
        <v>513</v>
      </c>
      <c r="D8" s="6" t="n">
        <v>30082</v>
      </c>
      <c r="E8" s="5" t="n">
        <v>30082</v>
      </c>
    </row>
    <row r="9" spans="1:7">
      <c r="A9" s="4" t="s">
        <v>566</v>
      </c>
    </row>
    <row r="10" spans="1:7">
      <c r="A10" s="3" t="s">
        <v>528</v>
      </c>
    </row>
    <row r="11" spans="1:7">
      <c r="A11" s="4" t="s">
        <v>535</v>
      </c>
      <c r="C11" s="6" t="n">
        <v>30000</v>
      </c>
    </row>
    <row r="12" spans="1:7">
      <c r="A12" s="4" t="s">
        <v>567</v>
      </c>
      <c r="B12" s="6" t="n">
        <v>15000</v>
      </c>
      <c r="G12" s="6" t="n">
        <v>15000</v>
      </c>
    </row>
    <row r="13" spans="1:7">
      <c r="A13" s="4" t="s">
        <v>56</v>
      </c>
      <c r="E13" s="5" t="n">
        <v>29995</v>
      </c>
    </row>
    <row r="14" spans="1:7">
      <c r="A14" s="4" t="s">
        <v>405</v>
      </c>
      <c r="C14" s="4" t="s">
        <v>384</v>
      </c>
    </row>
    <row r="15" spans="1:7">
      <c r="A15" s="4" t="s">
        <v>568</v>
      </c>
      <c r="E15" s="5" t="n">
        <v>600</v>
      </c>
    </row>
    <row r="16" spans="1:7">
      <c r="A16" s="4" t="s">
        <v>565</v>
      </c>
      <c r="E16" s="5" t="n">
        <v>28425</v>
      </c>
    </row>
    <row r="17" spans="1:7">
      <c r="A17" s="4" t="s">
        <v>569</v>
      </c>
    </row>
    <row r="18" spans="1:7">
      <c r="A18" s="3" t="s">
        <v>528</v>
      </c>
    </row>
    <row r="19" spans="1:7">
      <c r="A19" s="4" t="s">
        <v>391</v>
      </c>
      <c r="B19" s="5" t="n">
        <v>2803302</v>
      </c>
    </row>
    <row r="20" spans="1:7">
      <c r="A20" s="4" t="s">
        <v>570</v>
      </c>
    </row>
    <row r="21" spans="1:7">
      <c r="A21" s="3" t="s">
        <v>528</v>
      </c>
    </row>
    <row r="22" spans="1:7">
      <c r="A22" s="4" t="s">
        <v>513</v>
      </c>
      <c r="E22" s="5" t="n">
        <v>30082</v>
      </c>
    </row>
    <row r="23" spans="1:7">
      <c r="A23" s="4" t="s">
        <v>571</v>
      </c>
    </row>
    <row r="24" spans="1:7">
      <c r="A24" s="3" t="s">
        <v>528</v>
      </c>
    </row>
    <row r="25" spans="1:7">
      <c r="A25" s="4" t="s">
        <v>572</v>
      </c>
      <c r="E25" s="5" t="n">
        <v>25000</v>
      </c>
    </row>
    <row r="26" spans="1:7">
      <c r="A26" s="4" t="s">
        <v>573</v>
      </c>
    </row>
    <row r="27" spans="1:7">
      <c r="A27" s="3" t="s">
        <v>528</v>
      </c>
    </row>
    <row r="28" spans="1:7">
      <c r="A28" s="4" t="s">
        <v>574</v>
      </c>
      <c r="E28" s="6"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576</v>
      </c>
    </row>
    <row r="4" spans="1:3">
      <c r="A4" s="4" t="s">
        <v>577</v>
      </c>
      <c r="B4" s="6" t="n">
        <v>82068</v>
      </c>
      <c r="C4" s="6" t="n">
        <v>135630</v>
      </c>
    </row>
    <row r="5" spans="1:3">
      <c r="A5" s="4" t="s">
        <v>156</v>
      </c>
      <c r="B5" s="5" t="n">
        <v>3619</v>
      </c>
      <c r="C5" s="5" t="n">
        <v>0</v>
      </c>
    </row>
    <row r="6" spans="1:3">
      <c r="A6" s="4" t="s">
        <v>578</v>
      </c>
    </row>
    <row r="7" spans="1:3">
      <c r="A7" s="3" t="s">
        <v>576</v>
      </c>
    </row>
    <row r="8" spans="1:3">
      <c r="A8" s="4" t="s">
        <v>579</v>
      </c>
      <c r="B8" s="5" t="n">
        <v>80536</v>
      </c>
      <c r="C8" s="5" t="n">
        <v>0</v>
      </c>
    </row>
    <row r="9" spans="1:3">
      <c r="A9" s="4" t="s">
        <v>580</v>
      </c>
      <c r="B9" s="5" t="n">
        <v>-298</v>
      </c>
      <c r="C9" s="5" t="n">
        <v>0</v>
      </c>
    </row>
    <row r="10" spans="1:3">
      <c r="A10" s="4" t="s">
        <v>581</v>
      </c>
    </row>
    <row r="11" spans="1:3">
      <c r="A11" s="3" t="s">
        <v>576</v>
      </c>
    </row>
    <row r="12" spans="1:3">
      <c r="A12" s="4" t="s">
        <v>579</v>
      </c>
      <c r="B12" s="5" t="n">
        <v>1872</v>
      </c>
      <c r="C12" s="5" t="n">
        <v>140000</v>
      </c>
    </row>
    <row r="13" spans="1:3">
      <c r="A13" s="4" t="s">
        <v>582</v>
      </c>
      <c r="B13" s="5" t="n">
        <v>-42</v>
      </c>
      <c r="C13" s="5" t="n">
        <v>-4370</v>
      </c>
    </row>
    <row r="14" spans="1:3">
      <c r="A14" s="4" t="s">
        <v>583</v>
      </c>
    </row>
    <row r="15" spans="1:3">
      <c r="A15" s="3" t="s">
        <v>576</v>
      </c>
    </row>
    <row r="16" spans="1:3">
      <c r="A16" s="4" t="s">
        <v>577</v>
      </c>
      <c r="B16" s="5" t="n">
        <v>80238</v>
      </c>
      <c r="C16" s="5" t="n">
        <v>0</v>
      </c>
    </row>
    <row r="17" spans="1:3">
      <c r="A17" s="4" t="s">
        <v>156</v>
      </c>
      <c r="B17" s="5" t="n">
        <v>3619</v>
      </c>
      <c r="C17" s="5" t="n">
        <v>0</v>
      </c>
    </row>
    <row r="18" spans="1:3">
      <c r="A18" s="4" t="s">
        <v>584</v>
      </c>
      <c r="B18" s="5" t="n">
        <v>394</v>
      </c>
      <c r="C18" s="5" t="n">
        <v>0</v>
      </c>
    </row>
    <row r="19" spans="1:3">
      <c r="A19" s="4" t="s">
        <v>585</v>
      </c>
      <c r="B19" s="5" t="n">
        <v>47</v>
      </c>
      <c r="C19" s="5" t="n">
        <v>0</v>
      </c>
    </row>
    <row r="20" spans="1:3">
      <c r="A20" s="4" t="s">
        <v>586</v>
      </c>
    </row>
    <row r="21" spans="1:3">
      <c r="A21" s="3" t="s">
        <v>576</v>
      </c>
    </row>
    <row r="22" spans="1:3">
      <c r="A22" s="4" t="s">
        <v>577</v>
      </c>
      <c r="B22" s="5" t="n">
        <v>1830</v>
      </c>
      <c r="C22" s="5" t="n">
        <v>135630</v>
      </c>
    </row>
    <row r="23" spans="1:3">
      <c r="A23" s="4" t="s">
        <v>585</v>
      </c>
      <c r="B23" s="6" t="n">
        <v>43</v>
      </c>
      <c r="C23" s="6" t="n">
        <v>19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1"/>
    <col customWidth="1" max="5" min="5" width="20"/>
    <col customWidth="1" max="6" min="6" width="21"/>
    <col customWidth="1" max="7" min="7" width="27"/>
    <col customWidth="1" max="8" min="8" width="21"/>
    <col customWidth="1" max="9" min="9" width="14"/>
  </cols>
  <sheetData>
    <row r="1" spans="1:9">
      <c r="A1" s="1" t="s">
        <v>587</v>
      </c>
      <c r="B1" s="2" t="s">
        <v>372</v>
      </c>
      <c r="C1" s="2" t="s">
        <v>588</v>
      </c>
      <c r="D1" s="2" t="s">
        <v>589</v>
      </c>
      <c r="E1" s="2" t="s">
        <v>590</v>
      </c>
      <c r="F1" s="2" t="s">
        <v>377</v>
      </c>
      <c r="G1" s="2" t="s">
        <v>375</v>
      </c>
      <c r="H1" s="2" t="s">
        <v>436</v>
      </c>
      <c r="I1" s="2" t="s">
        <v>591</v>
      </c>
    </row>
    <row r="2" spans="1:9">
      <c r="A2" s="3" t="s">
        <v>576</v>
      </c>
    </row>
    <row r="3" spans="1:9">
      <c r="A3" s="4" t="s">
        <v>592</v>
      </c>
      <c r="G3" s="6" t="n">
        <v>0</v>
      </c>
      <c r="H3" s="6" t="n">
        <v>6602000</v>
      </c>
    </row>
    <row r="4" spans="1:9">
      <c r="A4" s="4" t="s">
        <v>93</v>
      </c>
      <c r="G4" s="5" t="n">
        <v>0</v>
      </c>
      <c r="H4" s="5" t="n">
        <v>3014000</v>
      </c>
    </row>
    <row r="5" spans="1:9">
      <c r="A5" s="4" t="s">
        <v>156</v>
      </c>
      <c r="G5" s="5" t="n">
        <v>3619000</v>
      </c>
      <c r="H5" s="5" t="n">
        <v>0</v>
      </c>
    </row>
    <row r="6" spans="1:9">
      <c r="A6" s="4" t="s">
        <v>118</v>
      </c>
    </row>
    <row r="7" spans="1:9">
      <c r="A7" s="3" t="s">
        <v>576</v>
      </c>
    </row>
    <row r="8" spans="1:9">
      <c r="A8" s="4" t="s">
        <v>379</v>
      </c>
      <c r="B8" s="9" t="n">
        <v>0.0074</v>
      </c>
    </row>
    <row r="9" spans="1:9">
      <c r="A9" s="4" t="s">
        <v>382</v>
      </c>
    </row>
    <row r="10" spans="1:9">
      <c r="A10" s="3" t="s">
        <v>576</v>
      </c>
    </row>
    <row r="11" spans="1:9">
      <c r="A11" s="4" t="s">
        <v>593</v>
      </c>
      <c r="I11" s="4" t="s">
        <v>384</v>
      </c>
    </row>
    <row r="12" spans="1:9">
      <c r="A12" s="4" t="s">
        <v>594</v>
      </c>
    </row>
    <row r="13" spans="1:9">
      <c r="A13" s="3" t="s">
        <v>576</v>
      </c>
    </row>
    <row r="14" spans="1:9">
      <c r="A14" s="4" t="s">
        <v>595</v>
      </c>
      <c r="G14" s="5" t="n">
        <v>298000</v>
      </c>
      <c r="H14" s="5" t="n">
        <v>0</v>
      </c>
    </row>
    <row r="15" spans="1:9">
      <c r="A15" s="4" t="s">
        <v>596</v>
      </c>
    </row>
    <row r="16" spans="1:9">
      <c r="A16" s="3" t="s">
        <v>576</v>
      </c>
    </row>
    <row r="17" spans="1:9">
      <c r="A17" s="4" t="s">
        <v>597</v>
      </c>
      <c r="F17" s="4" t="s">
        <v>598</v>
      </c>
    </row>
    <row r="18" spans="1:9">
      <c r="A18" s="4" t="s">
        <v>599</v>
      </c>
    </row>
    <row r="19" spans="1:9">
      <c r="A19" s="3" t="s">
        <v>576</v>
      </c>
    </row>
    <row r="20" spans="1:9">
      <c r="A20" s="4" t="s">
        <v>597</v>
      </c>
      <c r="F20" s="4" t="s">
        <v>600</v>
      </c>
    </row>
    <row r="21" spans="1:9">
      <c r="A21" s="4" t="s">
        <v>601</v>
      </c>
    </row>
    <row r="22" spans="1:9">
      <c r="A22" s="3" t="s">
        <v>576</v>
      </c>
    </row>
    <row r="23" spans="1:9">
      <c r="A23" s="4" t="s">
        <v>597</v>
      </c>
      <c r="F23" s="4" t="s">
        <v>602</v>
      </c>
    </row>
    <row r="24" spans="1:9">
      <c r="A24" s="4" t="s">
        <v>385</v>
      </c>
    </row>
    <row r="25" spans="1:9">
      <c r="A25" s="3" t="s">
        <v>576</v>
      </c>
    </row>
    <row r="26" spans="1:9">
      <c r="A26" s="4" t="s">
        <v>603</v>
      </c>
      <c r="B26" s="6" t="n">
        <v>138128000</v>
      </c>
      <c r="F26" s="6" t="n">
        <v>150000000</v>
      </c>
    </row>
    <row r="27" spans="1:9">
      <c r="A27" s="4" t="s">
        <v>593</v>
      </c>
      <c r="F27" s="4" t="s">
        <v>384</v>
      </c>
    </row>
    <row r="28" spans="1:9">
      <c r="A28" s="4" t="s">
        <v>604</v>
      </c>
    </row>
    <row r="29" spans="1:9">
      <c r="A29" s="3" t="s">
        <v>576</v>
      </c>
    </row>
    <row r="30" spans="1:9">
      <c r="A30" s="4" t="s">
        <v>597</v>
      </c>
      <c r="F30" s="4" t="s">
        <v>605</v>
      </c>
    </row>
    <row r="31" spans="1:9">
      <c r="A31" s="4" t="s">
        <v>606</v>
      </c>
    </row>
    <row r="32" spans="1:9">
      <c r="A32" s="3" t="s">
        <v>576</v>
      </c>
    </row>
    <row r="33" spans="1:9">
      <c r="A33" s="4" t="s">
        <v>597</v>
      </c>
      <c r="F33" s="4" t="s">
        <v>602</v>
      </c>
    </row>
    <row r="34" spans="1:9">
      <c r="A34" s="4" t="s">
        <v>607</v>
      </c>
      <c r="F34" s="6" t="n">
        <v>7500000</v>
      </c>
    </row>
    <row r="35" spans="1:9">
      <c r="A35" s="4" t="s">
        <v>608</v>
      </c>
    </row>
    <row r="36" spans="1:9">
      <c r="A36" s="3" t="s">
        <v>576</v>
      </c>
    </row>
    <row r="37" spans="1:9">
      <c r="A37" s="4" t="s">
        <v>603</v>
      </c>
      <c r="D37" s="6" t="n">
        <v>10000000</v>
      </c>
    </row>
    <row r="38" spans="1:9">
      <c r="A38" s="4" t="s">
        <v>592</v>
      </c>
      <c r="D38" s="6" t="n">
        <v>6602000</v>
      </c>
    </row>
    <row r="39" spans="1:9">
      <c r="A39" s="4" t="s">
        <v>609</v>
      </c>
      <c r="D39" s="8" t="n">
        <v>2.79</v>
      </c>
    </row>
    <row r="40" spans="1:9">
      <c r="A40" s="4" t="s">
        <v>610</v>
      </c>
    </row>
    <row r="41" spans="1:9">
      <c r="A41" s="3" t="s">
        <v>576</v>
      </c>
    </row>
    <row r="42" spans="1:9">
      <c r="A42" s="4" t="s">
        <v>611</v>
      </c>
      <c r="E42" s="5" t="n">
        <v>2366307</v>
      </c>
    </row>
    <row r="43" spans="1:9">
      <c r="A43" s="4" t="s">
        <v>387</v>
      </c>
    </row>
    <row r="44" spans="1:9">
      <c r="A44" s="3" t="s">
        <v>576</v>
      </c>
    </row>
    <row r="45" spans="1:9">
      <c r="A45" s="4" t="s">
        <v>603</v>
      </c>
      <c r="B45" s="6" t="n">
        <v>76523000</v>
      </c>
      <c r="G45" s="5" t="n">
        <v>134522000</v>
      </c>
    </row>
    <row r="46" spans="1:9">
      <c r="A46" s="4" t="s">
        <v>593</v>
      </c>
      <c r="B46" s="4" t="s">
        <v>384</v>
      </c>
      <c r="C46" s="4" t="s">
        <v>384</v>
      </c>
    </row>
    <row r="47" spans="1:9">
      <c r="A47" s="4" t="s">
        <v>611</v>
      </c>
      <c r="B47" s="10" t="n">
        <v>46.41</v>
      </c>
    </row>
    <row r="48" spans="1:9">
      <c r="A48" s="4" t="s">
        <v>597</v>
      </c>
      <c r="C48" s="4" t="s">
        <v>559</v>
      </c>
    </row>
    <row r="49" spans="1:9">
      <c r="A49" s="4" t="s">
        <v>388</v>
      </c>
      <c r="C49" s="10" t="n">
        <v>0.5</v>
      </c>
    </row>
    <row r="50" spans="1:9">
      <c r="A50" s="4" t="s">
        <v>612</v>
      </c>
      <c r="B50" s="6" t="n">
        <v>7459000</v>
      </c>
    </row>
    <row r="51" spans="1:9">
      <c r="A51" s="4" t="s">
        <v>613</v>
      </c>
      <c r="C51" s="4" t="s">
        <v>614</v>
      </c>
    </row>
    <row r="52" spans="1:9">
      <c r="A52" s="4" t="s">
        <v>156</v>
      </c>
      <c r="G52" s="6" t="n">
        <v>3619000</v>
      </c>
      <c r="H52" s="5" t="n">
        <v>0</v>
      </c>
    </row>
    <row r="53" spans="1:9">
      <c r="A53" s="4" t="s">
        <v>615</v>
      </c>
      <c r="B53" s="6" t="n">
        <v>35000000</v>
      </c>
    </row>
    <row r="54" spans="1:9">
      <c r="A54" s="4" t="s">
        <v>616</v>
      </c>
    </row>
    <row r="55" spans="1:9">
      <c r="A55" s="3" t="s">
        <v>576</v>
      </c>
    </row>
    <row r="56" spans="1:9">
      <c r="A56" s="4" t="s">
        <v>93</v>
      </c>
      <c r="H56" s="5" t="n">
        <v>3014000</v>
      </c>
    </row>
    <row r="57" spans="1:9">
      <c r="A57" s="4" t="s">
        <v>617</v>
      </c>
      <c r="H57" s="5" t="n">
        <v>343000</v>
      </c>
    </row>
    <row r="58" spans="1:9">
      <c r="A58" s="4" t="s">
        <v>618</v>
      </c>
      <c r="H58" s="6" t="n">
        <v>41000</v>
      </c>
    </row>
    <row r="59" spans="1:9">
      <c r="A59" s="4" t="s">
        <v>390</v>
      </c>
    </row>
    <row r="60" spans="1:9">
      <c r="A60" s="3" t="s">
        <v>576</v>
      </c>
    </row>
    <row r="61" spans="1:9">
      <c r="A61" s="4" t="s">
        <v>611</v>
      </c>
      <c r="G61" s="5" t="n">
        <v>65003000</v>
      </c>
    </row>
    <row r="62" spans="1:9">
      <c r="A62" s="4" t="s">
        <v>612</v>
      </c>
      <c r="G62" s="6" t="n">
        <v>7459000</v>
      </c>
    </row>
    <row r="63" spans="1:9">
      <c r="A63" s="4" t="s">
        <v>619</v>
      </c>
      <c r="B63" s="5" t="n">
        <v>6410502</v>
      </c>
    </row>
    <row r="64" spans="1:9">
      <c r="A64" s="4" t="s">
        <v>620</v>
      </c>
      <c r="G64" s="5" t="n">
        <v>455000</v>
      </c>
    </row>
    <row r="65" spans="1:9">
      <c r="A65" s="4" t="s">
        <v>595</v>
      </c>
      <c r="G65" s="6" t="n">
        <v>34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623</v>
      </c>
    </row>
    <row r="3" spans="1:2">
      <c r="A3" s="5" t="n">
        <v>2017</v>
      </c>
      <c r="B3" s="6" t="n">
        <v>0</v>
      </c>
    </row>
    <row r="4" spans="1:2">
      <c r="A4" s="5" t="n">
        <v>2018</v>
      </c>
      <c r="B4" s="5" t="n">
        <v>0</v>
      </c>
    </row>
    <row r="5" spans="1:2">
      <c r="A5" s="5" t="n">
        <v>2019</v>
      </c>
      <c r="B5" s="5" t="n">
        <v>82014</v>
      </c>
    </row>
    <row r="6" spans="1:2">
      <c r="A6" s="5" t="n">
        <v>2020</v>
      </c>
      <c r="B6" s="5" t="n">
        <v>0</v>
      </c>
    </row>
    <row r="7" spans="1:2">
      <c r="A7" s="5" t="n">
        <v>2021</v>
      </c>
      <c r="B7" s="5" t="n">
        <v>0</v>
      </c>
    </row>
    <row r="8" spans="1:2">
      <c r="A8" s="4" t="s">
        <v>506</v>
      </c>
      <c r="B8" s="5" t="n">
        <v>0</v>
      </c>
    </row>
    <row r="9" spans="1:2">
      <c r="A9" s="4" t="s">
        <v>116</v>
      </c>
      <c r="B9" s="6" t="n">
        <v>820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5" t="n">
        <v>2017</v>
      </c>
      <c r="B3" s="6" t="n">
        <v>58</v>
      </c>
    </row>
    <row r="4" spans="1:3">
      <c r="A4" s="5" t="n">
        <v>2018</v>
      </c>
      <c r="B4" s="5" t="n">
        <v>0</v>
      </c>
    </row>
    <row r="5" spans="1:3">
      <c r="A5" s="5" t="n">
        <v>2019</v>
      </c>
      <c r="B5" s="5" t="n">
        <v>0</v>
      </c>
    </row>
    <row r="6" spans="1:3">
      <c r="A6" s="5" t="n">
        <v>2020</v>
      </c>
      <c r="B6" s="5" t="n">
        <v>0</v>
      </c>
    </row>
    <row r="7" spans="1:3">
      <c r="A7" s="5" t="n">
        <v>2021</v>
      </c>
      <c r="B7" s="5" t="n">
        <v>0</v>
      </c>
    </row>
    <row r="8" spans="1:3">
      <c r="A8" s="4" t="s">
        <v>506</v>
      </c>
      <c r="B8" s="5" t="n">
        <v>0</v>
      </c>
    </row>
    <row r="9" spans="1:3">
      <c r="A9" s="4" t="s">
        <v>626</v>
      </c>
      <c r="B9" s="5" t="n">
        <v>58</v>
      </c>
    </row>
    <row r="10" spans="1:3">
      <c r="A10" s="4" t="s">
        <v>627</v>
      </c>
      <c r="B10" s="5" t="n">
        <v>-2</v>
      </c>
    </row>
    <row r="11" spans="1:3">
      <c r="A11" s="4" t="s">
        <v>628</v>
      </c>
      <c r="B11" s="5" t="n">
        <v>56</v>
      </c>
    </row>
    <row r="12" spans="1:3">
      <c r="A12" s="4" t="s">
        <v>629</v>
      </c>
      <c r="B12" s="5" t="n">
        <v>-56</v>
      </c>
      <c r="C12" s="6" t="n">
        <v>-115</v>
      </c>
    </row>
    <row r="13" spans="1:3">
      <c r="A13" s="4" t="s">
        <v>630</v>
      </c>
      <c r="B13" s="6" t="n">
        <v>0</v>
      </c>
      <c r="C13" s="6" t="n">
        <v>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466</v>
      </c>
    </row>
    <row r="3" spans="1:3">
      <c r="A3" s="4" t="s">
        <v>632</v>
      </c>
      <c r="B3" s="6" t="n">
        <v>198</v>
      </c>
      <c r="C3" s="6" t="n">
        <v>475</v>
      </c>
    </row>
    <row r="4" spans="1:3">
      <c r="A4" s="4" t="s">
        <v>633</v>
      </c>
      <c r="B4" s="5" t="n">
        <v>-92</v>
      </c>
      <c r="C4" s="5" t="n">
        <v>-256</v>
      </c>
    </row>
    <row r="5" spans="1:3">
      <c r="A5" s="4" t="s">
        <v>634</v>
      </c>
      <c r="B5" s="5" t="n">
        <v>106</v>
      </c>
      <c r="C5" s="5" t="n">
        <v>219</v>
      </c>
    </row>
    <row r="6" spans="1:3">
      <c r="A6" s="4" t="s">
        <v>472</v>
      </c>
    </row>
    <row r="7" spans="1:3">
      <c r="A7" s="3" t="s">
        <v>466</v>
      </c>
    </row>
    <row r="8" spans="1:3">
      <c r="A8" s="4" t="s">
        <v>632</v>
      </c>
      <c r="B8" s="5" t="n">
        <v>92</v>
      </c>
      <c r="C8" s="5" t="n">
        <v>373</v>
      </c>
    </row>
    <row r="9" spans="1:3">
      <c r="A9" s="4" t="s">
        <v>476</v>
      </c>
    </row>
    <row r="10" spans="1:3">
      <c r="A10" s="3" t="s">
        <v>466</v>
      </c>
    </row>
    <row r="11" spans="1:3">
      <c r="A11" s="4" t="s">
        <v>632</v>
      </c>
      <c r="B11" s="6" t="n">
        <v>106</v>
      </c>
      <c r="C11" s="6" t="n">
        <v>1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5</v>
      </c>
      <c r="B1" s="2" t="s">
        <v>1</v>
      </c>
    </row>
    <row r="2" spans="1:3">
      <c r="B2" s="2" t="s">
        <v>2</v>
      </c>
      <c r="C2" s="2" t="s">
        <v>32</v>
      </c>
    </row>
    <row r="3" spans="1:3">
      <c r="A3" s="3" t="s">
        <v>211</v>
      </c>
    </row>
    <row r="4" spans="1:3">
      <c r="A4" s="4" t="s">
        <v>636</v>
      </c>
      <c r="B4" s="4" t="s">
        <v>489</v>
      </c>
    </row>
    <row r="5" spans="1:3">
      <c r="A5" s="4" t="s">
        <v>637</v>
      </c>
      <c r="B5" s="4" t="s">
        <v>638</v>
      </c>
    </row>
    <row r="6" spans="1:3">
      <c r="A6" s="4" t="s">
        <v>639</v>
      </c>
      <c r="B6" s="6" t="n">
        <v>23269</v>
      </c>
      <c r="C6" s="6" t="n">
        <v>72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22</v>
      </c>
    </row>
    <row r="2" spans="1:2">
      <c r="A2" s="3" t="s">
        <v>641</v>
      </c>
    </row>
    <row r="3" spans="1:2">
      <c r="A3" s="5" t="n">
        <v>2017</v>
      </c>
      <c r="B3" s="6" t="n">
        <v>2685</v>
      </c>
    </row>
    <row r="4" spans="1:2">
      <c r="A4" s="5" t="n">
        <v>2018</v>
      </c>
      <c r="B4" s="5" t="n">
        <v>2062</v>
      </c>
    </row>
    <row r="5" spans="1:2">
      <c r="A5" s="5" t="n">
        <v>2019</v>
      </c>
      <c r="B5" s="5" t="n">
        <v>1302</v>
      </c>
    </row>
    <row r="6" spans="1:2">
      <c r="A6" s="5" t="n">
        <v>2020</v>
      </c>
      <c r="B6" s="5" t="n">
        <v>202</v>
      </c>
    </row>
    <row r="7" spans="1:2">
      <c r="A7" s="5" t="n">
        <v>2021</v>
      </c>
      <c r="B7" s="5" t="n">
        <v>0</v>
      </c>
    </row>
    <row r="8" spans="1:2">
      <c r="A8" s="4" t="s">
        <v>506</v>
      </c>
      <c r="B8" s="5" t="n">
        <v>0</v>
      </c>
    </row>
    <row r="9" spans="1:2">
      <c r="A9" s="4" t="s">
        <v>642</v>
      </c>
      <c r="B9" s="6" t="n">
        <v>6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6" t="n">
        <v>-25030</v>
      </c>
      <c r="C4" s="6" t="n">
        <v>-9875</v>
      </c>
    </row>
    <row r="5" spans="1:3">
      <c r="A5" s="4" t="s">
        <v>646</v>
      </c>
      <c r="B5" s="5" t="n">
        <v>0</v>
      </c>
      <c r="C5" s="5" t="n">
        <v>0</v>
      </c>
    </row>
    <row r="6" spans="1:3">
      <c r="A6" s="4" t="s">
        <v>647</v>
      </c>
      <c r="B6" s="6" t="n">
        <v>-25030</v>
      </c>
      <c r="C6" s="6" t="n">
        <v>-9875</v>
      </c>
    </row>
    <row r="7" spans="1:3">
      <c r="A7" s="3" t="s">
        <v>648</v>
      </c>
    </row>
    <row r="8" spans="1:3">
      <c r="A8" s="4" t="s">
        <v>649</v>
      </c>
      <c r="B8" s="5" t="n">
        <v>4083103</v>
      </c>
      <c r="C8" s="5" t="n">
        <v>116791</v>
      </c>
    </row>
    <row r="9" spans="1:3">
      <c r="A9" s="4" t="s">
        <v>650</v>
      </c>
      <c r="B9" s="5" t="n">
        <v>0</v>
      </c>
      <c r="C9" s="5" t="n">
        <v>0</v>
      </c>
    </row>
    <row r="10" spans="1:3">
      <c r="A10" s="4" t="s">
        <v>651</v>
      </c>
      <c r="B10" s="5" t="n">
        <v>4083103</v>
      </c>
      <c r="C10" s="5" t="n">
        <v>116791</v>
      </c>
    </row>
    <row r="11" spans="1:3">
      <c r="A11" s="3" t="s">
        <v>652</v>
      </c>
    </row>
    <row r="12" spans="1:3">
      <c r="A12" s="4" t="s">
        <v>653</v>
      </c>
      <c r="B12" s="8" t="n">
        <v>-6.13</v>
      </c>
      <c r="C12" s="8" t="n">
        <v>-84.55</v>
      </c>
    </row>
    <row r="13" spans="1:3">
      <c r="A13" s="4" t="s">
        <v>654</v>
      </c>
      <c r="B13" s="5" t="n">
        <v>0</v>
      </c>
      <c r="C13" s="5" t="n">
        <v>0</v>
      </c>
    </row>
    <row r="14" spans="1:3">
      <c r="A14" s="4" t="s">
        <v>655</v>
      </c>
      <c r="B14" s="8" t="n">
        <v>-6.13</v>
      </c>
      <c r="C14" s="8" t="n">
        <v>-8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27"/>
    <col customWidth="1" max="6" min="6" width="20"/>
    <col customWidth="1" max="7" min="7" width="77"/>
    <col customWidth="1" max="8" min="8" width="26"/>
  </cols>
  <sheetData>
    <row r="1" spans="1:8">
      <c r="A1" s="1" t="s">
        <v>115</v>
      </c>
      <c r="B1" s="2" t="s">
        <v>116</v>
      </c>
      <c r="C1" s="2" t="s">
        <v>117</v>
      </c>
      <c r="D1" s="2" t="s">
        <v>118</v>
      </c>
      <c r="E1" s="2" t="s">
        <v>119</v>
      </c>
      <c r="F1" s="2" t="s">
        <v>120</v>
      </c>
      <c r="G1" s="2" t="s">
        <v>121</v>
      </c>
      <c r="H1" s="2" t="s">
        <v>122</v>
      </c>
    </row>
    <row r="2" spans="1:8">
      <c r="A2" s="4" t="s">
        <v>123</v>
      </c>
      <c r="D2" s="5" t="n">
        <v>110537</v>
      </c>
    </row>
    <row r="3" spans="1:8">
      <c r="A3" s="4" t="s">
        <v>124</v>
      </c>
      <c r="B3" s="6" t="n">
        <v>-29081</v>
      </c>
      <c r="C3" s="6" t="n">
        <v>-32439</v>
      </c>
      <c r="D3" s="6" t="n">
        <v>2</v>
      </c>
      <c r="E3" s="6" t="n">
        <v>28185</v>
      </c>
      <c r="F3" s="6" t="n">
        <v>-56264</v>
      </c>
      <c r="G3" s="6" t="n">
        <v>-4362</v>
      </c>
      <c r="H3" s="6" t="n">
        <v>3358</v>
      </c>
    </row>
    <row r="4" spans="1:8">
      <c r="A4" s="4" t="s">
        <v>125</v>
      </c>
      <c r="B4" s="5" t="n">
        <v>91</v>
      </c>
      <c r="C4" s="5" t="n">
        <v>91</v>
      </c>
      <c r="G4" s="5" t="n">
        <v>91</v>
      </c>
    </row>
    <row r="5" spans="1:8">
      <c r="A5" s="4" t="s">
        <v>126</v>
      </c>
      <c r="B5" s="5" t="n">
        <v>-3358</v>
      </c>
      <c r="H5" s="5" t="n">
        <v>-3358</v>
      </c>
    </row>
    <row r="6" spans="1:8">
      <c r="A6" s="4" t="s">
        <v>127</v>
      </c>
      <c r="B6" s="5" t="n">
        <v>861</v>
      </c>
      <c r="C6" s="5" t="n">
        <v>861</v>
      </c>
      <c r="E6" s="5" t="n">
        <v>861</v>
      </c>
    </row>
    <row r="7" spans="1:8">
      <c r="A7" s="4" t="s">
        <v>128</v>
      </c>
      <c r="D7" s="5" t="n">
        <v>805</v>
      </c>
    </row>
    <row r="8" spans="1:8">
      <c r="A8" s="4" t="s">
        <v>129</v>
      </c>
      <c r="B8" s="5" t="n">
        <v>0</v>
      </c>
    </row>
    <row r="9" spans="1:8">
      <c r="A9" s="4" t="s">
        <v>130</v>
      </c>
      <c r="D9" s="5" t="n">
        <v>-221</v>
      </c>
    </row>
    <row r="10" spans="1:8">
      <c r="A10" s="4" t="s">
        <v>131</v>
      </c>
      <c r="B10" s="5" t="n">
        <v>-85</v>
      </c>
      <c r="C10" s="5" t="n">
        <v>-85</v>
      </c>
      <c r="E10" s="5" t="n">
        <v>-85</v>
      </c>
    </row>
    <row r="11" spans="1:8">
      <c r="A11" s="4" t="s">
        <v>132</v>
      </c>
      <c r="D11" s="5" t="n">
        <v>620</v>
      </c>
    </row>
    <row r="12" spans="1:8">
      <c r="A12" s="4" t="s">
        <v>133</v>
      </c>
      <c r="B12" s="5" t="n">
        <v>200</v>
      </c>
      <c r="C12" s="5" t="n">
        <v>200</v>
      </c>
      <c r="E12" s="5" t="n">
        <v>200</v>
      </c>
    </row>
    <row r="13" spans="1:8">
      <c r="A13" s="4" t="s">
        <v>134</v>
      </c>
      <c r="D13" s="5" t="n">
        <v>17528</v>
      </c>
    </row>
    <row r="14" spans="1:8">
      <c r="A14" s="4" t="s">
        <v>135</v>
      </c>
      <c r="B14" s="5" t="n">
        <v>6602</v>
      </c>
      <c r="C14" s="5" t="n">
        <v>6602</v>
      </c>
      <c r="E14" s="5" t="n">
        <v>6602</v>
      </c>
    </row>
    <row r="15" spans="1:8">
      <c r="A15" s="4" t="s">
        <v>136</v>
      </c>
      <c r="B15" s="5" t="n">
        <v>-5442</v>
      </c>
      <c r="C15" s="5" t="n">
        <v>-9875</v>
      </c>
      <c r="F15" s="5" t="n">
        <v>-9875</v>
      </c>
      <c r="H15" s="5" t="n">
        <v>4433</v>
      </c>
    </row>
    <row r="16" spans="1:8">
      <c r="A16" s="4" t="s">
        <v>137</v>
      </c>
      <c r="B16" s="5" t="n">
        <v>-30212</v>
      </c>
      <c r="C16" s="5" t="n">
        <v>-34645</v>
      </c>
      <c r="D16" s="6" t="n">
        <v>2</v>
      </c>
      <c r="E16" s="5" t="n">
        <v>35763</v>
      </c>
      <c r="F16" s="5" t="n">
        <v>-66139</v>
      </c>
      <c r="G16" s="5" t="n">
        <v>-4271</v>
      </c>
      <c r="H16" s="5" t="n">
        <v>4433</v>
      </c>
    </row>
    <row r="17" spans="1:8">
      <c r="A17" s="4" t="s">
        <v>138</v>
      </c>
      <c r="D17" s="5" t="n">
        <v>129269</v>
      </c>
    </row>
    <row r="18" spans="1:8">
      <c r="A18" s="4" t="s">
        <v>125</v>
      </c>
      <c r="B18" s="5" t="n">
        <v>-551</v>
      </c>
      <c r="C18" s="5" t="n">
        <v>-551</v>
      </c>
      <c r="G18" s="5" t="n">
        <v>-551</v>
      </c>
    </row>
    <row r="19" spans="1:8">
      <c r="A19" s="4" t="s">
        <v>126</v>
      </c>
      <c r="B19" s="5" t="n">
        <v>-3838</v>
      </c>
      <c r="H19" s="5" t="n">
        <v>-3838</v>
      </c>
    </row>
    <row r="20" spans="1:8">
      <c r="A20" s="4" t="s">
        <v>127</v>
      </c>
      <c r="B20" s="5" t="n">
        <v>1254</v>
      </c>
      <c r="C20" s="5" t="n">
        <v>1254</v>
      </c>
      <c r="E20" s="5" t="n">
        <v>1254</v>
      </c>
    </row>
    <row r="21" spans="1:8">
      <c r="A21" s="4" t="s">
        <v>128</v>
      </c>
      <c r="D21" s="5" t="n">
        <v>1542</v>
      </c>
    </row>
    <row r="22" spans="1:8">
      <c r="A22" s="4" t="s">
        <v>129</v>
      </c>
      <c r="B22" s="5" t="n">
        <v>0</v>
      </c>
    </row>
    <row r="23" spans="1:8">
      <c r="A23" s="4" t="s">
        <v>130</v>
      </c>
      <c r="D23" s="5" t="n">
        <v>-386</v>
      </c>
    </row>
    <row r="24" spans="1:8">
      <c r="A24" s="4" t="s">
        <v>131</v>
      </c>
      <c r="B24" s="5" t="n">
        <v>-9</v>
      </c>
      <c r="C24" s="5" t="n">
        <v>-9</v>
      </c>
      <c r="E24" s="5" t="n">
        <v>-9</v>
      </c>
    </row>
    <row r="25" spans="1:8">
      <c r="A25" s="4" t="s">
        <v>139</v>
      </c>
      <c r="D25" s="5" t="n">
        <v>85</v>
      </c>
    </row>
    <row r="26" spans="1:8">
      <c r="A26" s="4" t="s">
        <v>140</v>
      </c>
      <c r="B26" s="5" t="n">
        <v>0</v>
      </c>
    </row>
    <row r="27" spans="1:8">
      <c r="A27" s="4" t="s">
        <v>132</v>
      </c>
      <c r="D27" s="5" t="n">
        <v>15016</v>
      </c>
    </row>
    <row r="28" spans="1:8">
      <c r="A28" s="4" t="s">
        <v>133</v>
      </c>
      <c r="B28" s="5" t="n">
        <v>129</v>
      </c>
      <c r="C28" s="5" t="n">
        <v>129</v>
      </c>
      <c r="E28" s="5" t="n">
        <v>129</v>
      </c>
    </row>
    <row r="29" spans="1:8">
      <c r="A29" s="4" t="s">
        <v>134</v>
      </c>
      <c r="D29" s="5" t="n">
        <v>6410502</v>
      </c>
    </row>
    <row r="30" spans="1:8">
      <c r="A30" s="4" t="s">
        <v>135</v>
      </c>
      <c r="B30" s="5" t="n">
        <v>65003</v>
      </c>
      <c r="C30" s="5" t="n">
        <v>65003</v>
      </c>
      <c r="D30" s="6" t="n">
        <v>1</v>
      </c>
      <c r="E30" s="5" t="n">
        <v>65002</v>
      </c>
    </row>
    <row r="31" spans="1:8">
      <c r="A31" s="4" t="s">
        <v>141</v>
      </c>
      <c r="D31" s="5" t="n">
        <v>2803302</v>
      </c>
    </row>
    <row r="32" spans="1:8">
      <c r="A32" s="4" t="s">
        <v>142</v>
      </c>
      <c r="B32" s="5" t="n">
        <v>28425</v>
      </c>
      <c r="C32" s="5" t="n">
        <v>28425</v>
      </c>
      <c r="E32" s="5" t="n">
        <v>28425</v>
      </c>
    </row>
    <row r="33" spans="1:8">
      <c r="A33" s="4" t="s">
        <v>143</v>
      </c>
      <c r="B33" s="5" t="n">
        <v>0</v>
      </c>
      <c r="E33" s="5" t="n">
        <v>1381</v>
      </c>
      <c r="F33" s="5" t="n">
        <v>-1381</v>
      </c>
    </row>
    <row r="34" spans="1:8">
      <c r="A34" s="4" t="s">
        <v>144</v>
      </c>
      <c r="D34" s="5" t="n">
        <v>-801</v>
      </c>
    </row>
    <row r="35" spans="1:8">
      <c r="A35" s="4" t="s">
        <v>145</v>
      </c>
      <c r="B35" s="5" t="n">
        <v>0</v>
      </c>
    </row>
    <row r="36" spans="1:8">
      <c r="A36" s="4" t="s">
        <v>146</v>
      </c>
      <c r="B36" s="5" t="n">
        <v>0</v>
      </c>
      <c r="D36" s="6" t="n">
        <v>-2</v>
      </c>
      <c r="E36" s="5" t="n">
        <v>2</v>
      </c>
    </row>
    <row r="37" spans="1:8">
      <c r="A37" s="4" t="s">
        <v>147</v>
      </c>
      <c r="B37" s="5" t="n">
        <v>-131</v>
      </c>
      <c r="C37" s="5" t="n">
        <v>-131</v>
      </c>
      <c r="E37" s="5" t="n">
        <v>-131</v>
      </c>
    </row>
    <row r="38" spans="1:8">
      <c r="A38" s="4" t="s">
        <v>136</v>
      </c>
      <c r="B38" s="5" t="n">
        <v>-22009</v>
      </c>
      <c r="C38" s="5" t="n">
        <v>-25030</v>
      </c>
      <c r="F38" s="5" t="n">
        <v>-25030</v>
      </c>
      <c r="H38" s="5" t="n">
        <v>3021</v>
      </c>
    </row>
    <row r="39" spans="1:8">
      <c r="A39" s="4" t="s">
        <v>148</v>
      </c>
      <c r="B39" s="6" t="n">
        <v>38061</v>
      </c>
      <c r="C39" s="6" t="n">
        <v>34445</v>
      </c>
      <c r="D39" s="6" t="n">
        <v>1</v>
      </c>
      <c r="E39" s="6" t="n">
        <v>131816</v>
      </c>
      <c r="F39" s="6" t="n">
        <v>-92550</v>
      </c>
      <c r="G39" s="6" t="n">
        <v>-4822</v>
      </c>
      <c r="H39" s="6" t="n">
        <v>3616</v>
      </c>
    </row>
    <row r="40" spans="1:8">
      <c r="A40" s="4" t="s">
        <v>149</v>
      </c>
      <c r="D40" s="5" t="n">
        <v>93585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656</v>
      </c>
      <c r="B1" s="2" t="s">
        <v>562</v>
      </c>
      <c r="C1" s="2" t="s">
        <v>657</v>
      </c>
      <c r="D1" s="2" t="s">
        <v>658</v>
      </c>
    </row>
    <row r="2" spans="1:4">
      <c r="A2" s="4" t="s">
        <v>659</v>
      </c>
    </row>
    <row r="3" spans="1:4">
      <c r="A3" s="3" t="s">
        <v>660</v>
      </c>
    </row>
    <row r="4" spans="1:4">
      <c r="A4" s="4" t="s">
        <v>661</v>
      </c>
      <c r="C4" s="5" t="n">
        <v>311477</v>
      </c>
      <c r="D4" s="5" t="n">
        <v>1790</v>
      </c>
    </row>
    <row r="5" spans="1:4">
      <c r="A5" s="4" t="s">
        <v>662</v>
      </c>
    </row>
    <row r="6" spans="1:4">
      <c r="A6" s="3" t="s">
        <v>660</v>
      </c>
    </row>
    <row r="7" spans="1:4">
      <c r="A7" s="4" t="s">
        <v>661</v>
      </c>
      <c r="C7" s="5" t="n">
        <v>21668</v>
      </c>
      <c r="D7" s="5" t="n">
        <v>1610</v>
      </c>
    </row>
    <row r="8" spans="1:4">
      <c r="A8" s="4" t="s">
        <v>663</v>
      </c>
    </row>
    <row r="9" spans="1:4">
      <c r="A9" s="3" t="s">
        <v>660</v>
      </c>
    </row>
    <row r="10" spans="1:4">
      <c r="A10" s="4" t="s">
        <v>661</v>
      </c>
      <c r="C10" s="5" t="n">
        <v>308752</v>
      </c>
      <c r="D10" s="5" t="n">
        <v>4310</v>
      </c>
    </row>
    <row r="11" spans="1:4">
      <c r="A11" s="4" t="s">
        <v>118</v>
      </c>
    </row>
    <row r="12" spans="1:4">
      <c r="A12" s="3" t="s">
        <v>660</v>
      </c>
    </row>
    <row r="13" spans="1:4">
      <c r="A13" s="4" t="s">
        <v>379</v>
      </c>
      <c r="B13" s="9" t="n">
        <v>0.00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4</v>
      </c>
      <c r="B1" s="2" t="s">
        <v>1</v>
      </c>
    </row>
    <row r="2" spans="1:3">
      <c r="B2" s="2" t="s">
        <v>2</v>
      </c>
      <c r="C2" s="2" t="s">
        <v>32</v>
      </c>
    </row>
    <row r="3" spans="1:3">
      <c r="A3" s="4" t="s">
        <v>665</v>
      </c>
      <c r="B3" s="6" t="n">
        <v>-15953</v>
      </c>
      <c r="C3" s="6" t="n">
        <v>-2749</v>
      </c>
    </row>
    <row r="4" spans="1:3">
      <c r="A4" s="4" t="s">
        <v>666</v>
      </c>
    </row>
    <row r="5" spans="1:3">
      <c r="A5" s="4" t="s">
        <v>665</v>
      </c>
      <c r="B5" s="5" t="n">
        <v>-29867</v>
      </c>
      <c r="C5" s="5" t="n">
        <v>15263</v>
      </c>
    </row>
    <row r="6" spans="1:3">
      <c r="A6" s="4" t="s">
        <v>667</v>
      </c>
    </row>
    <row r="7" spans="1:3">
      <c r="A7" s="4" t="s">
        <v>665</v>
      </c>
      <c r="B7" s="6" t="n">
        <v>13914</v>
      </c>
      <c r="C7" s="6" t="n">
        <v>-180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8</v>
      </c>
      <c r="B1" s="2" t="s">
        <v>1</v>
      </c>
    </row>
    <row r="2" spans="1:3">
      <c r="B2" s="2" t="s">
        <v>2</v>
      </c>
      <c r="C2" s="2" t="s">
        <v>32</v>
      </c>
    </row>
    <row r="3" spans="1:3">
      <c r="A3" s="3" t="s">
        <v>669</v>
      </c>
    </row>
    <row r="4" spans="1:3">
      <c r="A4" s="4" t="s">
        <v>670</v>
      </c>
      <c r="B4" s="6" t="n">
        <v>102</v>
      </c>
      <c r="C4" s="6" t="n">
        <v>242</v>
      </c>
    </row>
    <row r="5" spans="1:3">
      <c r="A5" s="4" t="s">
        <v>667</v>
      </c>
      <c r="B5" s="5" t="n">
        <v>7276</v>
      </c>
      <c r="C5" s="5" t="n">
        <v>3923</v>
      </c>
    </row>
    <row r="6" spans="1:3">
      <c r="A6" s="4" t="s">
        <v>671</v>
      </c>
      <c r="B6" s="5" t="n">
        <v>7378</v>
      </c>
      <c r="C6" s="5" t="n">
        <v>4165</v>
      </c>
    </row>
    <row r="7" spans="1:3">
      <c r="A7" s="3" t="s">
        <v>672</v>
      </c>
    </row>
    <row r="8" spans="1:3">
      <c r="A8" s="4" t="s">
        <v>670</v>
      </c>
      <c r="B8" s="5" t="n">
        <v>0</v>
      </c>
      <c r="C8" s="5" t="n">
        <v>0</v>
      </c>
    </row>
    <row r="9" spans="1:3">
      <c r="A9" s="4" t="s">
        <v>667</v>
      </c>
      <c r="B9" s="5" t="n">
        <v>-1322</v>
      </c>
      <c r="C9" s="5" t="n">
        <v>-1472</v>
      </c>
    </row>
    <row r="10" spans="1:3">
      <c r="A10" s="4" t="s">
        <v>673</v>
      </c>
      <c r="B10" s="5" t="n">
        <v>-1322</v>
      </c>
      <c r="C10" s="5" t="n">
        <v>-1472</v>
      </c>
    </row>
    <row r="11" spans="1:3">
      <c r="A11" s="4" t="s">
        <v>674</v>
      </c>
      <c r="B11" s="6" t="n">
        <v>6056</v>
      </c>
      <c r="C11" s="6" t="n">
        <v>26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2</v>
      </c>
    </row>
    <row r="3" spans="1:3">
      <c r="A3" s="3" t="s">
        <v>217</v>
      </c>
    </row>
    <row r="4" spans="1:3">
      <c r="A4" s="4" t="s">
        <v>676</v>
      </c>
      <c r="B4" s="4" t="s">
        <v>677</v>
      </c>
      <c r="C4" s="4" t="s">
        <v>677</v>
      </c>
    </row>
    <row r="5" spans="1:3">
      <c r="A5" s="4" t="s">
        <v>678</v>
      </c>
      <c r="B5" s="6" t="n">
        <v>-5583</v>
      </c>
      <c r="C5" s="6" t="n">
        <v>-962</v>
      </c>
    </row>
    <row r="6" spans="1:3">
      <c r="A6" s="4" t="s">
        <v>679</v>
      </c>
      <c r="B6" s="5" t="n">
        <v>-1878</v>
      </c>
      <c r="C6" s="5" t="n">
        <v>2850</v>
      </c>
    </row>
    <row r="7" spans="1:3">
      <c r="A7" s="4" t="s">
        <v>679</v>
      </c>
      <c r="B7" s="5" t="n">
        <v>7115</v>
      </c>
      <c r="C7" s="5" t="n">
        <v>414</v>
      </c>
    </row>
    <row r="8" spans="1:3">
      <c r="A8" s="4" t="s">
        <v>680</v>
      </c>
      <c r="B8" s="5" t="n">
        <v>6020</v>
      </c>
      <c r="C8" s="5" t="n">
        <v>-917</v>
      </c>
    </row>
    <row r="9" spans="1:3">
      <c r="A9" s="4" t="s">
        <v>681</v>
      </c>
      <c r="B9" s="5" t="n">
        <v>667</v>
      </c>
      <c r="C9" s="5" t="n">
        <v>1501</v>
      </c>
    </row>
    <row r="10" spans="1:3">
      <c r="A10" s="4" t="s">
        <v>682</v>
      </c>
      <c r="B10" s="5" t="n">
        <v>-285</v>
      </c>
      <c r="C10" s="5" t="n">
        <v>0</v>
      </c>
    </row>
    <row r="11" spans="1:3">
      <c r="A11" s="4" t="s">
        <v>682</v>
      </c>
      <c r="B11" s="5" t="n">
        <v>0</v>
      </c>
      <c r="C11" s="5" t="n">
        <v>-193</v>
      </c>
    </row>
    <row r="12" spans="1:3">
      <c r="A12" s="4" t="s">
        <v>674</v>
      </c>
      <c r="B12" s="6" t="n">
        <v>6056</v>
      </c>
      <c r="C12" s="6" t="n">
        <v>26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217</v>
      </c>
    </row>
    <row r="3" spans="1:3">
      <c r="A3" s="4" t="s">
        <v>684</v>
      </c>
      <c r="B3" s="6" t="n">
        <v>5122</v>
      </c>
      <c r="C3" s="6" t="n">
        <v>3756</v>
      </c>
    </row>
    <row r="4" spans="1:3">
      <c r="A4" s="4" t="s">
        <v>685</v>
      </c>
      <c r="B4" s="5" t="n">
        <v>0</v>
      </c>
      <c r="C4" s="5" t="n">
        <v>-55</v>
      </c>
    </row>
    <row r="5" spans="1:3">
      <c r="A5" s="4" t="s">
        <v>686</v>
      </c>
      <c r="B5" s="6" t="n">
        <v>5122</v>
      </c>
      <c r="C5" s="6" t="n">
        <v>37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689</v>
      </c>
      <c r="B3" s="6" t="n">
        <v>1553</v>
      </c>
      <c r="C3" s="6" t="n">
        <v>1316</v>
      </c>
    </row>
    <row r="4" spans="1:3">
      <c r="A4" s="4" t="s">
        <v>690</v>
      </c>
      <c r="B4" s="5" t="n">
        <v>237</v>
      </c>
      <c r="C4" s="5" t="n">
        <v>98</v>
      </c>
    </row>
    <row r="5" spans="1:3">
      <c r="A5" s="4" t="s">
        <v>691</v>
      </c>
      <c r="B5" s="5" t="n">
        <v>4421</v>
      </c>
      <c r="C5" s="5" t="n">
        <v>2427</v>
      </c>
    </row>
    <row r="6" spans="1:3">
      <c r="A6" s="4" t="s">
        <v>692</v>
      </c>
      <c r="B6" s="5" t="n">
        <v>160</v>
      </c>
      <c r="C6" s="5" t="n">
        <v>2406</v>
      </c>
    </row>
    <row r="7" spans="1:3">
      <c r="A7" s="4" t="s">
        <v>693</v>
      </c>
      <c r="B7" s="5" t="n">
        <v>134</v>
      </c>
      <c r="C7" s="5" t="n">
        <v>134</v>
      </c>
    </row>
    <row r="8" spans="1:3">
      <c r="A8" s="4" t="s">
        <v>694</v>
      </c>
      <c r="B8" s="5" t="n">
        <v>2087</v>
      </c>
      <c r="C8" s="5" t="n">
        <v>13188</v>
      </c>
    </row>
    <row r="9" spans="1:3">
      <c r="A9" s="4" t="s">
        <v>695</v>
      </c>
      <c r="B9" s="5" t="n">
        <v>453</v>
      </c>
      <c r="C9" s="5" t="n">
        <v>1974</v>
      </c>
    </row>
    <row r="10" spans="1:3">
      <c r="A10" s="4" t="s">
        <v>696</v>
      </c>
      <c r="B10" s="5" t="n">
        <v>700</v>
      </c>
      <c r="C10" s="5" t="n">
        <v>914</v>
      </c>
    </row>
    <row r="11" spans="1:3">
      <c r="A11" s="4" t="s">
        <v>697</v>
      </c>
      <c r="B11" s="5" t="n">
        <v>15668</v>
      </c>
      <c r="C11" s="5" t="n">
        <v>14093</v>
      </c>
    </row>
    <row r="12" spans="1:3">
      <c r="A12" s="4" t="s">
        <v>698</v>
      </c>
      <c r="B12" s="5" t="n">
        <v>25413</v>
      </c>
      <c r="C12" s="5" t="n">
        <v>36550</v>
      </c>
    </row>
    <row r="13" spans="1:3">
      <c r="A13" s="4" t="s">
        <v>699</v>
      </c>
      <c r="B13" s="5" t="n">
        <v>-16890</v>
      </c>
      <c r="C13" s="5" t="n">
        <v>-26137</v>
      </c>
    </row>
    <row r="14" spans="1:3">
      <c r="A14" s="4" t="s">
        <v>700</v>
      </c>
      <c r="B14" s="5" t="n">
        <v>8523</v>
      </c>
      <c r="C14" s="5" t="n">
        <v>10413</v>
      </c>
    </row>
    <row r="15" spans="1:3">
      <c r="A15" s="3" t="s">
        <v>701</v>
      </c>
    </row>
    <row r="16" spans="1:3">
      <c r="A16" s="4" t="s">
        <v>702</v>
      </c>
      <c r="B16" s="5" t="n">
        <v>-3061</v>
      </c>
      <c r="C16" s="5" t="n">
        <v>-6372</v>
      </c>
    </row>
    <row r="17" spans="1:3">
      <c r="A17" s="4" t="s">
        <v>703</v>
      </c>
      <c r="B17" s="5" t="n">
        <v>-340</v>
      </c>
      <c r="C17" s="5" t="n">
        <v>-340</v>
      </c>
    </row>
    <row r="18" spans="1:3">
      <c r="A18" s="4" t="s">
        <v>704</v>
      </c>
      <c r="B18" s="5" t="n">
        <v>-3401</v>
      </c>
      <c r="C18" s="5" t="n">
        <v>-6712</v>
      </c>
    </row>
    <row r="19" spans="1:3">
      <c r="A19" s="4" t="s">
        <v>686</v>
      </c>
      <c r="B19" s="6" t="n">
        <v>5122</v>
      </c>
      <c r="C19" s="6" t="n">
        <v>37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6" t="n">
        <v>16890</v>
      </c>
      <c r="C4" s="6" t="n">
        <v>26137</v>
      </c>
    </row>
    <row r="5" spans="1:3">
      <c r="A5" s="4" t="s">
        <v>679</v>
      </c>
      <c r="B5" s="5" t="n">
        <v>7115</v>
      </c>
      <c r="C5" s="5" t="n">
        <v>414</v>
      </c>
    </row>
    <row r="6" spans="1:3">
      <c r="A6" s="4" t="s">
        <v>708</v>
      </c>
      <c r="B6" s="5" t="n">
        <v>11</v>
      </c>
      <c r="C6" s="5" t="n">
        <v>135</v>
      </c>
    </row>
    <row r="7" spans="1:3">
      <c r="A7" s="4" t="s">
        <v>709</v>
      </c>
      <c r="B7" s="5" t="n">
        <v>39497</v>
      </c>
      <c r="C7" s="5" t="n">
        <v>42818</v>
      </c>
    </row>
    <row r="8" spans="1:3">
      <c r="A8" s="4" t="s">
        <v>710</v>
      </c>
    </row>
    <row r="9" spans="1:3">
      <c r="A9" s="3" t="s">
        <v>706</v>
      </c>
    </row>
    <row r="10" spans="1:3">
      <c r="A10" s="4" t="s">
        <v>679</v>
      </c>
      <c r="B10" s="5" t="n">
        <v>-9247</v>
      </c>
      <c r="C10" s="5" t="n">
        <v>414</v>
      </c>
    </row>
    <row r="11" spans="1:3">
      <c r="A11" s="4" t="s">
        <v>711</v>
      </c>
    </row>
    <row r="12" spans="1:3">
      <c r="A12" s="3" t="s">
        <v>706</v>
      </c>
    </row>
    <row r="13" spans="1:3">
      <c r="A13" s="4" t="s">
        <v>709</v>
      </c>
      <c r="B13" s="6" t="n">
        <v>22505</v>
      </c>
      <c r="C13" s="6" t="n">
        <v>177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06</v>
      </c>
    </row>
    <row r="3" spans="1:3">
      <c r="A3" s="4" t="s">
        <v>709</v>
      </c>
      <c r="B3" s="6" t="n">
        <v>39497</v>
      </c>
      <c r="C3" s="6" t="n">
        <v>42818</v>
      </c>
    </row>
    <row r="4" spans="1:3">
      <c r="A4" s="4" t="s">
        <v>711</v>
      </c>
    </row>
    <row r="5" spans="1:3">
      <c r="A5" s="3" t="s">
        <v>706</v>
      </c>
    </row>
    <row r="6" spans="1:3">
      <c r="A6" s="4" t="s">
        <v>709</v>
      </c>
      <c r="B6" s="5" t="n">
        <v>22505</v>
      </c>
      <c r="C6" s="5" t="n">
        <v>17752</v>
      </c>
    </row>
    <row r="7" spans="1:3">
      <c r="A7" s="4" t="s">
        <v>713</v>
      </c>
    </row>
    <row r="8" spans="1:3">
      <c r="A8" s="3" t="s">
        <v>706</v>
      </c>
    </row>
    <row r="9" spans="1:3">
      <c r="A9" s="4" t="s">
        <v>709</v>
      </c>
      <c r="B9" s="5" t="n">
        <v>6117</v>
      </c>
      <c r="C9" s="5" t="n">
        <v>5408</v>
      </c>
    </row>
    <row r="10" spans="1:3">
      <c r="A10" s="4" t="s">
        <v>714</v>
      </c>
    </row>
    <row r="11" spans="1:3">
      <c r="A11" s="3" t="s">
        <v>706</v>
      </c>
    </row>
    <row r="12" spans="1:3">
      <c r="A12" s="4" t="s">
        <v>709</v>
      </c>
      <c r="B12" s="5" t="n">
        <v>5726</v>
      </c>
      <c r="C12" s="5" t="n">
        <v>5726</v>
      </c>
    </row>
    <row r="13" spans="1:3">
      <c r="A13" s="4" t="s">
        <v>715</v>
      </c>
    </row>
    <row r="14" spans="1:3">
      <c r="A14" s="3" t="s">
        <v>706</v>
      </c>
    </row>
    <row r="15" spans="1:3">
      <c r="A15" s="4" t="s">
        <v>709</v>
      </c>
      <c r="B15" s="5" t="n">
        <v>5149</v>
      </c>
      <c r="C15" s="5" t="n">
        <v>6894</v>
      </c>
    </row>
    <row r="16" spans="1:3">
      <c r="A16" s="4" t="s">
        <v>716</v>
      </c>
    </row>
    <row r="17" spans="1:3">
      <c r="A17" s="3" t="s">
        <v>706</v>
      </c>
    </row>
    <row r="18" spans="1:3">
      <c r="A18" s="4" t="s">
        <v>709</v>
      </c>
      <c r="B18" s="6" t="n">
        <v>0</v>
      </c>
      <c r="C18" s="6" t="n">
        <v>7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6" t="n">
        <v>1481</v>
      </c>
      <c r="C3" s="6" t="n">
        <v>12601</v>
      </c>
    </row>
    <row r="4" spans="1:3">
      <c r="A4" s="4" t="s">
        <v>711</v>
      </c>
    </row>
    <row r="5" spans="1:3">
      <c r="A5" s="3" t="s">
        <v>718</v>
      </c>
    </row>
    <row r="6" spans="1:3">
      <c r="A6" s="4" t="s">
        <v>719</v>
      </c>
      <c r="B6" s="5" t="n">
        <v>100</v>
      </c>
      <c r="C6" s="5" t="n">
        <v>11604</v>
      </c>
    </row>
    <row r="7" spans="1:3">
      <c r="A7" s="4" t="s">
        <v>713</v>
      </c>
    </row>
    <row r="8" spans="1:3">
      <c r="A8" s="3" t="s">
        <v>718</v>
      </c>
    </row>
    <row r="9" spans="1:3">
      <c r="A9" s="4" t="s">
        <v>719</v>
      </c>
      <c r="B9" s="5" t="n">
        <v>654</v>
      </c>
      <c r="C9" s="5" t="n">
        <v>641</v>
      </c>
    </row>
    <row r="10" spans="1:3">
      <c r="A10" s="4" t="s">
        <v>720</v>
      </c>
    </row>
    <row r="11" spans="1:3">
      <c r="A11" s="3" t="s">
        <v>718</v>
      </c>
    </row>
    <row r="12" spans="1:3">
      <c r="A12" s="4" t="s">
        <v>719</v>
      </c>
      <c r="B12" s="6" t="n">
        <v>727</v>
      </c>
      <c r="C12" s="6" t="n">
        <v>3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18</v>
      </c>
    </row>
    <row r="3" spans="1:3">
      <c r="A3" s="4" t="s">
        <v>722</v>
      </c>
      <c r="B3" s="6" t="n">
        <v>5122</v>
      </c>
      <c r="C3" s="6" t="n">
        <v>3701</v>
      </c>
    </row>
    <row r="4" spans="1:3">
      <c r="A4" s="4" t="s">
        <v>723</v>
      </c>
      <c r="B4" s="5" t="n">
        <v>0</v>
      </c>
      <c r="C4" s="5" t="n">
        <v>-55</v>
      </c>
    </row>
    <row r="5" spans="1:3">
      <c r="A5" s="4" t="s">
        <v>724</v>
      </c>
    </row>
    <row r="6" spans="1:3">
      <c r="A6" s="3" t="s">
        <v>718</v>
      </c>
    </row>
    <row r="7" spans="1:3">
      <c r="A7" s="4" t="s">
        <v>722</v>
      </c>
      <c r="B7" s="5" t="n">
        <v>1368</v>
      </c>
      <c r="C7" s="5" t="n">
        <v>1467</v>
      </c>
    </row>
    <row r="8" spans="1:3">
      <c r="A8" s="4" t="s">
        <v>713</v>
      </c>
    </row>
    <row r="9" spans="1:3">
      <c r="A9" s="3" t="s">
        <v>718</v>
      </c>
    </row>
    <row r="10" spans="1:3">
      <c r="A10" s="4" t="s">
        <v>722</v>
      </c>
      <c r="B10" s="5" t="n">
        <v>0</v>
      </c>
      <c r="C10" s="5" t="n">
        <v>0</v>
      </c>
    </row>
    <row r="11" spans="1:3">
      <c r="A11" s="4" t="s">
        <v>725</v>
      </c>
    </row>
    <row r="12" spans="1:3">
      <c r="A12" s="3" t="s">
        <v>718</v>
      </c>
    </row>
    <row r="13" spans="1:3">
      <c r="A13" s="4" t="s">
        <v>722</v>
      </c>
      <c r="B13" s="5" t="n">
        <v>2249</v>
      </c>
      <c r="C13" s="5" t="n">
        <v>1735</v>
      </c>
    </row>
    <row r="14" spans="1:3">
      <c r="A14" s="4" t="s">
        <v>714</v>
      </c>
    </row>
    <row r="15" spans="1:3">
      <c r="A15" s="3" t="s">
        <v>718</v>
      </c>
    </row>
    <row r="16" spans="1:3">
      <c r="A16" s="4" t="s">
        <v>722</v>
      </c>
      <c r="B16" s="5" t="n">
        <v>233</v>
      </c>
    </row>
    <row r="17" spans="1:3">
      <c r="A17" s="4" t="s">
        <v>723</v>
      </c>
      <c r="C17" s="5" t="n">
        <v>-55</v>
      </c>
    </row>
    <row r="18" spans="1:3">
      <c r="A18" s="4" t="s">
        <v>726</v>
      </c>
    </row>
    <row r="19" spans="1:3">
      <c r="A19" s="3" t="s">
        <v>718</v>
      </c>
    </row>
    <row r="20" spans="1:3">
      <c r="A20" s="4" t="s">
        <v>722</v>
      </c>
      <c r="B20" s="6" t="n">
        <v>1272</v>
      </c>
      <c r="C20" s="6" t="n">
        <v>5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102</v>
      </c>
      <c r="B4" s="6" t="n">
        <v>-25030</v>
      </c>
      <c r="C4" s="6" t="n">
        <v>-9875</v>
      </c>
    </row>
    <row r="5" spans="1:3">
      <c r="A5" s="4" t="s">
        <v>152</v>
      </c>
      <c r="B5" s="5" t="n">
        <v>3021</v>
      </c>
      <c r="C5" s="5" t="n">
        <v>4433</v>
      </c>
    </row>
    <row r="6" spans="1:3">
      <c r="A6" s="4" t="s">
        <v>100</v>
      </c>
      <c r="B6" s="5" t="n">
        <v>-22009</v>
      </c>
      <c r="C6" s="5" t="n">
        <v>-5442</v>
      </c>
    </row>
    <row r="7" spans="1:3">
      <c r="A7" s="3" t="s">
        <v>153</v>
      </c>
    </row>
    <row r="8" spans="1:3">
      <c r="A8" s="4" t="s">
        <v>154</v>
      </c>
      <c r="B8" s="5" t="n">
        <v>16910</v>
      </c>
      <c r="C8" s="5" t="n">
        <v>18721</v>
      </c>
    </row>
    <row r="9" spans="1:3">
      <c r="A9" s="4" t="s">
        <v>93</v>
      </c>
      <c r="B9" s="5" t="n">
        <v>0</v>
      </c>
      <c r="C9" s="5" t="n">
        <v>-3014</v>
      </c>
    </row>
    <row r="10" spans="1:3">
      <c r="A10" s="4" t="s">
        <v>155</v>
      </c>
      <c r="B10" s="5" t="n">
        <v>10455</v>
      </c>
      <c r="C10" s="5" t="n">
        <v>1592</v>
      </c>
    </row>
    <row r="11" spans="1:3">
      <c r="A11" s="4" t="s">
        <v>156</v>
      </c>
      <c r="B11" s="5" t="n">
        <v>3619</v>
      </c>
      <c r="C11" s="5" t="n">
        <v>0</v>
      </c>
    </row>
    <row r="12" spans="1:3">
      <c r="A12" s="4" t="s">
        <v>157</v>
      </c>
      <c r="B12" s="5" t="n">
        <v>-1322</v>
      </c>
      <c r="C12" s="5" t="n">
        <v>-1472</v>
      </c>
    </row>
    <row r="13" spans="1:3">
      <c r="A13" s="4" t="s">
        <v>89</v>
      </c>
      <c r="B13" s="5" t="n">
        <v>4542</v>
      </c>
      <c r="C13" s="5" t="n">
        <v>632</v>
      </c>
    </row>
    <row r="14" spans="1:3">
      <c r="A14" s="4" t="s">
        <v>158</v>
      </c>
      <c r="B14" s="5" t="n">
        <v>1383</v>
      </c>
      <c r="C14" s="5" t="n">
        <v>1061</v>
      </c>
    </row>
    <row r="15" spans="1:3">
      <c r="A15" s="4" t="s">
        <v>159</v>
      </c>
      <c r="B15" s="5" t="n">
        <v>12</v>
      </c>
      <c r="C15" s="5" t="n">
        <v>0</v>
      </c>
    </row>
    <row r="16" spans="1:3">
      <c r="A16" s="4" t="s">
        <v>160</v>
      </c>
      <c r="B16" s="5" t="n">
        <v>-2548</v>
      </c>
      <c r="C16" s="5" t="n">
        <v>4137</v>
      </c>
    </row>
    <row r="17" spans="1:3">
      <c r="A17" s="3" t="s">
        <v>161</v>
      </c>
    </row>
    <row r="18" spans="1:3">
      <c r="A18" s="4" t="s">
        <v>162</v>
      </c>
      <c r="B18" s="5" t="n">
        <v>-37421</v>
      </c>
      <c r="C18" s="5" t="n">
        <v>1804</v>
      </c>
    </row>
    <row r="19" spans="1:3">
      <c r="A19" s="4" t="s">
        <v>38</v>
      </c>
      <c r="B19" s="5" t="n">
        <v>-1060</v>
      </c>
      <c r="C19" s="5" t="n">
        <v>14888</v>
      </c>
    </row>
    <row r="20" spans="1:3">
      <c r="A20" s="4" t="s">
        <v>37</v>
      </c>
      <c r="B20" s="5" t="n">
        <v>-3489</v>
      </c>
      <c r="C20" s="5" t="n">
        <v>-607</v>
      </c>
    </row>
    <row r="21" spans="1:3">
      <c r="A21" s="4" t="s">
        <v>49</v>
      </c>
      <c r="B21" s="5" t="n">
        <v>-8012</v>
      </c>
      <c r="C21" s="5" t="n">
        <v>-15280</v>
      </c>
    </row>
    <row r="22" spans="1:3">
      <c r="A22" s="4" t="s">
        <v>50</v>
      </c>
      <c r="B22" s="5" t="n">
        <v>2153</v>
      </c>
      <c r="C22" s="5" t="n">
        <v>-804</v>
      </c>
    </row>
    <row r="23" spans="1:3">
      <c r="A23" s="4" t="s">
        <v>51</v>
      </c>
      <c r="B23" s="5" t="n">
        <v>12898</v>
      </c>
      <c r="C23" s="5" t="n">
        <v>-16908</v>
      </c>
    </row>
    <row r="24" spans="1:3">
      <c r="A24" s="4" t="s">
        <v>54</v>
      </c>
      <c r="B24" s="5" t="n">
        <v>4072</v>
      </c>
      <c r="C24" s="5" t="n">
        <v>3716</v>
      </c>
    </row>
    <row r="25" spans="1:3">
      <c r="A25" s="4" t="s">
        <v>96</v>
      </c>
      <c r="B25" s="5" t="n">
        <v>-31</v>
      </c>
      <c r="C25" s="5" t="n">
        <v>200</v>
      </c>
    </row>
    <row r="26" spans="1:3">
      <c r="A26" s="4" t="s">
        <v>163</v>
      </c>
      <c r="B26" s="5" t="n">
        <v>-19848</v>
      </c>
      <c r="C26" s="5" t="n">
        <v>3224</v>
      </c>
    </row>
    <row r="27" spans="1:3">
      <c r="A27" s="3" t="s">
        <v>164</v>
      </c>
    </row>
    <row r="28" spans="1:3">
      <c r="A28" s="4" t="s">
        <v>165</v>
      </c>
      <c r="B28" s="5" t="n">
        <v>-3352</v>
      </c>
      <c r="C28" s="5" t="n">
        <v>-6443</v>
      </c>
    </row>
    <row r="29" spans="1:3">
      <c r="A29" s="4" t="s">
        <v>166</v>
      </c>
      <c r="B29" s="5" t="n">
        <v>488</v>
      </c>
      <c r="C29" s="5" t="n">
        <v>166</v>
      </c>
    </row>
    <row r="30" spans="1:3">
      <c r="A30" s="4" t="s">
        <v>167</v>
      </c>
      <c r="B30" s="5" t="n">
        <v>-2864</v>
      </c>
      <c r="C30" s="5" t="n">
        <v>-6277</v>
      </c>
    </row>
    <row r="31" spans="1:3">
      <c r="A31" s="3" t="s">
        <v>168</v>
      </c>
    </row>
    <row r="32" spans="1:3">
      <c r="A32" s="4" t="s">
        <v>56</v>
      </c>
      <c r="B32" s="5" t="n">
        <v>29995</v>
      </c>
      <c r="C32" s="5" t="n">
        <v>0</v>
      </c>
    </row>
    <row r="33" spans="1:3">
      <c r="A33" s="4" t="s">
        <v>169</v>
      </c>
      <c r="B33" s="5" t="n">
        <v>0</v>
      </c>
      <c r="C33" s="5" t="n">
        <v>-1654</v>
      </c>
    </row>
    <row r="34" spans="1:3">
      <c r="A34" s="4" t="s">
        <v>170</v>
      </c>
      <c r="B34" s="5" t="n">
        <v>-2002</v>
      </c>
      <c r="C34" s="5" t="n">
        <v>-41</v>
      </c>
    </row>
    <row r="35" spans="1:3">
      <c r="A35" s="4" t="s">
        <v>171</v>
      </c>
      <c r="B35" s="5" t="n">
        <v>44470</v>
      </c>
      <c r="C35" s="5" t="n">
        <v>37687</v>
      </c>
    </row>
    <row r="36" spans="1:3">
      <c r="A36" s="4" t="s">
        <v>172</v>
      </c>
      <c r="B36" s="5" t="n">
        <v>-46525</v>
      </c>
      <c r="C36" s="5" t="n">
        <v>-29788</v>
      </c>
    </row>
    <row r="37" spans="1:3">
      <c r="A37" s="4" t="s">
        <v>173</v>
      </c>
      <c r="B37" s="5" t="n">
        <v>-118</v>
      </c>
      <c r="C37" s="5" t="n">
        <v>-475</v>
      </c>
    </row>
    <row r="38" spans="1:3">
      <c r="A38" s="4" t="s">
        <v>126</v>
      </c>
      <c r="B38" s="5" t="n">
        <v>-3838</v>
      </c>
      <c r="C38" s="5" t="n">
        <v>-3358</v>
      </c>
    </row>
    <row r="39" spans="1:3">
      <c r="A39" s="4" t="s">
        <v>174</v>
      </c>
      <c r="B39" s="5" t="n">
        <v>-131</v>
      </c>
      <c r="C39" s="5" t="n">
        <v>0</v>
      </c>
    </row>
    <row r="40" spans="1:3">
      <c r="A40" s="4" t="s">
        <v>131</v>
      </c>
      <c r="B40" s="5" t="n">
        <v>-9</v>
      </c>
      <c r="C40" s="5" t="n">
        <v>-85</v>
      </c>
    </row>
    <row r="41" spans="1:3">
      <c r="A41" s="4" t="s">
        <v>175</v>
      </c>
      <c r="B41" s="5" t="n">
        <v>21842</v>
      </c>
      <c r="C41" s="5" t="n">
        <v>2286</v>
      </c>
    </row>
    <row r="42" spans="1:3">
      <c r="A42" s="4" t="s">
        <v>176</v>
      </c>
      <c r="B42" s="5" t="n">
        <v>1030</v>
      </c>
      <c r="C42" s="5" t="n">
        <v>-255</v>
      </c>
    </row>
    <row r="43" spans="1:3">
      <c r="A43" s="4" t="s">
        <v>177</v>
      </c>
      <c r="B43" s="5" t="n">
        <v>160</v>
      </c>
      <c r="C43" s="5" t="n">
        <v>-1022</v>
      </c>
    </row>
    <row r="44" spans="1:3">
      <c r="A44" s="4" t="s">
        <v>178</v>
      </c>
      <c r="B44" s="5" t="n">
        <v>11300</v>
      </c>
      <c r="C44" s="5" t="n">
        <v>12322</v>
      </c>
    </row>
    <row r="45" spans="1:3">
      <c r="A45" s="4" t="s">
        <v>179</v>
      </c>
      <c r="B45" s="5" t="n">
        <v>11460</v>
      </c>
      <c r="C45" s="5" t="n">
        <v>11300</v>
      </c>
    </row>
    <row r="46" spans="1:3">
      <c r="A46" s="3" t="s">
        <v>180</v>
      </c>
    </row>
    <row r="47" spans="1:3">
      <c r="A47" s="4" t="s">
        <v>181</v>
      </c>
      <c r="B47" s="5" t="n">
        <v>8462</v>
      </c>
      <c r="C47" s="5" t="n">
        <v>16225</v>
      </c>
    </row>
    <row r="48" spans="1:3">
      <c r="A48" s="4" t="s">
        <v>182</v>
      </c>
      <c r="B48" s="5" t="n">
        <v>254</v>
      </c>
      <c r="C48" s="5" t="n">
        <v>3314</v>
      </c>
    </row>
    <row r="49" spans="1:3">
      <c r="A49" s="3" t="s">
        <v>183</v>
      </c>
    </row>
    <row r="50" spans="1:3">
      <c r="A50" s="4" t="s">
        <v>184</v>
      </c>
      <c r="B50" s="5" t="n">
        <v>0</v>
      </c>
      <c r="C50" s="5" t="n">
        <v>6602</v>
      </c>
    </row>
    <row r="51" spans="1:3">
      <c r="A51" s="4" t="s">
        <v>185</v>
      </c>
      <c r="B51" s="5" t="n">
        <v>559</v>
      </c>
      <c r="C51" s="5" t="n">
        <v>0</v>
      </c>
    </row>
    <row r="52" spans="1:3">
      <c r="A52" s="4" t="s">
        <v>186</v>
      </c>
      <c r="B52" s="5" t="n">
        <v>1850</v>
      </c>
      <c r="C52" s="5" t="n">
        <v>0</v>
      </c>
    </row>
    <row r="53" spans="1:3">
      <c r="A53" s="4" t="s">
        <v>187</v>
      </c>
      <c r="B53" s="5" t="n">
        <v>28425</v>
      </c>
      <c r="C53" s="5" t="n">
        <v>0</v>
      </c>
    </row>
    <row r="54" spans="1:3">
      <c r="A54" s="4" t="s">
        <v>188</v>
      </c>
      <c r="B54" s="5" t="n">
        <v>65003</v>
      </c>
      <c r="C54" s="5" t="n">
        <v>0</v>
      </c>
    </row>
    <row r="55" spans="1:3">
      <c r="A55" s="4" t="s">
        <v>189</v>
      </c>
      <c r="B55" s="5" t="n">
        <v>7459</v>
      </c>
      <c r="C55" s="5" t="n">
        <v>0</v>
      </c>
    </row>
    <row r="56" spans="1:3">
      <c r="A56" s="4" t="s">
        <v>143</v>
      </c>
      <c r="B56" s="6" t="n">
        <v>1381</v>
      </c>
      <c r="C5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4"/>
    <col customWidth="1" max="5" min="5" width="20"/>
    <col customWidth="1" max="6" min="6" width="20"/>
    <col customWidth="1" max="7" min="7" width="30"/>
    <col customWidth="1" max="8" min="8" width="30"/>
    <col customWidth="1" max="9" min="9" width="21"/>
    <col customWidth="1" max="10" min="10" width="30"/>
    <col customWidth="1" max="11" min="11" width="20"/>
    <col customWidth="1" max="12" min="12" width="24"/>
    <col customWidth="1" max="13" min="13" width="27"/>
  </cols>
  <sheetData>
    <row r="1" spans="1:13">
      <c r="A1" s="1" t="s">
        <v>727</v>
      </c>
      <c r="B1" s="2" t="s">
        <v>728</v>
      </c>
      <c r="C1" s="2" t="s">
        <v>729</v>
      </c>
      <c r="D1" s="2" t="s">
        <v>730</v>
      </c>
      <c r="E1" s="2" t="s">
        <v>731</v>
      </c>
      <c r="F1" s="2" t="s">
        <v>732</v>
      </c>
      <c r="G1" s="2" t="s">
        <v>733</v>
      </c>
      <c r="H1" s="2" t="s">
        <v>734</v>
      </c>
      <c r="I1" s="2" t="s">
        <v>735</v>
      </c>
      <c r="J1" s="2" t="s">
        <v>736</v>
      </c>
      <c r="K1" s="2" t="s">
        <v>658</v>
      </c>
      <c r="L1" s="2" t="s">
        <v>737</v>
      </c>
      <c r="M1" s="2" t="s">
        <v>738</v>
      </c>
    </row>
    <row r="2" spans="1:13">
      <c r="A2" s="3" t="s">
        <v>739</v>
      </c>
    </row>
    <row r="3" spans="1:13">
      <c r="A3" s="4" t="s">
        <v>740</v>
      </c>
      <c r="B3" s="4" t="s">
        <v>741</v>
      </c>
    </row>
    <row r="4" spans="1:13">
      <c r="A4" s="4" t="s">
        <v>742</v>
      </c>
      <c r="I4" s="6" t="n">
        <v>1381</v>
      </c>
    </row>
    <row r="5" spans="1:13">
      <c r="A5" s="4" t="s">
        <v>743</v>
      </c>
    </row>
    <row r="6" spans="1:13">
      <c r="A6" s="3" t="s">
        <v>739</v>
      </c>
    </row>
    <row r="7" spans="1:13">
      <c r="A7" s="4" t="s">
        <v>744</v>
      </c>
      <c r="B7" s="6" t="n">
        <v>25000</v>
      </c>
    </row>
    <row r="8" spans="1:13">
      <c r="A8" s="4" t="s">
        <v>745</v>
      </c>
    </row>
    <row r="9" spans="1:13">
      <c r="A9" s="3" t="s">
        <v>739</v>
      </c>
    </row>
    <row r="10" spans="1:13">
      <c r="A10" s="4" t="s">
        <v>746</v>
      </c>
      <c r="B10" s="8" t="n">
        <v>10.3</v>
      </c>
    </row>
    <row r="11" spans="1:13">
      <c r="A11" s="4" t="s">
        <v>747</v>
      </c>
      <c r="B11" s="5" t="n">
        <v>154376</v>
      </c>
    </row>
    <row r="12" spans="1:13">
      <c r="A12" s="4" t="s">
        <v>748</v>
      </c>
    </row>
    <row r="13" spans="1:13">
      <c r="A13" s="3" t="s">
        <v>739</v>
      </c>
    </row>
    <row r="14" spans="1:13">
      <c r="A14" s="4" t="s">
        <v>746</v>
      </c>
      <c r="B14" s="8" t="n">
        <v>12.88</v>
      </c>
    </row>
    <row r="15" spans="1:13">
      <c r="A15" s="4" t="s">
        <v>747</v>
      </c>
      <c r="B15" s="5" t="n">
        <v>154376</v>
      </c>
    </row>
    <row r="16" spans="1:13">
      <c r="A16" s="4" t="s">
        <v>749</v>
      </c>
    </row>
    <row r="17" spans="1:13">
      <c r="A17" s="3" t="s">
        <v>739</v>
      </c>
    </row>
    <row r="18" spans="1:13">
      <c r="A18" s="4" t="s">
        <v>750</v>
      </c>
      <c r="C18" s="5" t="n">
        <v>4041</v>
      </c>
    </row>
    <row r="19" spans="1:13">
      <c r="A19" s="4" t="s">
        <v>751</v>
      </c>
    </row>
    <row r="20" spans="1:13">
      <c r="A20" s="3" t="s">
        <v>739</v>
      </c>
    </row>
    <row r="21" spans="1:13">
      <c r="A21" s="4" t="s">
        <v>750</v>
      </c>
      <c r="H21" s="5" t="n">
        <v>200</v>
      </c>
    </row>
    <row r="22" spans="1:13">
      <c r="A22" s="4" t="s">
        <v>752</v>
      </c>
    </row>
    <row r="23" spans="1:13">
      <c r="A23" s="3" t="s">
        <v>739</v>
      </c>
    </row>
    <row r="24" spans="1:13">
      <c r="A24" s="4" t="s">
        <v>746</v>
      </c>
      <c r="L24" s="8" t="n">
        <v>1012.5</v>
      </c>
    </row>
    <row r="25" spans="1:13">
      <c r="A25" s="4" t="s">
        <v>753</v>
      </c>
      <c r="L25" s="5" t="n">
        <v>1620</v>
      </c>
    </row>
    <row r="26" spans="1:13">
      <c r="A26" s="4" t="s">
        <v>754</v>
      </c>
    </row>
    <row r="27" spans="1:13">
      <c r="A27" s="3" t="s">
        <v>739</v>
      </c>
    </row>
    <row r="28" spans="1:13">
      <c r="A28" s="4" t="s">
        <v>746</v>
      </c>
      <c r="L28" s="5" t="n">
        <v>1620</v>
      </c>
    </row>
    <row r="29" spans="1:13">
      <c r="A29" s="4" t="s">
        <v>753</v>
      </c>
      <c r="L29" s="6" t="n">
        <v>2025</v>
      </c>
    </row>
    <row r="30" spans="1:13">
      <c r="A30" s="4" t="s">
        <v>755</v>
      </c>
    </row>
    <row r="31" spans="1:13">
      <c r="A31" s="3" t="s">
        <v>739</v>
      </c>
    </row>
    <row r="32" spans="1:13">
      <c r="A32" s="4" t="s">
        <v>756</v>
      </c>
      <c r="G32" s="5" t="n">
        <v>103703</v>
      </c>
    </row>
    <row r="33" spans="1:13">
      <c r="A33" s="4" t="s">
        <v>746</v>
      </c>
      <c r="G33" s="8" t="n">
        <v>1012.5</v>
      </c>
      <c r="J33" s="6" t="n">
        <v>1620</v>
      </c>
    </row>
    <row r="34" spans="1:13">
      <c r="A34" s="4" t="s">
        <v>757</v>
      </c>
      <c r="G34" s="5" t="n">
        <v>48148</v>
      </c>
    </row>
    <row r="35" spans="1:13">
      <c r="A35" s="4" t="s">
        <v>758</v>
      </c>
      <c r="G35" s="5" t="n">
        <v>4444</v>
      </c>
    </row>
    <row r="36" spans="1:13">
      <c r="A36" s="4" t="s">
        <v>759</v>
      </c>
      <c r="F36" s="5" t="n">
        <v>44444</v>
      </c>
    </row>
    <row r="37" spans="1:13">
      <c r="A37" s="4" t="s">
        <v>760</v>
      </c>
      <c r="E37" s="5" t="n">
        <v>6667</v>
      </c>
    </row>
    <row r="38" spans="1:13">
      <c r="A38" s="4" t="s">
        <v>761</v>
      </c>
      <c r="D38" s="4" t="s">
        <v>762</v>
      </c>
    </row>
    <row r="39" spans="1:13">
      <c r="A39" s="4" t="s">
        <v>763</v>
      </c>
      <c r="D39" s="4" t="s">
        <v>741</v>
      </c>
    </row>
    <row r="40" spans="1:13">
      <c r="A40" s="4" t="s">
        <v>753</v>
      </c>
      <c r="D40" s="8" t="n">
        <v>0.01</v>
      </c>
    </row>
    <row r="41" spans="1:13">
      <c r="A41" s="4" t="s">
        <v>764</v>
      </c>
      <c r="H41" s="5" t="n">
        <v>0</v>
      </c>
      <c r="J41" s="5" t="n">
        <v>4310</v>
      </c>
      <c r="K41" s="5" t="n">
        <v>4310</v>
      </c>
    </row>
    <row r="42" spans="1:13">
      <c r="A42" s="4" t="s">
        <v>765</v>
      </c>
    </row>
    <row r="43" spans="1:13">
      <c r="A43" s="3" t="s">
        <v>739</v>
      </c>
    </row>
    <row r="44" spans="1:13">
      <c r="A44" s="4" t="s">
        <v>766</v>
      </c>
      <c r="D44" s="8" t="n">
        <v>1687.5</v>
      </c>
    </row>
    <row r="45" spans="1:13">
      <c r="A45" s="4" t="s">
        <v>767</v>
      </c>
    </row>
    <row r="46" spans="1:13">
      <c r="A46" s="3" t="s">
        <v>739</v>
      </c>
    </row>
    <row r="47" spans="1:13">
      <c r="A47" s="4" t="s">
        <v>746</v>
      </c>
      <c r="H47" s="8" t="n">
        <v>0.01</v>
      </c>
    </row>
    <row r="48" spans="1:13">
      <c r="A48" s="4" t="s">
        <v>768</v>
      </c>
      <c r="M48" s="5" t="n">
        <v>2</v>
      </c>
    </row>
    <row r="49" spans="1:13">
      <c r="A49" s="4" t="s">
        <v>769</v>
      </c>
      <c r="M49" s="4" t="s">
        <v>7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20"/>
    <col customWidth="1" max="4" min="4" width="30"/>
    <col customWidth="1" max="5" min="5" width="30"/>
  </cols>
  <sheetData>
    <row r="1" spans="1:5">
      <c r="A1" s="1" t="s">
        <v>771</v>
      </c>
      <c r="B1" s="2" t="s">
        <v>562</v>
      </c>
      <c r="C1" s="2" t="s">
        <v>729</v>
      </c>
      <c r="D1" s="2" t="s">
        <v>734</v>
      </c>
      <c r="E1" s="2" t="s">
        <v>772</v>
      </c>
    </row>
    <row r="2" spans="1:5">
      <c r="A2" s="3" t="s">
        <v>773</v>
      </c>
    </row>
    <row r="3" spans="1:5">
      <c r="A3" s="4" t="s">
        <v>774</v>
      </c>
      <c r="D3" s="5" t="n">
        <v>1000000</v>
      </c>
      <c r="E3" s="5" t="n">
        <v>1000000</v>
      </c>
    </row>
    <row r="4" spans="1:5">
      <c r="A4" s="4" t="s">
        <v>775</v>
      </c>
      <c r="D4" s="7" t="n">
        <v>0.0001</v>
      </c>
      <c r="E4" s="7" t="n">
        <v>0.0001</v>
      </c>
    </row>
    <row r="5" spans="1:5">
      <c r="A5" s="4" t="s">
        <v>776</v>
      </c>
      <c r="D5" s="5" t="n">
        <v>0</v>
      </c>
      <c r="E5" s="5" t="n">
        <v>0</v>
      </c>
    </row>
    <row r="6" spans="1:5">
      <c r="A6" s="4" t="s">
        <v>777</v>
      </c>
      <c r="D6" s="5" t="n">
        <v>0</v>
      </c>
      <c r="E6" s="5" t="n">
        <v>0</v>
      </c>
    </row>
    <row r="7" spans="1:5">
      <c r="A7" s="4" t="s">
        <v>778</v>
      </c>
      <c r="D7" s="5" t="n">
        <v>55000000</v>
      </c>
      <c r="E7" s="5" t="n">
        <v>55000000</v>
      </c>
    </row>
    <row r="8" spans="1:5">
      <c r="A8" s="4" t="s">
        <v>81</v>
      </c>
      <c r="D8" s="5" t="n">
        <v>9358529</v>
      </c>
      <c r="E8" s="5" t="n">
        <v>129269</v>
      </c>
    </row>
    <row r="9" spans="1:5">
      <c r="A9" s="4" t="s">
        <v>779</v>
      </c>
      <c r="D9" s="7" t="n">
        <v>0.0001</v>
      </c>
      <c r="E9" s="7" t="n">
        <v>0.0001</v>
      </c>
    </row>
    <row r="10" spans="1:5">
      <c r="A10" s="4" t="s">
        <v>749</v>
      </c>
    </row>
    <row r="11" spans="1:5">
      <c r="A11" s="3" t="s">
        <v>773</v>
      </c>
    </row>
    <row r="12" spans="1:5">
      <c r="A12" s="4" t="s">
        <v>780</v>
      </c>
      <c r="C12" s="5" t="n">
        <v>4041</v>
      </c>
    </row>
    <row r="13" spans="1:5">
      <c r="A13" s="4" t="s">
        <v>118</v>
      </c>
    </row>
    <row r="14" spans="1:5">
      <c r="A14" s="3" t="s">
        <v>773</v>
      </c>
    </row>
    <row r="15" spans="1:5">
      <c r="A15" s="4" t="s">
        <v>379</v>
      </c>
      <c r="B15" s="9" t="n">
        <v>0.00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1</v>
      </c>
      <c r="B1" s="2" t="s">
        <v>782</v>
      </c>
      <c r="C1" s="2" t="s">
        <v>562</v>
      </c>
      <c r="D1" s="2" t="s">
        <v>563</v>
      </c>
      <c r="E1" s="2" t="s">
        <v>783</v>
      </c>
      <c r="F1" s="2" t="s">
        <v>2</v>
      </c>
      <c r="G1" s="2" t="s">
        <v>32</v>
      </c>
      <c r="H1" s="2" t="s">
        <v>784</v>
      </c>
      <c r="I1" s="2" t="s">
        <v>785</v>
      </c>
      <c r="J1" s="2" t="s">
        <v>786</v>
      </c>
    </row>
    <row r="2" spans="1:10">
      <c r="A2" s="3" t="s">
        <v>787</v>
      </c>
    </row>
    <row r="3" spans="1:10">
      <c r="A3" s="4" t="s">
        <v>788</v>
      </c>
      <c r="F3" s="8" t="n">
        <v>3.89</v>
      </c>
    </row>
    <row r="4" spans="1:10">
      <c r="A4" s="4" t="s">
        <v>789</v>
      </c>
      <c r="F4" s="8" t="n">
        <v>10.19</v>
      </c>
    </row>
    <row r="5" spans="1:10">
      <c r="A5" s="4" t="s">
        <v>790</v>
      </c>
      <c r="F5" s="5" t="n">
        <v>311477</v>
      </c>
    </row>
    <row r="6" spans="1:10">
      <c r="A6" s="4" t="s">
        <v>662</v>
      </c>
    </row>
    <row r="7" spans="1:10">
      <c r="A7" s="3" t="s">
        <v>787</v>
      </c>
    </row>
    <row r="8" spans="1:10">
      <c r="A8" s="4" t="s">
        <v>791</v>
      </c>
      <c r="F8" s="5" t="n">
        <v>311477</v>
      </c>
    </row>
    <row r="9" spans="1:10">
      <c r="A9" s="4" t="s">
        <v>118</v>
      </c>
    </row>
    <row r="10" spans="1:10">
      <c r="A10" s="3" t="s">
        <v>787</v>
      </c>
    </row>
    <row r="11" spans="1:10">
      <c r="A11" s="4" t="s">
        <v>379</v>
      </c>
      <c r="C11" s="9" t="n">
        <v>0.0074</v>
      </c>
    </row>
    <row r="12" spans="1:10">
      <c r="A12" s="4" t="s">
        <v>792</v>
      </c>
    </row>
    <row r="13" spans="1:10">
      <c r="A13" s="3" t="s">
        <v>787</v>
      </c>
    </row>
    <row r="14" spans="1:10">
      <c r="A14" s="4" t="s">
        <v>381</v>
      </c>
      <c r="H14" s="5" t="n">
        <v>400000</v>
      </c>
      <c r="I14" s="5" t="n">
        <v>2962</v>
      </c>
    </row>
    <row r="15" spans="1:10">
      <c r="A15" s="4" t="s">
        <v>793</v>
      </c>
    </row>
    <row r="16" spans="1:10">
      <c r="A16" s="3" t="s">
        <v>787</v>
      </c>
    </row>
    <row r="17" spans="1:10">
      <c r="A17" s="4" t="s">
        <v>794</v>
      </c>
      <c r="F17" s="5" t="n">
        <v>15016</v>
      </c>
      <c r="G17" s="5" t="n">
        <v>620</v>
      </c>
    </row>
    <row r="18" spans="1:10">
      <c r="A18" s="4" t="s">
        <v>795</v>
      </c>
      <c r="F18" s="5" t="n">
        <v>15016</v>
      </c>
      <c r="G18" s="5" t="n">
        <v>620</v>
      </c>
    </row>
    <row r="19" spans="1:10">
      <c r="A19" s="4" t="s">
        <v>796</v>
      </c>
      <c r="F19" s="6" t="n">
        <v>129</v>
      </c>
      <c r="G19" s="6" t="n">
        <v>200</v>
      </c>
    </row>
    <row r="20" spans="1:10">
      <c r="A20" s="4" t="s">
        <v>788</v>
      </c>
      <c r="F20" s="8" t="n">
        <v>8.539999999999999</v>
      </c>
      <c r="G20" s="8" t="n">
        <v>322.65</v>
      </c>
    </row>
    <row r="21" spans="1:10">
      <c r="A21" s="4" t="s">
        <v>797</v>
      </c>
      <c r="F21" s="8" t="n">
        <v>8.539999999999999</v>
      </c>
      <c r="G21" s="8" t="n">
        <v>322.65</v>
      </c>
    </row>
    <row r="22" spans="1:10">
      <c r="A22" s="4" t="s">
        <v>798</v>
      </c>
    </row>
    <row r="23" spans="1:10">
      <c r="A23" s="3" t="s">
        <v>787</v>
      </c>
    </row>
    <row r="24" spans="1:10">
      <c r="A24" s="4" t="s">
        <v>381</v>
      </c>
      <c r="F24" s="5" t="n">
        <v>400000</v>
      </c>
    </row>
    <row r="25" spans="1:10">
      <c r="A25" s="4" t="s">
        <v>799</v>
      </c>
      <c r="F25" s="5" t="n">
        <v>383787</v>
      </c>
    </row>
    <row r="26" spans="1:10">
      <c r="A26" s="4" t="s">
        <v>800</v>
      </c>
    </row>
    <row r="27" spans="1:10">
      <c r="A27" s="3" t="s">
        <v>787</v>
      </c>
    </row>
    <row r="28" spans="1:10">
      <c r="A28" s="4" t="s">
        <v>381</v>
      </c>
      <c r="J28" s="5" t="n">
        <v>5870</v>
      </c>
    </row>
    <row r="29" spans="1:10">
      <c r="A29" s="4" t="s">
        <v>789</v>
      </c>
      <c r="E29" s="8" t="n">
        <v>556.2</v>
      </c>
    </row>
    <row r="30" spans="1:10">
      <c r="A30" s="4" t="s">
        <v>790</v>
      </c>
      <c r="D30" s="5" t="n">
        <v>1790</v>
      </c>
    </row>
    <row r="31" spans="1:10">
      <c r="A31" s="4" t="s">
        <v>801</v>
      </c>
    </row>
    <row r="32" spans="1:10">
      <c r="A32" s="3" t="s">
        <v>787</v>
      </c>
    </row>
    <row r="33" spans="1:10">
      <c r="A33" s="4" t="s">
        <v>802</v>
      </c>
      <c r="E33" s="4" t="s">
        <v>803</v>
      </c>
    </row>
    <row r="34" spans="1:10">
      <c r="A34" s="4" t="s">
        <v>804</v>
      </c>
      <c r="E34" s="4" t="s">
        <v>805</v>
      </c>
    </row>
    <row r="35" spans="1:10">
      <c r="A35" s="4" t="s">
        <v>806</v>
      </c>
    </row>
    <row r="36" spans="1:10">
      <c r="A36" s="3" t="s">
        <v>787</v>
      </c>
    </row>
    <row r="37" spans="1:10">
      <c r="A37" s="4" t="s">
        <v>802</v>
      </c>
      <c r="E37" s="4" t="s">
        <v>638</v>
      </c>
    </row>
    <row r="38" spans="1:10">
      <c r="A38" s="4" t="s">
        <v>804</v>
      </c>
      <c r="E38" s="4" t="s">
        <v>805</v>
      </c>
    </row>
    <row r="39" spans="1:10">
      <c r="A39" s="4" t="s">
        <v>807</v>
      </c>
    </row>
    <row r="40" spans="1:10">
      <c r="A40" s="3" t="s">
        <v>787</v>
      </c>
    </row>
    <row r="41" spans="1:10">
      <c r="A41" s="4" t="s">
        <v>802</v>
      </c>
      <c r="E41" s="4" t="s">
        <v>482</v>
      </c>
    </row>
    <row r="42" spans="1:10">
      <c r="A42" s="4" t="s">
        <v>804</v>
      </c>
      <c r="E42" s="4" t="s">
        <v>805</v>
      </c>
    </row>
    <row r="43" spans="1:10">
      <c r="A43" s="4" t="s">
        <v>808</v>
      </c>
    </row>
    <row r="44" spans="1:10">
      <c r="A44" s="3" t="s">
        <v>787</v>
      </c>
    </row>
    <row r="45" spans="1:10">
      <c r="A45" s="4" t="s">
        <v>381</v>
      </c>
      <c r="J45" s="5" t="n">
        <v>2935</v>
      </c>
    </row>
    <row r="46" spans="1:10">
      <c r="A46" s="4" t="s">
        <v>791</v>
      </c>
      <c r="D46" s="5" t="n">
        <v>2416</v>
      </c>
    </row>
    <row r="47" spans="1:10">
      <c r="A47" s="4" t="s">
        <v>809</v>
      </c>
    </row>
    <row r="48" spans="1:10">
      <c r="A48" s="3" t="s">
        <v>787</v>
      </c>
    </row>
    <row r="49" spans="1:10">
      <c r="A49" s="4" t="s">
        <v>791</v>
      </c>
      <c r="B49" s="5" t="n">
        <v>311477</v>
      </c>
    </row>
    <row r="50" spans="1:10">
      <c r="A50" s="4" t="s">
        <v>810</v>
      </c>
    </row>
    <row r="51" spans="1:10">
      <c r="A51" s="3" t="s">
        <v>787</v>
      </c>
    </row>
    <row r="52" spans="1:10">
      <c r="A52" s="4" t="s">
        <v>381</v>
      </c>
      <c r="C52" s="5" t="n">
        <v>1038258</v>
      </c>
    </row>
    <row r="53" spans="1:10">
      <c r="A53" s="4" t="s">
        <v>789</v>
      </c>
      <c r="B53" s="8" t="n">
        <v>10.19</v>
      </c>
    </row>
    <row r="54" spans="1:10">
      <c r="A54" s="4" t="s">
        <v>811</v>
      </c>
      <c r="C54" s="5" t="n">
        <v>519129</v>
      </c>
    </row>
    <row r="55" spans="1:10">
      <c r="A55" s="4" t="s">
        <v>790</v>
      </c>
      <c r="B55" s="5" t="n">
        <v>311477</v>
      </c>
    </row>
    <row r="56" spans="1:10">
      <c r="A56" s="4" t="s">
        <v>812</v>
      </c>
    </row>
    <row r="57" spans="1:10">
      <c r="A57" s="3" t="s">
        <v>787</v>
      </c>
    </row>
    <row r="58" spans="1:10">
      <c r="A58" s="4" t="s">
        <v>572</v>
      </c>
      <c r="C58" s="6" t="n">
        <v>25000</v>
      </c>
    </row>
    <row r="59" spans="1:10">
      <c r="A59" s="4" t="s">
        <v>813</v>
      </c>
    </row>
    <row r="60" spans="1:10">
      <c r="A60" s="3" t="s">
        <v>787</v>
      </c>
    </row>
    <row r="61" spans="1:10">
      <c r="A61" s="4" t="s">
        <v>804</v>
      </c>
      <c r="C61" s="4" t="s">
        <v>805</v>
      </c>
    </row>
    <row r="62" spans="1:10">
      <c r="A62" s="4" t="s">
        <v>814</v>
      </c>
    </row>
    <row r="63" spans="1:10">
      <c r="A63" s="3" t="s">
        <v>787</v>
      </c>
    </row>
    <row r="64" spans="1:10">
      <c r="A64" s="4" t="s">
        <v>804</v>
      </c>
      <c r="C64" s="4" t="s">
        <v>805</v>
      </c>
    </row>
    <row r="65" spans="1:10">
      <c r="A65" s="4" t="s">
        <v>815</v>
      </c>
    </row>
    <row r="66" spans="1:10">
      <c r="A66" s="3" t="s">
        <v>787</v>
      </c>
    </row>
    <row r="67" spans="1:10">
      <c r="A67" s="4" t="s">
        <v>804</v>
      </c>
      <c r="C67" s="4" t="s">
        <v>8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3" t="s">
        <v>817</v>
      </c>
    </row>
    <row r="4" spans="1:3">
      <c r="A4" s="4" t="s">
        <v>818</v>
      </c>
      <c r="B4" s="6" t="n">
        <v>1383</v>
      </c>
      <c r="C4" s="6" t="n">
        <v>1061</v>
      </c>
    </row>
    <row r="5" spans="1:3">
      <c r="A5" s="4" t="s">
        <v>819</v>
      </c>
      <c r="B5" s="5" t="n">
        <v>-484</v>
      </c>
      <c r="C5" s="5" t="n">
        <v>-371</v>
      </c>
    </row>
    <row r="6" spans="1:3">
      <c r="A6" s="4" t="s">
        <v>820</v>
      </c>
      <c r="B6" s="6" t="n">
        <v>899</v>
      </c>
      <c r="C6" s="6" t="n">
        <v>690</v>
      </c>
    </row>
    <row r="7" spans="1:3">
      <c r="A7" s="4" t="s">
        <v>821</v>
      </c>
      <c r="B7" s="8" t="n">
        <v>0.22</v>
      </c>
      <c r="C7" s="8" t="n">
        <v>5.91</v>
      </c>
    </row>
    <row r="8" spans="1:3">
      <c r="A8" s="4" t="s">
        <v>822</v>
      </c>
      <c r="B8" s="8" t="n">
        <v>0.22</v>
      </c>
      <c r="C8" s="8" t="n">
        <v>5.91</v>
      </c>
    </row>
    <row r="9" spans="1:3">
      <c r="A9" s="4" t="s">
        <v>823</v>
      </c>
    </row>
    <row r="10" spans="1:3">
      <c r="A10" s="3" t="s">
        <v>817</v>
      </c>
    </row>
    <row r="11" spans="1:3">
      <c r="A11" s="4" t="s">
        <v>818</v>
      </c>
      <c r="B11" s="6" t="n">
        <v>0</v>
      </c>
      <c r="C11" s="6" t="n">
        <v>0</v>
      </c>
    </row>
    <row r="12" spans="1:3">
      <c r="A12" s="4" t="s">
        <v>88</v>
      </c>
    </row>
    <row r="13" spans="1:3">
      <c r="A13" s="3" t="s">
        <v>817</v>
      </c>
    </row>
    <row r="14" spans="1:3">
      <c r="A14" s="4" t="s">
        <v>818</v>
      </c>
      <c r="B14" s="6" t="n">
        <v>1383</v>
      </c>
      <c r="C14" s="6" t="n">
        <v>10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24</v>
      </c>
      <c r="B1" s="2" t="s">
        <v>1</v>
      </c>
    </row>
    <row r="2" spans="1:3">
      <c r="B2" s="2" t="s">
        <v>2</v>
      </c>
      <c r="C2" s="2" t="s">
        <v>32</v>
      </c>
    </row>
    <row r="3" spans="1:3">
      <c r="A3" s="3" t="s">
        <v>825</v>
      </c>
    </row>
    <row r="4" spans="1:3">
      <c r="A4" s="4" t="s">
        <v>826</v>
      </c>
      <c r="B4" s="5" t="n">
        <v>311477</v>
      </c>
    </row>
    <row r="5" spans="1:3">
      <c r="A5" s="4" t="s">
        <v>827</v>
      </c>
      <c r="B5" s="5" t="n">
        <v>-85</v>
      </c>
    </row>
    <row r="6" spans="1:3">
      <c r="A6" s="4" t="s">
        <v>828</v>
      </c>
      <c r="B6" s="5" t="n">
        <v>-1705</v>
      </c>
    </row>
    <row r="7" spans="1:3">
      <c r="A7" s="4" t="s">
        <v>829</v>
      </c>
      <c r="B7" s="5" t="n">
        <v>0</v>
      </c>
    </row>
    <row r="8" spans="1:3">
      <c r="A8" s="4" t="s">
        <v>830</v>
      </c>
      <c r="B8" s="5" t="n">
        <v>311477</v>
      </c>
    </row>
    <row r="9" spans="1:3">
      <c r="A9" s="4" t="s">
        <v>831</v>
      </c>
      <c r="B9" s="5" t="n">
        <v>0</v>
      </c>
    </row>
    <row r="10" spans="1:3">
      <c r="A10" s="3" t="s">
        <v>832</v>
      </c>
    </row>
    <row r="11" spans="1:3">
      <c r="A11" s="4" t="s">
        <v>833</v>
      </c>
      <c r="B11" s="8" t="n">
        <v>556.2</v>
      </c>
    </row>
    <row r="12" spans="1:3">
      <c r="A12" s="4" t="s">
        <v>834</v>
      </c>
      <c r="B12" s="10" t="n">
        <v>10.19</v>
      </c>
    </row>
    <row r="13" spans="1:3">
      <c r="A13" s="4" t="s">
        <v>835</v>
      </c>
      <c r="B13" s="10" t="n">
        <v>556.2</v>
      </c>
    </row>
    <row r="14" spans="1:3">
      <c r="A14" s="4" t="s">
        <v>836</v>
      </c>
      <c r="B14" s="10" t="n">
        <v>556.2</v>
      </c>
    </row>
    <row r="15" spans="1:3">
      <c r="A15" s="4" t="s">
        <v>837</v>
      </c>
      <c r="B15" s="5" t="n">
        <v>0</v>
      </c>
    </row>
    <row r="16" spans="1:3">
      <c r="A16" s="4" t="s">
        <v>838</v>
      </c>
      <c r="B16" s="10" t="n">
        <v>10.19</v>
      </c>
      <c r="C16" s="8" t="n">
        <v>556.2</v>
      </c>
    </row>
    <row r="17" spans="1:3">
      <c r="A17" s="4" t="s">
        <v>839</v>
      </c>
      <c r="B17" s="5" t="n">
        <v>0</v>
      </c>
    </row>
    <row r="18" spans="1:3">
      <c r="A18" s="3" t="s">
        <v>840</v>
      </c>
    </row>
    <row r="19" spans="1:3">
      <c r="A19" s="4" t="s">
        <v>841</v>
      </c>
      <c r="B19" s="8" t="n">
        <v>3.89</v>
      </c>
    </row>
    <row r="20" spans="1:3">
      <c r="A20" s="4" t="s">
        <v>842</v>
      </c>
      <c r="B20" s="4" t="s">
        <v>843</v>
      </c>
      <c r="C20" s="4" t="s">
        <v>844</v>
      </c>
    </row>
    <row r="21" spans="1:3">
      <c r="A21" s="4" t="s">
        <v>845</v>
      </c>
      <c r="B21" s="4" t="s">
        <v>846</v>
      </c>
    </row>
    <row r="22" spans="1:3">
      <c r="A22" s="4" t="s">
        <v>847</v>
      </c>
      <c r="B22" s="6" t="n">
        <v>0</v>
      </c>
    </row>
    <row r="23" spans="1:3">
      <c r="A23" s="4" t="s">
        <v>848</v>
      </c>
      <c r="B23" s="5" t="n">
        <v>-45</v>
      </c>
    </row>
    <row r="24" spans="1:3">
      <c r="A24" s="4" t="s">
        <v>849</v>
      </c>
      <c r="B24" s="5" t="n">
        <v>0</v>
      </c>
      <c r="C24" s="6" t="n">
        <v>0</v>
      </c>
    </row>
    <row r="25" spans="1:3">
      <c r="A25" s="4" t="s">
        <v>850</v>
      </c>
      <c r="B25" s="5" t="n">
        <v>0</v>
      </c>
    </row>
    <row r="26" spans="1:3">
      <c r="A26" s="4" t="s">
        <v>851</v>
      </c>
    </row>
    <row r="27" spans="1:3">
      <c r="A27" s="3" t="s">
        <v>840</v>
      </c>
    </row>
    <row r="28" spans="1:3">
      <c r="A28" s="4" t="s">
        <v>852</v>
      </c>
      <c r="B28" s="5" t="n">
        <v>1212</v>
      </c>
      <c r="C28" s="5" t="n">
        <v>359</v>
      </c>
    </row>
    <row r="29" spans="1:3">
      <c r="A29" s="4" t="s">
        <v>853</v>
      </c>
      <c r="B29" s="5" t="n">
        <v>3</v>
      </c>
      <c r="C29" s="6" t="n">
        <v>120</v>
      </c>
    </row>
    <row r="30" spans="1:3">
      <c r="A30" s="4" t="s">
        <v>854</v>
      </c>
      <c r="B30" s="6" t="n">
        <v>987</v>
      </c>
    </row>
    <row r="31" spans="1:3">
      <c r="A31" s="4" t="s">
        <v>855</v>
      </c>
      <c r="B31" s="4" t="s">
        <v>8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857</v>
      </c>
      <c r="B1" s="2" t="s">
        <v>1</v>
      </c>
    </row>
    <row r="2" spans="1:3">
      <c r="B2" s="2" t="s">
        <v>2</v>
      </c>
      <c r="C2" s="2" t="s">
        <v>32</v>
      </c>
    </row>
    <row r="3" spans="1:3">
      <c r="A3" s="3" t="s">
        <v>787</v>
      </c>
    </row>
    <row r="4" spans="1:3">
      <c r="A4" s="4" t="s">
        <v>858</v>
      </c>
      <c r="B4" s="4" t="s">
        <v>859</v>
      </c>
      <c r="C4" s="4" t="s">
        <v>860</v>
      </c>
    </row>
    <row r="5" spans="1:3">
      <c r="A5" s="4" t="s">
        <v>861</v>
      </c>
      <c r="B5" s="4" t="s">
        <v>862</v>
      </c>
      <c r="C5" s="4" t="s">
        <v>863</v>
      </c>
    </row>
    <row r="6" spans="1:3">
      <c r="A6" s="4" t="s">
        <v>864</v>
      </c>
      <c r="B6" s="4" t="s">
        <v>865</v>
      </c>
      <c r="C6" s="4" t="s">
        <v>866</v>
      </c>
    </row>
    <row r="7" spans="1:3">
      <c r="A7" s="4" t="s">
        <v>867</v>
      </c>
      <c r="B7" s="4" t="s">
        <v>868</v>
      </c>
      <c r="C7" s="4" t="s">
        <v>8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69</v>
      </c>
      <c r="B1" s="2" t="s">
        <v>1</v>
      </c>
    </row>
    <row r="2" spans="1:3">
      <c r="B2" s="2" t="s">
        <v>2</v>
      </c>
      <c r="C2" s="2" t="s">
        <v>32</v>
      </c>
    </row>
    <row r="3" spans="1:3">
      <c r="A3" s="3" t="s">
        <v>825</v>
      </c>
    </row>
    <row r="4" spans="1:3">
      <c r="A4" s="4" t="s">
        <v>870</v>
      </c>
      <c r="B4" s="5" t="n">
        <v>1610</v>
      </c>
    </row>
    <row r="5" spans="1:3">
      <c r="A5" s="4" t="s">
        <v>826</v>
      </c>
      <c r="B5" s="5" t="n">
        <v>311477</v>
      </c>
    </row>
    <row r="6" spans="1:3">
      <c r="A6" s="4" t="s">
        <v>871</v>
      </c>
      <c r="B6" s="5" t="n">
        <v>-1542</v>
      </c>
    </row>
    <row r="7" spans="1:3">
      <c r="A7" s="4" t="s">
        <v>828</v>
      </c>
      <c r="B7" s="5" t="n">
        <v>-68</v>
      </c>
    </row>
    <row r="8" spans="1:3">
      <c r="A8" s="4" t="s">
        <v>872</v>
      </c>
      <c r="B8" s="5" t="n">
        <v>311477</v>
      </c>
      <c r="C8" s="5" t="n">
        <v>1610</v>
      </c>
    </row>
    <row r="9" spans="1:3">
      <c r="A9" s="3" t="s">
        <v>873</v>
      </c>
    </row>
    <row r="10" spans="1:3">
      <c r="A10" s="4" t="s">
        <v>874</v>
      </c>
      <c r="B10" s="6" t="n">
        <v>459</v>
      </c>
    </row>
    <row r="11" spans="1:3">
      <c r="A11" s="4" t="s">
        <v>834</v>
      </c>
      <c r="B11" s="10" t="n">
        <v>7.85</v>
      </c>
    </row>
    <row r="12" spans="1:3">
      <c r="A12" s="4" t="s">
        <v>875</v>
      </c>
      <c r="B12" s="5" t="n">
        <v>459</v>
      </c>
    </row>
    <row r="13" spans="1:3">
      <c r="A13" s="4" t="s">
        <v>836</v>
      </c>
      <c r="B13" s="5" t="n">
        <v>459</v>
      </c>
    </row>
    <row r="14" spans="1:3">
      <c r="A14" s="4" t="s">
        <v>876</v>
      </c>
      <c r="B14" s="8" t="n">
        <v>7.85</v>
      </c>
      <c r="C14" s="6" t="n">
        <v>459</v>
      </c>
    </row>
    <row r="15" spans="1:3">
      <c r="A15" s="4" t="s">
        <v>877</v>
      </c>
      <c r="B15" s="6" t="n">
        <v>2445</v>
      </c>
      <c r="C15" s="6" t="n">
        <v>1109</v>
      </c>
    </row>
    <row r="16" spans="1:3">
      <c r="A16" s="4" t="s">
        <v>878</v>
      </c>
      <c r="B16" s="5" t="n">
        <v>37</v>
      </c>
      <c r="C16" s="6" t="n">
        <v>310</v>
      </c>
    </row>
    <row r="17" spans="1:3">
      <c r="A17" s="4" t="s">
        <v>879</v>
      </c>
      <c r="B17" s="6" t="n">
        <v>1992</v>
      </c>
    </row>
    <row r="18" spans="1:3">
      <c r="A18" s="4" t="s">
        <v>855</v>
      </c>
      <c r="B18" s="4" t="s">
        <v>8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80</v>
      </c>
      <c r="B1" s="2" t="s">
        <v>881</v>
      </c>
      <c r="C1" s="2" t="s">
        <v>2</v>
      </c>
    </row>
    <row r="2" spans="1:3">
      <c r="A2" s="4" t="s">
        <v>882</v>
      </c>
    </row>
    <row r="3" spans="1:3">
      <c r="A3" s="3" t="s">
        <v>883</v>
      </c>
    </row>
    <row r="4" spans="1:3">
      <c r="A4" s="4" t="s">
        <v>884</v>
      </c>
      <c r="B4" s="4" t="s">
        <v>489</v>
      </c>
    </row>
    <row r="5" spans="1:3">
      <c r="A5" s="4" t="s">
        <v>885</v>
      </c>
      <c r="B5" s="4" t="s">
        <v>886</v>
      </c>
    </row>
    <row r="6" spans="1:3">
      <c r="A6" s="4" t="s">
        <v>887</v>
      </c>
      <c r="C6" s="4" t="s">
        <v>384</v>
      </c>
    </row>
    <row r="7" spans="1:3">
      <c r="A7" s="4" t="s">
        <v>888</v>
      </c>
    </row>
    <row r="8" spans="1:3">
      <c r="A8" s="3" t="s">
        <v>883</v>
      </c>
    </row>
    <row r="9" spans="1:3">
      <c r="A9" s="4" t="s">
        <v>885</v>
      </c>
      <c r="B9" s="4" t="s">
        <v>8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90</v>
      </c>
      <c r="B1" s="2" t="s">
        <v>1</v>
      </c>
    </row>
    <row r="2" spans="1:3">
      <c r="B2" s="2" t="s">
        <v>2</v>
      </c>
      <c r="C2" s="2" t="s">
        <v>32</v>
      </c>
    </row>
    <row r="3" spans="1:3">
      <c r="A3" s="4" t="s">
        <v>891</v>
      </c>
    </row>
    <row r="4" spans="1:3">
      <c r="A4" s="3" t="s">
        <v>892</v>
      </c>
    </row>
    <row r="5" spans="1:3">
      <c r="A5" s="4" t="s">
        <v>893</v>
      </c>
      <c r="B5" s="6" t="n">
        <v>0</v>
      </c>
      <c r="C5" s="6" t="n">
        <v>153</v>
      </c>
    </row>
    <row r="6" spans="1:3">
      <c r="A6" s="4" t="s">
        <v>894</v>
      </c>
    </row>
    <row r="7" spans="1:3">
      <c r="A7" s="3" t="s">
        <v>892</v>
      </c>
    </row>
    <row r="8" spans="1:3">
      <c r="A8" s="4" t="s">
        <v>893</v>
      </c>
      <c r="B8" s="6" t="n">
        <v>0</v>
      </c>
      <c r="C8" s="6" t="n">
        <v>1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2</v>
      </c>
    </row>
    <row r="3" spans="1:3">
      <c r="A3" s="3" t="s">
        <v>896</v>
      </c>
    </row>
    <row r="4" spans="1:3">
      <c r="A4" s="4" t="s">
        <v>897</v>
      </c>
      <c r="B4" s="6" t="n">
        <v>205564</v>
      </c>
      <c r="C4" s="6" t="n">
        <v>228137</v>
      </c>
    </row>
    <row r="5" spans="1:3">
      <c r="A5" s="4" t="s">
        <v>898</v>
      </c>
      <c r="B5" s="5" t="n">
        <v>66195</v>
      </c>
      <c r="C5" s="5" t="n">
        <v>69316</v>
      </c>
    </row>
    <row r="6" spans="1:3">
      <c r="A6" s="4" t="s">
        <v>899</v>
      </c>
    </row>
    <row r="7" spans="1:3">
      <c r="A7" s="3" t="s">
        <v>896</v>
      </c>
    </row>
    <row r="8" spans="1:3">
      <c r="A8" s="4" t="s">
        <v>897</v>
      </c>
      <c r="B8" s="5" t="n">
        <v>86967</v>
      </c>
      <c r="C8" s="5" t="n">
        <v>173416</v>
      </c>
    </row>
    <row r="9" spans="1:3">
      <c r="A9" s="4" t="s">
        <v>898</v>
      </c>
      <c r="B9" s="5" t="n">
        <v>59086</v>
      </c>
      <c r="C9" s="5" t="n">
        <v>58714</v>
      </c>
    </row>
    <row r="10" spans="1:3">
      <c r="A10" s="4" t="s">
        <v>711</v>
      </c>
    </row>
    <row r="11" spans="1:3">
      <c r="A11" s="3" t="s">
        <v>896</v>
      </c>
    </row>
    <row r="12" spans="1:3">
      <c r="A12" s="4" t="s">
        <v>897</v>
      </c>
      <c r="B12" s="5" t="n">
        <v>77626</v>
      </c>
      <c r="C12" s="5" t="n">
        <v>162066</v>
      </c>
    </row>
    <row r="13" spans="1:3">
      <c r="A13" s="4" t="s">
        <v>898</v>
      </c>
      <c r="B13" s="5" t="n">
        <v>55282</v>
      </c>
      <c r="C13" s="5" t="n">
        <v>54664</v>
      </c>
    </row>
    <row r="14" spans="1:3">
      <c r="A14" s="4" t="s">
        <v>713</v>
      </c>
    </row>
    <row r="15" spans="1:3">
      <c r="A15" s="3" t="s">
        <v>896</v>
      </c>
    </row>
    <row r="16" spans="1:3">
      <c r="A16" s="4" t="s">
        <v>897</v>
      </c>
      <c r="B16" s="5" t="n">
        <v>9341</v>
      </c>
      <c r="C16" s="5" t="n">
        <v>11350</v>
      </c>
    </row>
    <row r="17" spans="1:3">
      <c r="A17" s="4" t="s">
        <v>898</v>
      </c>
      <c r="B17" s="5" t="n">
        <v>3804</v>
      </c>
      <c r="C17" s="5" t="n">
        <v>4050</v>
      </c>
    </row>
    <row r="18" spans="1:3">
      <c r="A18" s="4" t="s">
        <v>900</v>
      </c>
    </row>
    <row r="19" spans="1:3">
      <c r="A19" s="3" t="s">
        <v>896</v>
      </c>
    </row>
    <row r="20" spans="1:3">
      <c r="A20" s="4" t="s">
        <v>897</v>
      </c>
      <c r="B20" s="5" t="n">
        <v>116542</v>
      </c>
      <c r="C20" s="5" t="n">
        <v>27252</v>
      </c>
    </row>
    <row r="21" spans="1:3">
      <c r="A21" s="4" t="s">
        <v>898</v>
      </c>
      <c r="B21" s="5" t="n">
        <v>6228</v>
      </c>
      <c r="C21" s="5" t="n">
        <v>9289</v>
      </c>
    </row>
    <row r="22" spans="1:3">
      <c r="A22" s="4" t="s">
        <v>726</v>
      </c>
    </row>
    <row r="23" spans="1:3">
      <c r="A23" s="3" t="s">
        <v>896</v>
      </c>
    </row>
    <row r="24" spans="1:3">
      <c r="A24" s="4" t="s">
        <v>897</v>
      </c>
      <c r="B24" s="5" t="n">
        <v>252</v>
      </c>
      <c r="C24" s="5" t="n">
        <v>15218</v>
      </c>
    </row>
    <row r="25" spans="1:3">
      <c r="A25" s="4" t="s">
        <v>898</v>
      </c>
      <c r="B25" s="5" t="n">
        <v>495</v>
      </c>
      <c r="C25" s="5" t="n">
        <v>1878</v>
      </c>
    </row>
    <row r="26" spans="1:3">
      <c r="A26" s="4" t="s">
        <v>725</v>
      </c>
    </row>
    <row r="27" spans="1:3">
      <c r="A27" s="3" t="s">
        <v>896</v>
      </c>
    </row>
    <row r="28" spans="1:3">
      <c r="A28" s="4" t="s">
        <v>897</v>
      </c>
      <c r="B28" s="5" t="n">
        <v>37394</v>
      </c>
      <c r="C28" s="5" t="n">
        <v>7065</v>
      </c>
    </row>
    <row r="29" spans="1:3">
      <c r="A29" s="4" t="s">
        <v>898</v>
      </c>
      <c r="B29" s="5" t="n">
        <v>2644</v>
      </c>
      <c r="C29" s="5" t="n">
        <v>3970</v>
      </c>
    </row>
    <row r="30" spans="1:3">
      <c r="A30" s="4" t="s">
        <v>724</v>
      </c>
    </row>
    <row r="31" spans="1:3">
      <c r="A31" s="3" t="s">
        <v>896</v>
      </c>
    </row>
    <row r="32" spans="1:3">
      <c r="A32" s="4" t="s">
        <v>897</v>
      </c>
      <c r="B32" s="5" t="n">
        <v>76928</v>
      </c>
      <c r="C32" s="5" t="n">
        <v>2822</v>
      </c>
    </row>
    <row r="33" spans="1:3">
      <c r="A33" s="4" t="s">
        <v>898</v>
      </c>
      <c r="B33" s="5" t="n">
        <v>922</v>
      </c>
      <c r="C33" s="5" t="n">
        <v>1051</v>
      </c>
    </row>
    <row r="34" spans="1:3">
      <c r="A34" s="4" t="s">
        <v>463</v>
      </c>
    </row>
    <row r="35" spans="1:3">
      <c r="A35" s="3" t="s">
        <v>896</v>
      </c>
    </row>
    <row r="36" spans="1:3">
      <c r="A36" s="4" t="s">
        <v>897</v>
      </c>
      <c r="B36" s="5" t="n">
        <v>1968</v>
      </c>
      <c r="C36" s="5" t="n">
        <v>2147</v>
      </c>
    </row>
    <row r="37" spans="1:3">
      <c r="A37" s="4" t="s">
        <v>898</v>
      </c>
      <c r="B37" s="5" t="n">
        <v>2167</v>
      </c>
      <c r="C37" s="5" t="n">
        <v>2390</v>
      </c>
    </row>
    <row r="38" spans="1:3">
      <c r="A38" s="4" t="s">
        <v>901</v>
      </c>
    </row>
    <row r="39" spans="1:3">
      <c r="A39" s="3" t="s">
        <v>896</v>
      </c>
    </row>
    <row r="40" spans="1:3">
      <c r="A40" s="4" t="s">
        <v>897</v>
      </c>
      <c r="B40" s="5" t="n">
        <v>1734</v>
      </c>
      <c r="C40" s="5" t="n">
        <v>27469</v>
      </c>
    </row>
    <row r="41" spans="1:3">
      <c r="A41" s="4" t="s">
        <v>898</v>
      </c>
      <c r="B41" s="5" t="n">
        <v>881</v>
      </c>
      <c r="C41" s="5" t="n">
        <v>1313</v>
      </c>
    </row>
    <row r="42" spans="1:3">
      <c r="A42" s="4" t="s">
        <v>714</v>
      </c>
    </row>
    <row r="43" spans="1:3">
      <c r="A43" s="3" t="s">
        <v>896</v>
      </c>
    </row>
    <row r="44" spans="1:3">
      <c r="A44" s="4" t="s">
        <v>897</v>
      </c>
      <c r="B44" s="5" t="n">
        <v>1734</v>
      </c>
      <c r="C44" s="5" t="n">
        <v>27469</v>
      </c>
    </row>
    <row r="45" spans="1:3">
      <c r="A45" s="4" t="s">
        <v>898</v>
      </c>
      <c r="B45" s="5" t="n">
        <v>875</v>
      </c>
      <c r="C45" s="5" t="n">
        <v>1300</v>
      </c>
    </row>
    <row r="46" spans="1:3">
      <c r="A46" s="4" t="s">
        <v>463</v>
      </c>
    </row>
    <row r="47" spans="1:3">
      <c r="A47" s="3" t="s">
        <v>896</v>
      </c>
    </row>
    <row r="48" spans="1:3">
      <c r="A48" s="4" t="s">
        <v>897</v>
      </c>
      <c r="B48" s="5" t="n">
        <v>0</v>
      </c>
      <c r="C48" s="5" t="n">
        <v>0</v>
      </c>
    </row>
    <row r="49" spans="1:3">
      <c r="A49" s="4" t="s">
        <v>898</v>
      </c>
      <c r="B49" s="5" t="n">
        <v>6</v>
      </c>
      <c r="C49" s="5" t="n">
        <v>13</v>
      </c>
    </row>
    <row r="50" spans="1:3">
      <c r="A50" s="4" t="s">
        <v>902</v>
      </c>
    </row>
    <row r="51" spans="1:3">
      <c r="A51" s="3" t="s">
        <v>896</v>
      </c>
    </row>
    <row r="52" spans="1:3">
      <c r="A52" s="4" t="s">
        <v>897</v>
      </c>
      <c r="B52" s="5" t="n">
        <v>321</v>
      </c>
      <c r="C52" s="5" t="n">
        <v>0</v>
      </c>
    </row>
    <row r="53" spans="1:3">
      <c r="A53" s="4" t="s">
        <v>898</v>
      </c>
      <c r="B53" s="5" t="n">
        <v>0</v>
      </c>
      <c r="C53" s="5" t="n">
        <v>0</v>
      </c>
    </row>
    <row r="54" spans="1:3">
      <c r="A54" s="4" t="s">
        <v>903</v>
      </c>
    </row>
    <row r="55" spans="1:3">
      <c r="A55" s="3" t="s">
        <v>896</v>
      </c>
    </row>
    <row r="56" spans="1:3">
      <c r="A56" s="4" t="s">
        <v>897</v>
      </c>
      <c r="B56" s="5" t="n">
        <v>321</v>
      </c>
      <c r="C56" s="5" t="n">
        <v>0</v>
      </c>
    </row>
    <row r="57" spans="1:3">
      <c r="A57" s="4" t="s">
        <v>898</v>
      </c>
      <c r="B57" s="5" t="n">
        <v>0</v>
      </c>
      <c r="C57" s="5" t="n">
        <v>0</v>
      </c>
    </row>
    <row r="58" spans="1:3">
      <c r="A58" s="4" t="s">
        <v>904</v>
      </c>
    </row>
    <row r="59" spans="1:3">
      <c r="A59" s="3" t="s">
        <v>896</v>
      </c>
    </row>
    <row r="60" spans="1:3">
      <c r="A60" s="4" t="s">
        <v>897</v>
      </c>
      <c r="B60" s="5" t="n">
        <v>127938</v>
      </c>
      <c r="C60" s="5" t="n">
        <v>66071</v>
      </c>
    </row>
    <row r="61" spans="1:3">
      <c r="A61" s="4" t="s">
        <v>898</v>
      </c>
      <c r="B61" s="6" t="n">
        <v>10913</v>
      </c>
      <c r="C61" s="6" t="n">
        <v>146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4" t="s">
        <v>416</v>
      </c>
    </row>
    <row r="4" spans="1:3">
      <c r="A4" s="3" t="s">
        <v>906</v>
      </c>
    </row>
    <row r="5" spans="1:3">
      <c r="A5" s="4" t="s">
        <v>907</v>
      </c>
      <c r="B5" s="6" t="n">
        <v>74407</v>
      </c>
    </row>
    <row r="6" spans="1:3">
      <c r="A6" s="4" t="s">
        <v>908</v>
      </c>
      <c r="B6" s="4" t="s">
        <v>418</v>
      </c>
    </row>
    <row r="7" spans="1:3">
      <c r="A7" s="4" t="s">
        <v>909</v>
      </c>
    </row>
    <row r="8" spans="1:3">
      <c r="A8" s="3" t="s">
        <v>906</v>
      </c>
    </row>
    <row r="9" spans="1:3">
      <c r="A9" s="4" t="s">
        <v>907</v>
      </c>
      <c r="B9" s="6" t="n">
        <v>57254</v>
      </c>
      <c r="C9" s="6" t="n">
        <v>83851</v>
      </c>
    </row>
    <row r="10" spans="1:3">
      <c r="A10" s="4" t="s">
        <v>908</v>
      </c>
      <c r="B10" s="4" t="s">
        <v>910</v>
      </c>
      <c r="C10" s="4" t="s">
        <v>911</v>
      </c>
    </row>
    <row r="11" spans="1:3">
      <c r="A11" s="4" t="s">
        <v>912</v>
      </c>
      <c r="B11" s="6" t="n">
        <v>81609</v>
      </c>
      <c r="C11" s="6" t="n">
        <v>50407</v>
      </c>
    </row>
    <row r="12" spans="1:3">
      <c r="A12" s="4" t="s">
        <v>913</v>
      </c>
      <c r="B12" s="4" t="s">
        <v>431</v>
      </c>
      <c r="C12" s="4" t="s">
        <v>914</v>
      </c>
    </row>
    <row r="13" spans="1:3">
      <c r="A13" s="4" t="s">
        <v>915</v>
      </c>
    </row>
    <row r="14" spans="1:3">
      <c r="A14" s="3" t="s">
        <v>906</v>
      </c>
    </row>
    <row r="15" spans="1:3">
      <c r="A15" s="4" t="s">
        <v>907</v>
      </c>
      <c r="B15" s="6" t="n">
        <v>21161</v>
      </c>
    </row>
    <row r="16" spans="1:3">
      <c r="A16" s="4" t="s">
        <v>908</v>
      </c>
      <c r="B16" s="4" t="s">
        <v>384</v>
      </c>
    </row>
    <row r="17" spans="1:3">
      <c r="A17" s="4" t="s">
        <v>916</v>
      </c>
    </row>
    <row r="18" spans="1:3">
      <c r="A18" s="3" t="s">
        <v>906</v>
      </c>
    </row>
    <row r="19" spans="1:3">
      <c r="A19" s="4" t="s">
        <v>907</v>
      </c>
      <c r="C19" s="6" t="n">
        <v>40050</v>
      </c>
    </row>
    <row r="20" spans="1:3">
      <c r="A20" s="4" t="s">
        <v>908</v>
      </c>
      <c r="C20" s="4" t="s">
        <v>917</v>
      </c>
    </row>
    <row r="21" spans="1:3">
      <c r="A21" s="4" t="s">
        <v>918</v>
      </c>
    </row>
    <row r="22" spans="1:3">
      <c r="A22" s="3" t="s">
        <v>906</v>
      </c>
    </row>
    <row r="23" spans="1:3">
      <c r="A23" s="4" t="s">
        <v>907</v>
      </c>
      <c r="C23" s="6" t="n">
        <v>27469</v>
      </c>
    </row>
    <row r="24" spans="1:3">
      <c r="A24" s="4" t="s">
        <v>908</v>
      </c>
      <c r="C24" s="4" t="s">
        <v>919</v>
      </c>
    </row>
    <row r="25" spans="1:3">
      <c r="A25" s="4" t="s">
        <v>920</v>
      </c>
    </row>
    <row r="26" spans="1:3">
      <c r="A26" s="3" t="s">
        <v>906</v>
      </c>
    </row>
    <row r="27" spans="1:3">
      <c r="A27" s="4" t="s">
        <v>907</v>
      </c>
      <c r="C27" s="6" t="n">
        <v>23400</v>
      </c>
    </row>
    <row r="28" spans="1:3">
      <c r="A28" s="4" t="s">
        <v>908</v>
      </c>
      <c r="C28" s="4" t="s">
        <v>3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3" t="s">
        <v>922</v>
      </c>
    </row>
    <row r="3" spans="1:3">
      <c r="A3" s="4" t="s">
        <v>923</v>
      </c>
      <c r="B3" s="6" t="n">
        <v>1830</v>
      </c>
      <c r="C3" s="6" t="n">
        <v>135630</v>
      </c>
    </row>
    <row r="4" spans="1:3">
      <c r="A4" s="4" t="s">
        <v>924</v>
      </c>
      <c r="B4" s="5" t="n">
        <v>80238</v>
      </c>
      <c r="C4" s="5" t="n">
        <v>0</v>
      </c>
    </row>
    <row r="5" spans="1:3">
      <c r="A5" s="4" t="s">
        <v>385</v>
      </c>
    </row>
    <row r="6" spans="1:3">
      <c r="A6" s="3" t="s">
        <v>922</v>
      </c>
    </row>
    <row r="7" spans="1:3">
      <c r="A7" s="4" t="s">
        <v>923</v>
      </c>
      <c r="B7" s="5" t="n">
        <v>1830</v>
      </c>
    </row>
    <row r="8" spans="1:3">
      <c r="A8" s="4" t="s">
        <v>387</v>
      </c>
    </row>
    <row r="9" spans="1:3">
      <c r="A9" s="3" t="s">
        <v>922</v>
      </c>
    </row>
    <row r="10" spans="1:3">
      <c r="A10" s="4" t="s">
        <v>924</v>
      </c>
      <c r="C10" s="5" t="n">
        <v>80238</v>
      </c>
    </row>
    <row r="11" spans="1:3">
      <c r="A11" s="4" t="s">
        <v>925</v>
      </c>
    </row>
    <row r="12" spans="1:3">
      <c r="A12" s="3" t="s">
        <v>922</v>
      </c>
    </row>
    <row r="13" spans="1:3">
      <c r="A13" s="4" t="s">
        <v>926</v>
      </c>
      <c r="B13" s="6" t="n">
        <v>1404</v>
      </c>
    </row>
    <row r="14" spans="1:3">
      <c r="A14" s="4" t="s">
        <v>927</v>
      </c>
    </row>
    <row r="15" spans="1:3">
      <c r="A15" s="3" t="s">
        <v>922</v>
      </c>
    </row>
    <row r="16" spans="1:3">
      <c r="A16" s="4" t="s">
        <v>926</v>
      </c>
      <c r="C16" s="6" t="n">
        <v>60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7"/>
    <col customWidth="1" max="5" min="5" width="20"/>
    <col customWidth="1" max="6" min="6" width="21"/>
    <col customWidth="1" max="7" min="7" width="19"/>
    <col customWidth="1" max="8" min="8" width="27"/>
    <col customWidth="1" max="9" min="9" width="21"/>
  </cols>
  <sheetData>
    <row r="1" spans="1:9">
      <c r="A1" s="1" t="s">
        <v>928</v>
      </c>
      <c r="B1" s="2" t="s">
        <v>929</v>
      </c>
    </row>
    <row r="2" spans="1:9">
      <c r="B2" s="2" t="s">
        <v>930</v>
      </c>
      <c r="C2" s="2" t="s">
        <v>931</v>
      </c>
      <c r="D2" s="2" t="s">
        <v>375</v>
      </c>
      <c r="E2" s="2" t="s">
        <v>932</v>
      </c>
      <c r="F2" s="2" t="s">
        <v>933</v>
      </c>
      <c r="G2" s="2" t="s">
        <v>934</v>
      </c>
      <c r="H2" s="2" t="s">
        <v>935</v>
      </c>
      <c r="I2" s="2" t="s">
        <v>377</v>
      </c>
    </row>
    <row r="3" spans="1:9">
      <c r="A3" s="3" t="s">
        <v>936</v>
      </c>
    </row>
    <row r="4" spans="1:9">
      <c r="A4" s="4" t="s">
        <v>56</v>
      </c>
      <c r="D4" s="6" t="n">
        <v>29995000</v>
      </c>
      <c r="H4" s="6" t="n">
        <v>0</v>
      </c>
    </row>
    <row r="5" spans="1:9">
      <c r="A5" s="4" t="s">
        <v>58</v>
      </c>
      <c r="D5" s="6" t="n">
        <v>1830000</v>
      </c>
      <c r="H5" s="6" t="n">
        <v>135630000</v>
      </c>
    </row>
    <row r="6" spans="1:9">
      <c r="A6" s="4" t="s">
        <v>937</v>
      </c>
      <c r="D6" s="5" t="n">
        <v>9358529</v>
      </c>
      <c r="H6" s="5" t="n">
        <v>129269</v>
      </c>
    </row>
    <row r="7" spans="1:9">
      <c r="A7" s="4" t="s">
        <v>385</v>
      </c>
    </row>
    <row r="8" spans="1:9">
      <c r="A8" s="3" t="s">
        <v>936</v>
      </c>
    </row>
    <row r="9" spans="1:9">
      <c r="A9" s="4" t="s">
        <v>603</v>
      </c>
      <c r="F9" s="6" t="n">
        <v>138128000</v>
      </c>
      <c r="I9" s="6" t="n">
        <v>150000000</v>
      </c>
    </row>
    <row r="10" spans="1:9">
      <c r="A10" s="4" t="s">
        <v>58</v>
      </c>
      <c r="D10" s="6" t="n">
        <v>1830000</v>
      </c>
    </row>
    <row r="11" spans="1:9">
      <c r="A11" s="4" t="s">
        <v>387</v>
      </c>
    </row>
    <row r="12" spans="1:9">
      <c r="A12" s="3" t="s">
        <v>936</v>
      </c>
    </row>
    <row r="13" spans="1:9">
      <c r="A13" s="4" t="s">
        <v>603</v>
      </c>
      <c r="D13" s="6" t="n">
        <v>134522000</v>
      </c>
      <c r="F13" s="5" t="n">
        <v>76523000</v>
      </c>
    </row>
    <row r="14" spans="1:9">
      <c r="A14" s="4" t="s">
        <v>612</v>
      </c>
      <c r="F14" s="5" t="n">
        <v>7459000</v>
      </c>
    </row>
    <row r="15" spans="1:9">
      <c r="A15" s="4" t="s">
        <v>938</v>
      </c>
    </row>
    <row r="16" spans="1:9">
      <c r="A16" s="3" t="s">
        <v>936</v>
      </c>
    </row>
    <row r="17" spans="1:9">
      <c r="A17" s="4" t="s">
        <v>603</v>
      </c>
      <c r="F17" s="5" t="n">
        <v>1334000</v>
      </c>
    </row>
    <row r="18" spans="1:9">
      <c r="A18" s="4" t="s">
        <v>939</v>
      </c>
    </row>
    <row r="19" spans="1:9">
      <c r="A19" s="3" t="s">
        <v>936</v>
      </c>
    </row>
    <row r="20" spans="1:9">
      <c r="A20" s="4" t="s">
        <v>612</v>
      </c>
      <c r="B20" s="6" t="n">
        <v>158000</v>
      </c>
    </row>
    <row r="21" spans="1:9">
      <c r="A21" s="4" t="s">
        <v>940</v>
      </c>
      <c r="B21" s="5" t="n">
        <v>1334000</v>
      </c>
    </row>
    <row r="22" spans="1:9">
      <c r="A22" s="4" t="s">
        <v>941</v>
      </c>
      <c r="B22" s="6" t="n">
        <v>1176000</v>
      </c>
    </row>
    <row r="23" spans="1:9">
      <c r="A23" s="4" t="s">
        <v>942</v>
      </c>
    </row>
    <row r="24" spans="1:9">
      <c r="A24" s="3" t="s">
        <v>936</v>
      </c>
    </row>
    <row r="25" spans="1:9">
      <c r="A25" s="4" t="s">
        <v>56</v>
      </c>
      <c r="F25" s="5" t="n">
        <v>543000</v>
      </c>
    </row>
    <row r="26" spans="1:9">
      <c r="A26" s="4" t="s">
        <v>943</v>
      </c>
    </row>
    <row r="27" spans="1:9">
      <c r="A27" s="3" t="s">
        <v>936</v>
      </c>
    </row>
    <row r="28" spans="1:9">
      <c r="A28" s="4" t="s">
        <v>58</v>
      </c>
      <c r="F28" s="6" t="n">
        <v>2352000</v>
      </c>
    </row>
    <row r="29" spans="1:9">
      <c r="A29" s="4" t="s">
        <v>944</v>
      </c>
    </row>
    <row r="30" spans="1:9">
      <c r="A30" s="3" t="s">
        <v>936</v>
      </c>
    </row>
    <row r="31" spans="1:9">
      <c r="A31" s="4" t="s">
        <v>937</v>
      </c>
      <c r="D31" s="5" t="n">
        <v>24221</v>
      </c>
    </row>
    <row r="32" spans="1:9">
      <c r="A32" s="4" t="s">
        <v>945</v>
      </c>
      <c r="E32" s="5" t="n">
        <v>24221</v>
      </c>
    </row>
    <row r="33" spans="1:9">
      <c r="A33" s="4" t="s">
        <v>946</v>
      </c>
    </row>
    <row r="34" spans="1:9">
      <c r="A34" s="3" t="s">
        <v>936</v>
      </c>
    </row>
    <row r="35" spans="1:9">
      <c r="A35" s="4" t="s">
        <v>947</v>
      </c>
      <c r="G35" s="5" t="n">
        <v>1</v>
      </c>
    </row>
    <row r="36" spans="1:9">
      <c r="A36" s="4" t="s">
        <v>948</v>
      </c>
    </row>
    <row r="37" spans="1:9">
      <c r="A37" s="3" t="s">
        <v>936</v>
      </c>
    </row>
    <row r="38" spans="1:9">
      <c r="A38" s="4" t="s">
        <v>937</v>
      </c>
      <c r="C38" s="5" t="n">
        <v>1091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562</v>
      </c>
      <c r="C1" s="2" t="s">
        <v>2</v>
      </c>
      <c r="D1" s="2" t="s">
        <v>950</v>
      </c>
      <c r="E1" s="2" t="s">
        <v>951</v>
      </c>
    </row>
    <row r="2" spans="1:5">
      <c r="A2" s="4" t="s">
        <v>952</v>
      </c>
    </row>
    <row r="3" spans="1:5">
      <c r="A3" s="3" t="s">
        <v>953</v>
      </c>
    </row>
    <row r="4" spans="1:5">
      <c r="A4" s="4" t="s">
        <v>954</v>
      </c>
      <c r="E4" s="4" t="s">
        <v>602</v>
      </c>
    </row>
    <row r="5" spans="1:5">
      <c r="A5" s="4" t="s">
        <v>955</v>
      </c>
    </row>
    <row r="6" spans="1:5">
      <c r="A6" s="3" t="s">
        <v>953</v>
      </c>
    </row>
    <row r="7" spans="1:5">
      <c r="A7" s="4" t="s">
        <v>954</v>
      </c>
      <c r="E7" s="4" t="s">
        <v>602</v>
      </c>
    </row>
    <row r="8" spans="1:5">
      <c r="A8" s="4" t="s">
        <v>956</v>
      </c>
    </row>
    <row r="9" spans="1:5">
      <c r="A9" s="3" t="s">
        <v>953</v>
      </c>
    </row>
    <row r="10" spans="1:5">
      <c r="A10" s="4" t="s">
        <v>603</v>
      </c>
      <c r="D10" s="6" t="n">
        <v>150000000</v>
      </c>
    </row>
    <row r="11" spans="1:5">
      <c r="A11" s="4" t="s">
        <v>385</v>
      </c>
    </row>
    <row r="12" spans="1:5">
      <c r="A12" s="3" t="s">
        <v>953</v>
      </c>
    </row>
    <row r="13" spans="1:5">
      <c r="A13" s="4" t="s">
        <v>603</v>
      </c>
      <c r="B13" s="6" t="n">
        <v>138128000</v>
      </c>
      <c r="E13" s="6" t="n">
        <v>150000000</v>
      </c>
    </row>
    <row r="14" spans="1:5">
      <c r="A14" s="4" t="s">
        <v>387</v>
      </c>
    </row>
    <row r="15" spans="1:5">
      <c r="A15" s="3" t="s">
        <v>953</v>
      </c>
    </row>
    <row r="16" spans="1:5">
      <c r="A16" s="4" t="s">
        <v>603</v>
      </c>
      <c r="B16" s="5" t="n">
        <v>76523000</v>
      </c>
      <c r="C16" s="6" t="n">
        <v>134522000</v>
      </c>
    </row>
    <row r="17" spans="1:5">
      <c r="A17" s="4" t="s">
        <v>612</v>
      </c>
      <c r="B17" s="6" t="n">
        <v>7459000</v>
      </c>
    </row>
    <row r="18" spans="1:5">
      <c r="A18" s="4" t="s">
        <v>390</v>
      </c>
    </row>
    <row r="19" spans="1:5">
      <c r="A19" s="3" t="s">
        <v>953</v>
      </c>
    </row>
    <row r="20" spans="1:5">
      <c r="A20" s="4" t="s">
        <v>612</v>
      </c>
      <c r="C20" s="6" t="n">
        <v>7459000</v>
      </c>
    </row>
    <row r="21" spans="1:5">
      <c r="A21" s="4" t="s">
        <v>391</v>
      </c>
      <c r="B21" s="5" t="n">
        <v>64105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2</v>
      </c>
      <c r="C1" s="2" t="s">
        <v>32</v>
      </c>
      <c r="D1" s="2" t="s">
        <v>498</v>
      </c>
    </row>
    <row r="2" spans="1:4">
      <c r="A2" s="3" t="s">
        <v>33</v>
      </c>
    </row>
    <row r="3" spans="1:4">
      <c r="A3" s="4" t="s">
        <v>34</v>
      </c>
      <c r="B3" s="6" t="n">
        <v>11460</v>
      </c>
      <c r="C3" s="6" t="n">
        <v>11300</v>
      </c>
      <c r="D3" s="6" t="n">
        <v>12322</v>
      </c>
    </row>
    <row r="4" spans="1:4">
      <c r="A4" s="4" t="s">
        <v>35</v>
      </c>
      <c r="B4" s="5" t="n">
        <v>536</v>
      </c>
      <c r="C4" s="5" t="n">
        <v>518</v>
      </c>
    </row>
    <row r="5" spans="1:4">
      <c r="A5" s="4" t="s">
        <v>36</v>
      </c>
      <c r="B5" s="5" t="n">
        <v>69721</v>
      </c>
      <c r="C5" s="5" t="n">
        <v>67882</v>
      </c>
    </row>
    <row r="6" spans="1:4">
      <c r="A6" s="4" t="s">
        <v>37</v>
      </c>
      <c r="B6" s="5" t="n">
        <v>8644</v>
      </c>
      <c r="C6" s="5" t="n">
        <v>5135</v>
      </c>
    </row>
    <row r="7" spans="1:4">
      <c r="A7" s="4" t="s">
        <v>38</v>
      </c>
      <c r="B7" s="5" t="n">
        <v>1977</v>
      </c>
      <c r="C7" s="5" t="n">
        <v>887</v>
      </c>
    </row>
    <row r="8" spans="1:4">
      <c r="A8" s="4" t="s">
        <v>39</v>
      </c>
      <c r="B8" s="5" t="n">
        <v>92338</v>
      </c>
      <c r="C8" s="5" t="n">
        <v>85722</v>
      </c>
    </row>
    <row r="9" spans="1:4">
      <c r="A9" s="4" t="s">
        <v>40</v>
      </c>
      <c r="B9" s="5" t="n">
        <v>42759</v>
      </c>
      <c r="C9" s="5" t="n">
        <v>61828</v>
      </c>
    </row>
    <row r="10" spans="1:4">
      <c r="A10" s="4" t="s">
        <v>958</v>
      </c>
      <c r="B10" s="5" t="n">
        <v>0</v>
      </c>
      <c r="C10" s="5" t="n">
        <v>0</v>
      </c>
    </row>
    <row r="11" spans="1:4">
      <c r="A11" s="4" t="s">
        <v>959</v>
      </c>
      <c r="B11" s="5" t="n">
        <v>0</v>
      </c>
      <c r="C11" s="5" t="n">
        <v>0</v>
      </c>
    </row>
    <row r="12" spans="1:4">
      <c r="A12" s="4" t="s">
        <v>41</v>
      </c>
      <c r="B12" s="5" t="n">
        <v>721</v>
      </c>
      <c r="C12" s="5" t="n">
        <v>789</v>
      </c>
    </row>
    <row r="13" spans="1:4">
      <c r="A13" s="4" t="s">
        <v>42</v>
      </c>
      <c r="B13" s="5" t="n">
        <v>1711</v>
      </c>
      <c r="C13" s="5" t="n">
        <v>1658</v>
      </c>
      <c r="D13" s="5" t="n">
        <v>1977</v>
      </c>
    </row>
    <row r="14" spans="1:4">
      <c r="A14" s="4" t="s">
        <v>43</v>
      </c>
      <c r="B14" s="5" t="n">
        <v>20856</v>
      </c>
      <c r="C14" s="5" t="n">
        <v>521</v>
      </c>
      <c r="D14" s="5" t="n">
        <v>804</v>
      </c>
    </row>
    <row r="15" spans="1:4">
      <c r="A15" s="4" t="s">
        <v>44</v>
      </c>
      <c r="B15" s="5" t="n">
        <v>37984</v>
      </c>
      <c r="C15" s="5" t="n">
        <v>0</v>
      </c>
    </row>
    <row r="16" spans="1:4">
      <c r="A16" s="4" t="s">
        <v>45</v>
      </c>
      <c r="B16" s="5" t="n">
        <v>5122</v>
      </c>
      <c r="C16" s="5" t="n">
        <v>3756</v>
      </c>
    </row>
    <row r="17" spans="1:4">
      <c r="A17" s="4" t="s">
        <v>46</v>
      </c>
      <c r="B17" s="5" t="n">
        <v>164</v>
      </c>
      <c r="C17" s="5" t="n">
        <v>150</v>
      </c>
    </row>
    <row r="18" spans="1:4">
      <c r="A18" s="4" t="s">
        <v>47</v>
      </c>
      <c r="B18" s="5" t="n">
        <v>201655</v>
      </c>
      <c r="C18" s="5" t="n">
        <v>154424</v>
      </c>
    </row>
    <row r="19" spans="1:4">
      <c r="A19" s="3" t="s">
        <v>48</v>
      </c>
    </row>
    <row r="20" spans="1:4">
      <c r="A20" s="4" t="s">
        <v>49</v>
      </c>
      <c r="B20" s="5" t="n">
        <v>9301</v>
      </c>
      <c r="C20" s="5" t="n">
        <v>16575</v>
      </c>
    </row>
    <row r="21" spans="1:4">
      <c r="A21" s="4" t="s">
        <v>50</v>
      </c>
      <c r="B21" s="5" t="n">
        <v>12750</v>
      </c>
      <c r="C21" s="5" t="n">
        <v>17818</v>
      </c>
    </row>
    <row r="22" spans="1:4">
      <c r="A22" s="4" t="s">
        <v>51</v>
      </c>
      <c r="B22" s="5" t="n">
        <v>15605</v>
      </c>
      <c r="C22" s="5" t="n">
        <v>2586</v>
      </c>
    </row>
    <row r="23" spans="1:4">
      <c r="A23" s="4" t="s">
        <v>52</v>
      </c>
      <c r="B23" s="5" t="n">
        <v>5844</v>
      </c>
      <c r="C23" s="5" t="n">
        <v>7899</v>
      </c>
    </row>
    <row r="24" spans="1:4">
      <c r="A24" s="4" t="s">
        <v>53</v>
      </c>
      <c r="B24" s="5" t="n">
        <v>56</v>
      </c>
      <c r="C24" s="5" t="n">
        <v>115</v>
      </c>
    </row>
    <row r="25" spans="1:4">
      <c r="A25" s="4" t="s">
        <v>54</v>
      </c>
      <c r="B25" s="5" t="n">
        <v>7975</v>
      </c>
      <c r="C25" s="5" t="n">
        <v>3903</v>
      </c>
    </row>
    <row r="26" spans="1:4">
      <c r="A26" s="4" t="s">
        <v>55</v>
      </c>
      <c r="B26" s="5" t="n">
        <v>51531</v>
      </c>
      <c r="C26" s="5" t="n">
        <v>48896</v>
      </c>
    </row>
    <row r="27" spans="1:4">
      <c r="A27" s="4" t="s">
        <v>56</v>
      </c>
      <c r="B27" s="5" t="n">
        <v>29995</v>
      </c>
      <c r="C27" s="5" t="n">
        <v>0</v>
      </c>
    </row>
    <row r="28" spans="1:4">
      <c r="A28" s="4" t="s">
        <v>57</v>
      </c>
      <c r="B28" s="5" t="n">
        <v>80238</v>
      </c>
      <c r="C28" s="5" t="n">
        <v>0</v>
      </c>
    </row>
    <row r="29" spans="1:4">
      <c r="A29" s="4" t="s">
        <v>58</v>
      </c>
      <c r="B29" s="5" t="n">
        <v>1830</v>
      </c>
      <c r="C29" s="5" t="n">
        <v>135630</v>
      </c>
    </row>
    <row r="30" spans="1:4">
      <c r="A30" s="4" t="s">
        <v>59</v>
      </c>
      <c r="B30" s="5" t="n">
        <v>0</v>
      </c>
      <c r="C30" s="5" t="n">
        <v>55</v>
      </c>
    </row>
    <row r="31" spans="1:4">
      <c r="A31" s="4" t="s">
        <v>960</v>
      </c>
      <c r="B31" s="5" t="n">
        <v>0</v>
      </c>
      <c r="C31" s="5" t="n">
        <v>0</v>
      </c>
    </row>
    <row r="32" spans="1:4">
      <c r="A32" s="4" t="s">
        <v>60</v>
      </c>
      <c r="B32" s="5" t="n">
        <v>0</v>
      </c>
      <c r="C32" s="5" t="n">
        <v>55</v>
      </c>
    </row>
    <row r="33" spans="1:4">
      <c r="A33" s="4" t="s">
        <v>61</v>
      </c>
      <c r="B33" s="5" t="n">
        <v>163594</v>
      </c>
      <c r="C33" s="5" t="n">
        <v>184636</v>
      </c>
    </row>
    <row r="34" spans="1:4">
      <c r="A34" s="3" t="s">
        <v>63</v>
      </c>
    </row>
    <row r="35" spans="1:4">
      <c r="A35" s="4" t="s">
        <v>961</v>
      </c>
      <c r="B35" s="5" t="n">
        <v>1</v>
      </c>
      <c r="C35" s="5" t="n">
        <v>2</v>
      </c>
    </row>
    <row r="36" spans="1:4">
      <c r="A36" s="4" t="s">
        <v>66</v>
      </c>
      <c r="B36" s="5" t="n">
        <v>131816</v>
      </c>
      <c r="C36" s="5" t="n">
        <v>35763</v>
      </c>
    </row>
    <row r="37" spans="1:4">
      <c r="A37" s="4" t="s">
        <v>962</v>
      </c>
      <c r="B37" s="5" t="n">
        <v>-92550</v>
      </c>
      <c r="C37" s="5" t="n">
        <v>-66139</v>
      </c>
    </row>
    <row r="38" spans="1:4">
      <c r="A38" s="4" t="s">
        <v>68</v>
      </c>
      <c r="B38" s="5" t="n">
        <v>-4822</v>
      </c>
      <c r="C38" s="5" t="n">
        <v>-4271</v>
      </c>
    </row>
    <row r="39" spans="1:4">
      <c r="A39" s="4" t="s">
        <v>69</v>
      </c>
      <c r="B39" s="5" t="n">
        <v>34445</v>
      </c>
      <c r="C39" s="5" t="n">
        <v>-34645</v>
      </c>
    </row>
    <row r="40" spans="1:4">
      <c r="A40" s="4" t="s">
        <v>70</v>
      </c>
      <c r="B40" s="5" t="n">
        <v>3616</v>
      </c>
      <c r="C40" s="5" t="n">
        <v>4433</v>
      </c>
    </row>
    <row r="41" spans="1:4">
      <c r="A41" s="4" t="s">
        <v>71</v>
      </c>
      <c r="B41" s="5" t="n">
        <v>38061</v>
      </c>
      <c r="C41" s="5" t="n">
        <v>-30212</v>
      </c>
      <c r="D41" s="5" t="n">
        <v>-29081</v>
      </c>
    </row>
    <row r="42" spans="1:4">
      <c r="A42" s="4" t="s">
        <v>72</v>
      </c>
      <c r="B42" s="5" t="n">
        <v>201655</v>
      </c>
      <c r="C42" s="5" t="n">
        <v>154424</v>
      </c>
    </row>
    <row r="43" spans="1:4">
      <c r="A43" s="4" t="s">
        <v>963</v>
      </c>
    </row>
    <row r="44" spans="1:4">
      <c r="A44" s="3" t="s">
        <v>33</v>
      </c>
    </row>
    <row r="45" spans="1:4">
      <c r="A45" s="4" t="s">
        <v>34</v>
      </c>
      <c r="B45" s="5" t="n">
        <v>0</v>
      </c>
      <c r="C45" s="5" t="n">
        <v>0</v>
      </c>
      <c r="D45" s="5" t="n">
        <v>0</v>
      </c>
    </row>
    <row r="46" spans="1:4">
      <c r="A46" s="4" t="s">
        <v>35</v>
      </c>
      <c r="B46" s="5" t="n">
        <v>0</v>
      </c>
      <c r="C46" s="5" t="n">
        <v>0</v>
      </c>
    </row>
    <row r="47" spans="1:4">
      <c r="A47" s="4" t="s">
        <v>36</v>
      </c>
      <c r="B47" s="5" t="n">
        <v>0</v>
      </c>
      <c r="C47" s="5" t="n">
        <v>0</v>
      </c>
    </row>
    <row r="48" spans="1:4">
      <c r="A48" s="4" t="s">
        <v>37</v>
      </c>
      <c r="B48" s="5" t="n">
        <v>0</v>
      </c>
      <c r="C48" s="5" t="n">
        <v>0</v>
      </c>
    </row>
    <row r="49" spans="1:4">
      <c r="A49" s="4" t="s">
        <v>38</v>
      </c>
      <c r="B49" s="5" t="n">
        <v>0</v>
      </c>
      <c r="C49" s="5" t="n">
        <v>0</v>
      </c>
    </row>
    <row r="50" spans="1:4">
      <c r="A50" s="4" t="s">
        <v>39</v>
      </c>
      <c r="B50" s="5" t="n">
        <v>0</v>
      </c>
      <c r="C50" s="5" t="n">
        <v>0</v>
      </c>
    </row>
    <row r="51" spans="1:4">
      <c r="A51" s="4" t="s">
        <v>40</v>
      </c>
      <c r="B51" s="5" t="n">
        <v>0</v>
      </c>
      <c r="C51" s="5" t="n">
        <v>0</v>
      </c>
    </row>
    <row r="52" spans="1:4">
      <c r="A52" s="4" t="s">
        <v>958</v>
      </c>
      <c r="B52" s="5" t="n">
        <v>-58094</v>
      </c>
      <c r="C52" s="5" t="n">
        <v>-51230</v>
      </c>
    </row>
    <row r="53" spans="1:4">
      <c r="A53" s="4" t="s">
        <v>959</v>
      </c>
      <c r="B53" s="5" t="n">
        <v>-130433</v>
      </c>
      <c r="C53" s="5" t="n">
        <v>-115691</v>
      </c>
    </row>
    <row r="54" spans="1:4">
      <c r="A54" s="4" t="s">
        <v>41</v>
      </c>
      <c r="B54" s="5" t="n">
        <v>0</v>
      </c>
      <c r="C54" s="5" t="n">
        <v>0</v>
      </c>
    </row>
    <row r="55" spans="1:4">
      <c r="A55" s="4" t="s">
        <v>42</v>
      </c>
      <c r="B55" s="5" t="n">
        <v>0</v>
      </c>
      <c r="C55" s="5" t="n">
        <v>0</v>
      </c>
    </row>
    <row r="56" spans="1:4">
      <c r="A56" s="4" t="s">
        <v>43</v>
      </c>
      <c r="B56" s="5" t="n">
        <v>0</v>
      </c>
      <c r="C56" s="5" t="n">
        <v>0</v>
      </c>
    </row>
    <row r="57" spans="1:4">
      <c r="A57" s="4" t="s">
        <v>44</v>
      </c>
      <c r="B57" s="5" t="n">
        <v>0</v>
      </c>
    </row>
    <row r="58" spans="1:4">
      <c r="A58" s="4" t="s">
        <v>45</v>
      </c>
      <c r="B58" s="5" t="n">
        <v>0</v>
      </c>
      <c r="C58" s="5" t="n">
        <v>0</v>
      </c>
    </row>
    <row r="59" spans="1:4">
      <c r="A59" s="4" t="s">
        <v>46</v>
      </c>
      <c r="B59" s="5" t="n">
        <v>0</v>
      </c>
      <c r="C59" s="5" t="n">
        <v>0</v>
      </c>
    </row>
    <row r="60" spans="1:4">
      <c r="A60" s="4" t="s">
        <v>47</v>
      </c>
      <c r="B60" s="5" t="n">
        <v>-188527</v>
      </c>
      <c r="C60" s="5" t="n">
        <v>-166921</v>
      </c>
    </row>
    <row r="61" spans="1:4">
      <c r="A61" s="3" t="s">
        <v>48</v>
      </c>
    </row>
    <row r="62" spans="1:4">
      <c r="A62" s="4" t="s">
        <v>49</v>
      </c>
      <c r="B62" s="5" t="n">
        <v>0</v>
      </c>
      <c r="C62" s="5" t="n">
        <v>0</v>
      </c>
    </row>
    <row r="63" spans="1:4">
      <c r="A63" s="4" t="s">
        <v>50</v>
      </c>
      <c r="B63" s="5" t="n">
        <v>0</v>
      </c>
      <c r="C63" s="5" t="n">
        <v>0</v>
      </c>
    </row>
    <row r="64" spans="1:4">
      <c r="A64" s="4" t="s">
        <v>51</v>
      </c>
      <c r="B64" s="5" t="n">
        <v>0</v>
      </c>
      <c r="C64" s="5" t="n">
        <v>0</v>
      </c>
    </row>
    <row r="65" spans="1:4">
      <c r="A65" s="4" t="s">
        <v>52</v>
      </c>
      <c r="B65" s="5" t="n">
        <v>0</v>
      </c>
      <c r="C65" s="5" t="n">
        <v>0</v>
      </c>
    </row>
    <row r="66" spans="1:4">
      <c r="A66" s="4" t="s">
        <v>53</v>
      </c>
      <c r="B66" s="5" t="n">
        <v>0</v>
      </c>
      <c r="C66" s="5" t="n">
        <v>0</v>
      </c>
    </row>
    <row r="67" spans="1:4">
      <c r="A67" s="4" t="s">
        <v>54</v>
      </c>
      <c r="B67" s="5" t="n">
        <v>0</v>
      </c>
      <c r="C67" s="5" t="n">
        <v>0</v>
      </c>
    </row>
    <row r="68" spans="1:4">
      <c r="A68" s="4" t="s">
        <v>55</v>
      </c>
      <c r="B68" s="5" t="n">
        <v>0</v>
      </c>
      <c r="C68" s="5" t="n">
        <v>0</v>
      </c>
    </row>
    <row r="69" spans="1:4">
      <c r="A69" s="4" t="s">
        <v>56</v>
      </c>
      <c r="B69" s="5" t="n">
        <v>0</v>
      </c>
    </row>
    <row r="70" spans="1:4">
      <c r="A70" s="4" t="s">
        <v>57</v>
      </c>
      <c r="B70" s="5" t="n">
        <v>0</v>
      </c>
    </row>
    <row r="71" spans="1:4">
      <c r="A71" s="4" t="s">
        <v>58</v>
      </c>
      <c r="B71" s="5" t="n">
        <v>0</v>
      </c>
      <c r="C71" s="5" t="n">
        <v>0</v>
      </c>
    </row>
    <row r="72" spans="1:4">
      <c r="A72" s="4" t="s">
        <v>59</v>
      </c>
      <c r="C72" s="5" t="n">
        <v>0</v>
      </c>
    </row>
    <row r="73" spans="1:4">
      <c r="A73" s="4" t="s">
        <v>960</v>
      </c>
      <c r="B73" s="5" t="n">
        <v>-130433</v>
      </c>
      <c r="C73" s="5" t="n">
        <v>-115691</v>
      </c>
    </row>
    <row r="74" spans="1:4">
      <c r="A74" s="4" t="s">
        <v>60</v>
      </c>
      <c r="C74" s="5" t="n">
        <v>0</v>
      </c>
    </row>
    <row r="75" spans="1:4">
      <c r="A75" s="4" t="s">
        <v>61</v>
      </c>
      <c r="B75" s="5" t="n">
        <v>-130433</v>
      </c>
      <c r="C75" s="5" t="n">
        <v>-115691</v>
      </c>
    </row>
    <row r="76" spans="1:4">
      <c r="A76" s="3" t="s">
        <v>63</v>
      </c>
    </row>
    <row r="77" spans="1:4">
      <c r="A77" s="4" t="s">
        <v>961</v>
      </c>
      <c r="B77" s="5" t="n">
        <v>0</v>
      </c>
      <c r="C77" s="5" t="n">
        <v>0</v>
      </c>
    </row>
    <row r="78" spans="1:4">
      <c r="A78" s="4" t="s">
        <v>66</v>
      </c>
      <c r="B78" s="5" t="n">
        <v>-65919</v>
      </c>
      <c r="C78" s="5" t="n">
        <v>-66569</v>
      </c>
    </row>
    <row r="79" spans="1:4">
      <c r="A79" s="4" t="s">
        <v>962</v>
      </c>
      <c r="B79" s="5" t="n">
        <v>7825</v>
      </c>
      <c r="C79" s="5" t="n">
        <v>15339</v>
      </c>
    </row>
    <row r="80" spans="1:4">
      <c r="A80" s="4" t="s">
        <v>68</v>
      </c>
      <c r="B80" s="5" t="n">
        <v>0</v>
      </c>
      <c r="C80" s="5" t="n">
        <v>0</v>
      </c>
    </row>
    <row r="81" spans="1:4">
      <c r="A81" s="4" t="s">
        <v>69</v>
      </c>
      <c r="B81" s="5" t="n">
        <v>-58094</v>
      </c>
      <c r="C81" s="5" t="n">
        <v>-51230</v>
      </c>
    </row>
    <row r="82" spans="1:4">
      <c r="A82" s="4" t="s">
        <v>70</v>
      </c>
      <c r="B82" s="5" t="n">
        <v>0</v>
      </c>
      <c r="C82" s="5" t="n">
        <v>0</v>
      </c>
    </row>
    <row r="83" spans="1:4">
      <c r="A83" s="4" t="s">
        <v>71</v>
      </c>
      <c r="B83" s="5" t="n">
        <v>-58094</v>
      </c>
      <c r="C83" s="5" t="n">
        <v>-51230</v>
      </c>
    </row>
    <row r="84" spans="1:4">
      <c r="A84" s="4" t="s">
        <v>72</v>
      </c>
      <c r="B84" s="5" t="n">
        <v>-188527</v>
      </c>
      <c r="C84" s="5" t="n">
        <v>-166921</v>
      </c>
    </row>
    <row r="85" spans="1:4">
      <c r="A85" s="4" t="s">
        <v>19</v>
      </c>
    </row>
    <row r="86" spans="1:4">
      <c r="A86" s="3" t="s">
        <v>33</v>
      </c>
    </row>
    <row r="87" spans="1:4">
      <c r="A87" s="4" t="s">
        <v>34</v>
      </c>
      <c r="B87" s="5" t="n">
        <v>2054</v>
      </c>
      <c r="C87" s="5" t="n">
        <v>0</v>
      </c>
      <c r="D87" s="5" t="n">
        <v>0</v>
      </c>
    </row>
    <row r="88" spans="1:4">
      <c r="A88" s="4" t="s">
        <v>35</v>
      </c>
      <c r="B88" s="5" t="n">
        <v>0</v>
      </c>
      <c r="C88" s="5" t="n">
        <v>0</v>
      </c>
    </row>
    <row r="89" spans="1:4">
      <c r="A89" s="4" t="s">
        <v>36</v>
      </c>
      <c r="B89" s="5" t="n">
        <v>22</v>
      </c>
      <c r="C89" s="5" t="n">
        <v>0</v>
      </c>
    </row>
    <row r="90" spans="1:4">
      <c r="A90" s="4" t="s">
        <v>37</v>
      </c>
      <c r="B90" s="5" t="n">
        <v>0</v>
      </c>
      <c r="C90" s="5" t="n">
        <v>0</v>
      </c>
    </row>
    <row r="91" spans="1:4">
      <c r="A91" s="4" t="s">
        <v>38</v>
      </c>
      <c r="B91" s="5" t="n">
        <v>22</v>
      </c>
      <c r="C91" s="5" t="n">
        <v>26</v>
      </c>
    </row>
    <row r="92" spans="1:4">
      <c r="A92" s="4" t="s">
        <v>39</v>
      </c>
      <c r="B92" s="5" t="n">
        <v>2098</v>
      </c>
      <c r="C92" s="5" t="n">
        <v>26</v>
      </c>
    </row>
    <row r="93" spans="1:4">
      <c r="A93" s="4" t="s">
        <v>40</v>
      </c>
      <c r="B93" s="5" t="n">
        <v>0</v>
      </c>
      <c r="C93" s="5" t="n">
        <v>0</v>
      </c>
    </row>
    <row r="94" spans="1:4">
      <c r="A94" s="4" t="s">
        <v>958</v>
      </c>
      <c r="B94" s="5" t="n">
        <v>-12653</v>
      </c>
      <c r="C94" s="5" t="n">
        <v>-15022</v>
      </c>
    </row>
    <row r="95" spans="1:4">
      <c r="A95" s="4" t="s">
        <v>959</v>
      </c>
      <c r="B95" s="5" t="n">
        <v>130433</v>
      </c>
      <c r="C95" s="5" t="n">
        <v>115691</v>
      </c>
    </row>
    <row r="96" spans="1:4">
      <c r="A96" s="4" t="s">
        <v>41</v>
      </c>
      <c r="B96" s="5" t="n">
        <v>0</v>
      </c>
      <c r="C96" s="5" t="n">
        <v>0</v>
      </c>
    </row>
    <row r="97" spans="1:4">
      <c r="A97" s="4" t="s">
        <v>42</v>
      </c>
      <c r="B97" s="5" t="n">
        <v>0</v>
      </c>
      <c r="C97" s="5" t="n">
        <v>0</v>
      </c>
    </row>
    <row r="98" spans="1:4">
      <c r="A98" s="4" t="s">
        <v>43</v>
      </c>
      <c r="B98" s="5" t="n">
        <v>20619</v>
      </c>
      <c r="C98" s="5" t="n">
        <v>0</v>
      </c>
    </row>
    <row r="99" spans="1:4">
      <c r="A99" s="4" t="s">
        <v>44</v>
      </c>
      <c r="B99" s="5" t="n">
        <v>0</v>
      </c>
    </row>
    <row r="100" spans="1:4">
      <c r="A100" s="4" t="s">
        <v>45</v>
      </c>
      <c r="B100" s="5" t="n">
        <v>0</v>
      </c>
      <c r="C100" s="5" t="n">
        <v>0</v>
      </c>
    </row>
    <row r="101" spans="1:4">
      <c r="A101" s="4" t="s">
        <v>46</v>
      </c>
      <c r="B101" s="5" t="n">
        <v>0</v>
      </c>
      <c r="C101" s="5" t="n">
        <v>0</v>
      </c>
    </row>
    <row r="102" spans="1:4">
      <c r="A102" s="4" t="s">
        <v>47</v>
      </c>
      <c r="B102" s="5" t="n">
        <v>140497</v>
      </c>
      <c r="C102" s="5" t="n">
        <v>100695</v>
      </c>
    </row>
    <row r="103" spans="1:4">
      <c r="A103" s="3" t="s">
        <v>48</v>
      </c>
    </row>
    <row r="104" spans="1:4">
      <c r="A104" s="4" t="s">
        <v>49</v>
      </c>
      <c r="B104" s="5" t="n">
        <v>128</v>
      </c>
      <c r="C104" s="5" t="n">
        <v>0</v>
      </c>
    </row>
    <row r="105" spans="1:4">
      <c r="A105" s="4" t="s">
        <v>50</v>
      </c>
      <c r="B105" s="5" t="n">
        <v>88</v>
      </c>
      <c r="C105" s="5" t="n">
        <v>6495</v>
      </c>
    </row>
    <row r="106" spans="1:4">
      <c r="A106" s="4" t="s">
        <v>51</v>
      </c>
      <c r="B106" s="5" t="n">
        <v>20</v>
      </c>
      <c r="C106" s="5" t="n">
        <v>13</v>
      </c>
    </row>
    <row r="107" spans="1:4">
      <c r="A107" s="4" t="s">
        <v>52</v>
      </c>
      <c r="B107" s="5" t="n">
        <v>0</v>
      </c>
      <c r="C107" s="5" t="n">
        <v>0</v>
      </c>
    </row>
    <row r="108" spans="1:4">
      <c r="A108" s="4" t="s">
        <v>53</v>
      </c>
      <c r="B108" s="5" t="n">
        <v>0</v>
      </c>
      <c r="C108" s="5" t="n">
        <v>0</v>
      </c>
    </row>
    <row r="109" spans="1:4">
      <c r="A109" s="4" t="s">
        <v>54</v>
      </c>
      <c r="B109" s="5" t="n">
        <v>0</v>
      </c>
      <c r="C109" s="5" t="n">
        <v>0</v>
      </c>
    </row>
    <row r="110" spans="1:4">
      <c r="A110" s="4" t="s">
        <v>55</v>
      </c>
      <c r="B110" s="5" t="n">
        <v>236</v>
      </c>
      <c r="C110" s="5" t="n">
        <v>6508</v>
      </c>
    </row>
    <row r="111" spans="1:4">
      <c r="A111" s="4" t="s">
        <v>56</v>
      </c>
      <c r="B111" s="5" t="n">
        <v>29995</v>
      </c>
    </row>
    <row r="112" spans="1:4">
      <c r="A112" s="4" t="s">
        <v>57</v>
      </c>
      <c r="B112" s="5" t="n">
        <v>80238</v>
      </c>
    </row>
    <row r="113" spans="1:4">
      <c r="A113" s="4" t="s">
        <v>58</v>
      </c>
      <c r="B113" s="5" t="n">
        <v>1830</v>
      </c>
      <c r="C113" s="5" t="n">
        <v>135630</v>
      </c>
    </row>
    <row r="114" spans="1:4">
      <c r="A114" s="4" t="s">
        <v>59</v>
      </c>
      <c r="C114" s="5" t="n">
        <v>0</v>
      </c>
    </row>
    <row r="115" spans="1:4">
      <c r="A115" s="4" t="s">
        <v>960</v>
      </c>
      <c r="B115" s="5" t="n">
        <v>0</v>
      </c>
      <c r="C115" s="5" t="n">
        <v>0</v>
      </c>
    </row>
    <row r="116" spans="1:4">
      <c r="A116" s="4" t="s">
        <v>60</v>
      </c>
      <c r="C116" s="5" t="n">
        <v>0</v>
      </c>
    </row>
    <row r="117" spans="1:4">
      <c r="A117" s="4" t="s">
        <v>61</v>
      </c>
      <c r="B117" s="5" t="n">
        <v>112299</v>
      </c>
      <c r="C117" s="5" t="n">
        <v>142138</v>
      </c>
    </row>
    <row r="118" spans="1:4">
      <c r="A118" s="3" t="s">
        <v>63</v>
      </c>
    </row>
    <row r="119" spans="1:4">
      <c r="A119" s="4" t="s">
        <v>961</v>
      </c>
      <c r="B119" s="5" t="n">
        <v>1</v>
      </c>
      <c r="C119" s="5" t="n">
        <v>2</v>
      </c>
    </row>
    <row r="120" spans="1:4">
      <c r="A120" s="4" t="s">
        <v>66</v>
      </c>
      <c r="B120" s="5" t="n">
        <v>131816</v>
      </c>
      <c r="C120" s="5" t="n">
        <v>35763</v>
      </c>
    </row>
    <row r="121" spans="1:4">
      <c r="A121" s="4" t="s">
        <v>962</v>
      </c>
      <c r="B121" s="5" t="n">
        <v>-103619</v>
      </c>
      <c r="C121" s="5" t="n">
        <v>-77208</v>
      </c>
    </row>
    <row r="122" spans="1:4">
      <c r="A122" s="4" t="s">
        <v>68</v>
      </c>
      <c r="B122" s="5" t="n">
        <v>0</v>
      </c>
      <c r="C122" s="5" t="n">
        <v>0</v>
      </c>
    </row>
    <row r="123" spans="1:4">
      <c r="A123" s="4" t="s">
        <v>69</v>
      </c>
      <c r="B123" s="5" t="n">
        <v>28198</v>
      </c>
      <c r="C123" s="5" t="n">
        <v>-41443</v>
      </c>
    </row>
    <row r="124" spans="1:4">
      <c r="A124" s="4" t="s">
        <v>70</v>
      </c>
      <c r="B124" s="5" t="n">
        <v>0</v>
      </c>
      <c r="C124" s="5" t="n">
        <v>0</v>
      </c>
    </row>
    <row r="125" spans="1:4">
      <c r="A125" s="4" t="s">
        <v>71</v>
      </c>
      <c r="B125" s="5" t="n">
        <v>28198</v>
      </c>
      <c r="C125" s="5" t="n">
        <v>-41443</v>
      </c>
    </row>
    <row r="126" spans="1:4">
      <c r="A126" s="4" t="s">
        <v>72</v>
      </c>
      <c r="B126" s="5" t="n">
        <v>140497</v>
      </c>
      <c r="C126" s="5" t="n">
        <v>100695</v>
      </c>
    </row>
    <row r="127" spans="1:4">
      <c r="A127" s="4" t="s">
        <v>964</v>
      </c>
    </row>
    <row r="128" spans="1:4">
      <c r="A128" s="3" t="s">
        <v>33</v>
      </c>
    </row>
    <row r="129" spans="1:4">
      <c r="A129" s="4" t="s">
        <v>34</v>
      </c>
      <c r="B129" s="5" t="n">
        <v>3446</v>
      </c>
      <c r="C129" s="5" t="n">
        <v>8025</v>
      </c>
      <c r="D129" s="5" t="n">
        <v>7289</v>
      </c>
    </row>
    <row r="130" spans="1:4">
      <c r="A130" s="4" t="s">
        <v>35</v>
      </c>
      <c r="B130" s="5" t="n">
        <v>0</v>
      </c>
      <c r="C130" s="5" t="n">
        <v>0</v>
      </c>
    </row>
    <row r="131" spans="1:4">
      <c r="A131" s="4" t="s">
        <v>36</v>
      </c>
      <c r="B131" s="5" t="n">
        <v>52101</v>
      </c>
      <c r="C131" s="5" t="n">
        <v>51198</v>
      </c>
    </row>
    <row r="132" spans="1:4">
      <c r="A132" s="4" t="s">
        <v>37</v>
      </c>
      <c r="B132" s="5" t="n">
        <v>8378</v>
      </c>
      <c r="C132" s="5" t="n">
        <v>390</v>
      </c>
    </row>
    <row r="133" spans="1:4">
      <c r="A133" s="4" t="s">
        <v>38</v>
      </c>
      <c r="B133" s="5" t="n">
        <v>268</v>
      </c>
      <c r="C133" s="5" t="n">
        <v>181</v>
      </c>
    </row>
    <row r="134" spans="1:4">
      <c r="A134" s="4" t="s">
        <v>39</v>
      </c>
      <c r="B134" s="5" t="n">
        <v>64193</v>
      </c>
      <c r="C134" s="5" t="n">
        <v>59794</v>
      </c>
    </row>
    <row r="135" spans="1:4">
      <c r="A135" s="4" t="s">
        <v>40</v>
      </c>
      <c r="B135" s="5" t="n">
        <v>34277</v>
      </c>
      <c r="C135" s="5" t="n">
        <v>49623</v>
      </c>
    </row>
    <row r="136" spans="1:4">
      <c r="A136" s="4" t="s">
        <v>958</v>
      </c>
      <c r="B136" s="5" t="n">
        <v>63247</v>
      </c>
      <c r="C136" s="5" t="n">
        <v>58752</v>
      </c>
    </row>
    <row r="137" spans="1:4">
      <c r="A137" s="4" t="s">
        <v>959</v>
      </c>
      <c r="B137" s="5" t="n">
        <v>0</v>
      </c>
      <c r="C137" s="5" t="n">
        <v>0</v>
      </c>
    </row>
    <row r="138" spans="1:4">
      <c r="A138" s="4" t="s">
        <v>41</v>
      </c>
      <c r="B138" s="5" t="n">
        <v>0</v>
      </c>
      <c r="C138" s="5" t="n">
        <v>0</v>
      </c>
    </row>
    <row r="139" spans="1:4">
      <c r="A139" s="4" t="s">
        <v>42</v>
      </c>
      <c r="B139" s="5" t="n">
        <v>0</v>
      </c>
      <c r="C139" s="5" t="n">
        <v>0</v>
      </c>
    </row>
    <row r="140" spans="1:4">
      <c r="A140" s="4" t="s">
        <v>43</v>
      </c>
      <c r="B140" s="5" t="n">
        <v>237</v>
      </c>
      <c r="C140" s="5" t="n">
        <v>521</v>
      </c>
    </row>
    <row r="141" spans="1:4">
      <c r="A141" s="4" t="s">
        <v>44</v>
      </c>
      <c r="B141" s="5" t="n">
        <v>37984</v>
      </c>
    </row>
    <row r="142" spans="1:4">
      <c r="A142" s="4" t="s">
        <v>45</v>
      </c>
      <c r="B142" s="5" t="n">
        <v>0</v>
      </c>
      <c r="C142" s="5" t="n">
        <v>0</v>
      </c>
    </row>
    <row r="143" spans="1:4">
      <c r="A143" s="4" t="s">
        <v>46</v>
      </c>
      <c r="B143" s="5" t="n">
        <v>164</v>
      </c>
      <c r="C143" s="5" t="n">
        <v>150</v>
      </c>
    </row>
    <row r="144" spans="1:4">
      <c r="A144" s="4" t="s">
        <v>47</v>
      </c>
      <c r="B144" s="5" t="n">
        <v>200102</v>
      </c>
      <c r="C144" s="5" t="n">
        <v>168840</v>
      </c>
    </row>
    <row r="145" spans="1:4">
      <c r="A145" s="3" t="s">
        <v>48</v>
      </c>
    </row>
    <row r="146" spans="1:4">
      <c r="A146" s="4" t="s">
        <v>49</v>
      </c>
      <c r="B146" s="5" t="n">
        <v>5155</v>
      </c>
      <c r="C146" s="5" t="n">
        <v>7253</v>
      </c>
    </row>
    <row r="147" spans="1:4">
      <c r="A147" s="4" t="s">
        <v>50</v>
      </c>
      <c r="B147" s="5" t="n">
        <v>5769</v>
      </c>
      <c r="C147" s="5" t="n">
        <v>7336</v>
      </c>
    </row>
    <row r="148" spans="1:4">
      <c r="A148" s="4" t="s">
        <v>51</v>
      </c>
      <c r="B148" s="5" t="n">
        <v>746</v>
      </c>
      <c r="C148" s="5" t="n">
        <v>376</v>
      </c>
    </row>
    <row r="149" spans="1:4">
      <c r="A149" s="4" t="s">
        <v>52</v>
      </c>
      <c r="B149" s="5" t="n">
        <v>5844</v>
      </c>
      <c r="C149" s="5" t="n">
        <v>7899</v>
      </c>
    </row>
    <row r="150" spans="1:4">
      <c r="A150" s="4" t="s">
        <v>53</v>
      </c>
      <c r="B150" s="5" t="n">
        <v>39</v>
      </c>
      <c r="C150" s="5" t="n">
        <v>57</v>
      </c>
    </row>
    <row r="151" spans="1:4">
      <c r="A151" s="4" t="s">
        <v>54</v>
      </c>
      <c r="B151" s="5" t="n">
        <v>7975</v>
      </c>
      <c r="C151" s="5" t="n">
        <v>0</v>
      </c>
    </row>
    <row r="152" spans="1:4">
      <c r="A152" s="4" t="s">
        <v>55</v>
      </c>
      <c r="B152" s="5" t="n">
        <v>25528</v>
      </c>
      <c r="C152" s="5" t="n">
        <v>22921</v>
      </c>
    </row>
    <row r="153" spans="1:4">
      <c r="A153" s="4" t="s">
        <v>56</v>
      </c>
      <c r="B153" s="5" t="n">
        <v>0</v>
      </c>
    </row>
    <row r="154" spans="1:4">
      <c r="A154" s="4" t="s">
        <v>57</v>
      </c>
      <c r="B154" s="5" t="n">
        <v>0</v>
      </c>
    </row>
    <row r="155" spans="1:4">
      <c r="A155" s="4" t="s">
        <v>58</v>
      </c>
      <c r="B155" s="5" t="n">
        <v>0</v>
      </c>
      <c r="C155" s="5" t="n">
        <v>0</v>
      </c>
    </row>
    <row r="156" spans="1:4">
      <c r="A156" s="4" t="s">
        <v>59</v>
      </c>
      <c r="C156" s="5" t="n">
        <v>39</v>
      </c>
    </row>
    <row r="157" spans="1:4">
      <c r="A157" s="4" t="s">
        <v>960</v>
      </c>
      <c r="B157" s="5" t="n">
        <v>96559</v>
      </c>
      <c r="C157" s="5" t="n">
        <v>69417</v>
      </c>
    </row>
    <row r="158" spans="1:4">
      <c r="A158" s="4" t="s">
        <v>60</v>
      </c>
      <c r="C158" s="5" t="n">
        <v>0</v>
      </c>
    </row>
    <row r="159" spans="1:4">
      <c r="A159" s="4" t="s">
        <v>61</v>
      </c>
      <c r="B159" s="5" t="n">
        <v>122087</v>
      </c>
      <c r="C159" s="5" t="n">
        <v>92377</v>
      </c>
    </row>
    <row r="160" spans="1:4">
      <c r="A160" s="3" t="s">
        <v>63</v>
      </c>
    </row>
    <row r="161" spans="1:4">
      <c r="A161" s="4" t="s">
        <v>961</v>
      </c>
      <c r="B161" s="5" t="n">
        <v>0</v>
      </c>
      <c r="C161" s="5" t="n">
        <v>0</v>
      </c>
    </row>
    <row r="162" spans="1:4">
      <c r="A162" s="4" t="s">
        <v>66</v>
      </c>
      <c r="B162" s="5" t="n">
        <v>43861</v>
      </c>
      <c r="C162" s="5" t="n">
        <v>43861</v>
      </c>
    </row>
    <row r="163" spans="1:4">
      <c r="A163" s="4" t="s">
        <v>962</v>
      </c>
      <c r="B163" s="5" t="n">
        <v>30538</v>
      </c>
      <c r="C163" s="5" t="n">
        <v>28169</v>
      </c>
    </row>
    <row r="164" spans="1:4">
      <c r="A164" s="4" t="s">
        <v>68</v>
      </c>
      <c r="B164" s="5" t="n">
        <v>0</v>
      </c>
      <c r="C164" s="5" t="n">
        <v>0</v>
      </c>
    </row>
    <row r="165" spans="1:4">
      <c r="A165" s="4" t="s">
        <v>69</v>
      </c>
      <c r="B165" s="5" t="n">
        <v>74399</v>
      </c>
      <c r="C165" s="5" t="n">
        <v>72030</v>
      </c>
    </row>
    <row r="166" spans="1:4">
      <c r="A166" s="4" t="s">
        <v>70</v>
      </c>
      <c r="B166" s="5" t="n">
        <v>3616</v>
      </c>
      <c r="C166" s="5" t="n">
        <v>4433</v>
      </c>
    </row>
    <row r="167" spans="1:4">
      <c r="A167" s="4" t="s">
        <v>71</v>
      </c>
      <c r="B167" s="5" t="n">
        <v>78015</v>
      </c>
      <c r="C167" s="5" t="n">
        <v>76463</v>
      </c>
    </row>
    <row r="168" spans="1:4">
      <c r="A168" s="4" t="s">
        <v>72</v>
      </c>
      <c r="B168" s="5" t="n">
        <v>200102</v>
      </c>
      <c r="C168" s="5" t="n">
        <v>168840</v>
      </c>
    </row>
    <row r="169" spans="1:4">
      <c r="A169" s="4" t="s">
        <v>965</v>
      </c>
    </row>
    <row r="170" spans="1:4">
      <c r="A170" s="3" t="s">
        <v>33</v>
      </c>
    </row>
    <row r="171" spans="1:4">
      <c r="A171" s="4" t="s">
        <v>34</v>
      </c>
      <c r="B171" s="5" t="n">
        <v>5960</v>
      </c>
      <c r="C171" s="5" t="n">
        <v>3275</v>
      </c>
      <c r="D171" s="6" t="n">
        <v>5033</v>
      </c>
    </row>
    <row r="172" spans="1:4">
      <c r="A172" s="4" t="s">
        <v>35</v>
      </c>
      <c r="B172" s="5" t="n">
        <v>536</v>
      </c>
      <c r="C172" s="5" t="n">
        <v>518</v>
      </c>
    </row>
    <row r="173" spans="1:4">
      <c r="A173" s="4" t="s">
        <v>36</v>
      </c>
      <c r="B173" s="5" t="n">
        <v>17598</v>
      </c>
      <c r="C173" s="5" t="n">
        <v>16684</v>
      </c>
    </row>
    <row r="174" spans="1:4">
      <c r="A174" s="4" t="s">
        <v>37</v>
      </c>
      <c r="B174" s="5" t="n">
        <v>266</v>
      </c>
      <c r="C174" s="5" t="n">
        <v>4745</v>
      </c>
    </row>
    <row r="175" spans="1:4">
      <c r="A175" s="4" t="s">
        <v>38</v>
      </c>
      <c r="B175" s="5" t="n">
        <v>1687</v>
      </c>
      <c r="C175" s="5" t="n">
        <v>680</v>
      </c>
    </row>
    <row r="176" spans="1:4">
      <c r="A176" s="4" t="s">
        <v>39</v>
      </c>
      <c r="B176" s="5" t="n">
        <v>26047</v>
      </c>
      <c r="C176" s="5" t="n">
        <v>25902</v>
      </c>
    </row>
    <row r="177" spans="1:4">
      <c r="A177" s="4" t="s">
        <v>40</v>
      </c>
      <c r="B177" s="5" t="n">
        <v>8482</v>
      </c>
      <c r="C177" s="5" t="n">
        <v>12205</v>
      </c>
    </row>
    <row r="178" spans="1:4">
      <c r="A178" s="4" t="s">
        <v>958</v>
      </c>
      <c r="B178" s="5" t="n">
        <v>7500</v>
      </c>
      <c r="C178" s="5" t="n">
        <v>7500</v>
      </c>
    </row>
    <row r="179" spans="1:4">
      <c r="A179" s="4" t="s">
        <v>959</v>
      </c>
      <c r="B179" s="5" t="n">
        <v>0</v>
      </c>
      <c r="C179" s="5" t="n">
        <v>0</v>
      </c>
    </row>
    <row r="180" spans="1:4">
      <c r="A180" s="4" t="s">
        <v>41</v>
      </c>
      <c r="B180" s="5" t="n">
        <v>721</v>
      </c>
      <c r="C180" s="5" t="n">
        <v>789</v>
      </c>
    </row>
    <row r="181" spans="1:4">
      <c r="A181" s="4" t="s">
        <v>42</v>
      </c>
      <c r="B181" s="5" t="n">
        <v>1711</v>
      </c>
      <c r="C181" s="5" t="n">
        <v>1658</v>
      </c>
    </row>
    <row r="182" spans="1:4">
      <c r="A182" s="4" t="s">
        <v>43</v>
      </c>
      <c r="B182" s="5" t="n">
        <v>0</v>
      </c>
      <c r="C182" s="5" t="n">
        <v>0</v>
      </c>
    </row>
    <row r="183" spans="1:4">
      <c r="A183" s="4" t="s">
        <v>44</v>
      </c>
      <c r="B183" s="5" t="n">
        <v>0</v>
      </c>
    </row>
    <row r="184" spans="1:4">
      <c r="A184" s="4" t="s">
        <v>45</v>
      </c>
      <c r="B184" s="5" t="n">
        <v>5122</v>
      </c>
      <c r="C184" s="5" t="n">
        <v>3756</v>
      </c>
    </row>
    <row r="185" spans="1:4">
      <c r="A185" s="4" t="s">
        <v>46</v>
      </c>
      <c r="B185" s="5" t="n">
        <v>0</v>
      </c>
      <c r="C185" s="5" t="n">
        <v>0</v>
      </c>
    </row>
    <row r="186" spans="1:4">
      <c r="A186" s="4" t="s">
        <v>47</v>
      </c>
      <c r="B186" s="5" t="n">
        <v>49583</v>
      </c>
      <c r="C186" s="5" t="n">
        <v>51810</v>
      </c>
    </row>
    <row r="187" spans="1:4">
      <c r="A187" s="3" t="s">
        <v>48</v>
      </c>
    </row>
    <row r="188" spans="1:4">
      <c r="A188" s="4" t="s">
        <v>49</v>
      </c>
      <c r="B188" s="5" t="n">
        <v>4018</v>
      </c>
      <c r="C188" s="5" t="n">
        <v>9322</v>
      </c>
    </row>
    <row r="189" spans="1:4">
      <c r="A189" s="4" t="s">
        <v>50</v>
      </c>
      <c r="B189" s="5" t="n">
        <v>6893</v>
      </c>
      <c r="C189" s="5" t="n">
        <v>3987</v>
      </c>
    </row>
    <row r="190" spans="1:4">
      <c r="A190" s="4" t="s">
        <v>51</v>
      </c>
      <c r="B190" s="5" t="n">
        <v>14839</v>
      </c>
      <c r="C190" s="5" t="n">
        <v>2197</v>
      </c>
    </row>
    <row r="191" spans="1:4">
      <c r="A191" s="4" t="s">
        <v>52</v>
      </c>
      <c r="B191" s="5" t="n">
        <v>0</v>
      </c>
      <c r="C191" s="5" t="n">
        <v>0</v>
      </c>
    </row>
    <row r="192" spans="1:4">
      <c r="A192" s="4" t="s">
        <v>53</v>
      </c>
      <c r="B192" s="5" t="n">
        <v>17</v>
      </c>
      <c r="C192" s="5" t="n">
        <v>58</v>
      </c>
    </row>
    <row r="193" spans="1:4">
      <c r="A193" s="4" t="s">
        <v>54</v>
      </c>
      <c r="B193" s="5" t="n">
        <v>0</v>
      </c>
      <c r="C193" s="5" t="n">
        <v>3903</v>
      </c>
    </row>
    <row r="194" spans="1:4">
      <c r="A194" s="4" t="s">
        <v>55</v>
      </c>
      <c r="B194" s="5" t="n">
        <v>25767</v>
      </c>
      <c r="C194" s="5" t="n">
        <v>19467</v>
      </c>
    </row>
    <row r="195" spans="1:4">
      <c r="A195" s="4" t="s">
        <v>56</v>
      </c>
      <c r="B195" s="5" t="n">
        <v>0</v>
      </c>
    </row>
    <row r="196" spans="1:4">
      <c r="A196" s="4" t="s">
        <v>57</v>
      </c>
      <c r="B196" s="5" t="n">
        <v>0</v>
      </c>
    </row>
    <row r="197" spans="1:4">
      <c r="A197" s="4" t="s">
        <v>58</v>
      </c>
      <c r="B197" s="5" t="n">
        <v>0</v>
      </c>
      <c r="C197" s="5" t="n">
        <v>0</v>
      </c>
    </row>
    <row r="198" spans="1:4">
      <c r="A198" s="4" t="s">
        <v>59</v>
      </c>
      <c r="C198" s="5" t="n">
        <v>16</v>
      </c>
    </row>
    <row r="199" spans="1:4">
      <c r="A199" s="4" t="s">
        <v>960</v>
      </c>
      <c r="B199" s="5" t="n">
        <v>33874</v>
      </c>
      <c r="C199" s="5" t="n">
        <v>46274</v>
      </c>
    </row>
    <row r="200" spans="1:4">
      <c r="A200" s="4" t="s">
        <v>60</v>
      </c>
      <c r="C200" s="5" t="n">
        <v>55</v>
      </c>
    </row>
    <row r="201" spans="1:4">
      <c r="A201" s="4" t="s">
        <v>61</v>
      </c>
      <c r="B201" s="5" t="n">
        <v>59641</v>
      </c>
      <c r="C201" s="5" t="n">
        <v>65812</v>
      </c>
    </row>
    <row r="202" spans="1:4">
      <c r="A202" s="3" t="s">
        <v>63</v>
      </c>
    </row>
    <row r="203" spans="1:4">
      <c r="A203" s="4" t="s">
        <v>961</v>
      </c>
      <c r="B203" s="5" t="n">
        <v>0</v>
      </c>
      <c r="C203" s="5" t="n">
        <v>0</v>
      </c>
    </row>
    <row r="204" spans="1:4">
      <c r="A204" s="4" t="s">
        <v>66</v>
      </c>
      <c r="B204" s="5" t="n">
        <v>22058</v>
      </c>
      <c r="C204" s="5" t="n">
        <v>22708</v>
      </c>
    </row>
    <row r="205" spans="1:4">
      <c r="A205" s="4" t="s">
        <v>962</v>
      </c>
      <c r="B205" s="5" t="n">
        <v>-27294</v>
      </c>
      <c r="C205" s="5" t="n">
        <v>-32439</v>
      </c>
    </row>
    <row r="206" spans="1:4">
      <c r="A206" s="4" t="s">
        <v>68</v>
      </c>
      <c r="B206" s="5" t="n">
        <v>-4822</v>
      </c>
      <c r="C206" s="5" t="n">
        <v>-4271</v>
      </c>
    </row>
    <row r="207" spans="1:4">
      <c r="A207" s="4" t="s">
        <v>69</v>
      </c>
      <c r="B207" s="5" t="n">
        <v>-10058</v>
      </c>
      <c r="C207" s="5" t="n">
        <v>-14002</v>
      </c>
    </row>
    <row r="208" spans="1:4">
      <c r="A208" s="4" t="s">
        <v>70</v>
      </c>
      <c r="B208" s="5" t="n">
        <v>0</v>
      </c>
      <c r="C208" s="5" t="n">
        <v>0</v>
      </c>
    </row>
    <row r="209" spans="1:4">
      <c r="A209" s="4" t="s">
        <v>71</v>
      </c>
      <c r="B209" s="5" t="n">
        <v>-10058</v>
      </c>
      <c r="C209" s="5" t="n">
        <v>-14002</v>
      </c>
    </row>
    <row r="210" spans="1:4">
      <c r="A210" s="4" t="s">
        <v>72</v>
      </c>
      <c r="B210" s="6" t="n">
        <v>49583</v>
      </c>
      <c r="C210" s="6" t="n">
        <v>518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2</v>
      </c>
    </row>
    <row r="3" spans="1:3">
      <c r="A3" s="3" t="s">
        <v>967</v>
      </c>
    </row>
    <row r="4" spans="1:3">
      <c r="A4" s="4" t="s">
        <v>84</v>
      </c>
      <c r="B4" s="6" t="n">
        <v>205564</v>
      </c>
      <c r="C4" s="6" t="n">
        <v>228137</v>
      </c>
    </row>
    <row r="5" spans="1:3">
      <c r="A5" s="4" t="s">
        <v>823</v>
      </c>
      <c r="B5" s="5" t="n">
        <v>160528</v>
      </c>
      <c r="C5" s="5" t="n">
        <v>177374</v>
      </c>
    </row>
    <row r="6" spans="1:3">
      <c r="A6" s="4" t="s">
        <v>87</v>
      </c>
      <c r="B6" s="5" t="n">
        <v>45036</v>
      </c>
      <c r="C6" s="5" t="n">
        <v>50763</v>
      </c>
    </row>
    <row r="7" spans="1:3">
      <c r="A7" s="4" t="s">
        <v>88</v>
      </c>
      <c r="B7" s="5" t="n">
        <v>29253</v>
      </c>
      <c r="C7" s="5" t="n">
        <v>34542</v>
      </c>
    </row>
    <row r="8" spans="1:3">
      <c r="A8" s="4" t="s">
        <v>89</v>
      </c>
      <c r="B8" s="5" t="n">
        <v>4542</v>
      </c>
      <c r="C8" s="5" t="n">
        <v>632</v>
      </c>
    </row>
    <row r="9" spans="1:3">
      <c r="A9" s="4" t="s">
        <v>90</v>
      </c>
      <c r="B9" s="5" t="n">
        <v>11241</v>
      </c>
      <c r="C9" s="5" t="n">
        <v>15589</v>
      </c>
    </row>
    <row r="10" spans="1:3">
      <c r="A10" s="4" t="s">
        <v>968</v>
      </c>
      <c r="B10" s="5" t="n">
        <v>-27194</v>
      </c>
      <c r="C10" s="5" t="n">
        <v>-18338</v>
      </c>
    </row>
    <row r="11" spans="1:3">
      <c r="A11" s="4" t="s">
        <v>969</v>
      </c>
      <c r="B11" s="5" t="n">
        <v>0</v>
      </c>
      <c r="C11" s="5" t="n">
        <v>0</v>
      </c>
    </row>
    <row r="12" spans="1:3">
      <c r="A12" s="4" t="s">
        <v>98</v>
      </c>
      <c r="B12" s="5" t="n">
        <v>-15953</v>
      </c>
      <c r="C12" s="5" t="n">
        <v>-2749</v>
      </c>
    </row>
    <row r="13" spans="1:3">
      <c r="A13" s="4" t="s">
        <v>99</v>
      </c>
      <c r="B13" s="5" t="n">
        <v>6056</v>
      </c>
      <c r="C13" s="5" t="n">
        <v>2693</v>
      </c>
    </row>
    <row r="14" spans="1:3">
      <c r="A14" s="4" t="s">
        <v>100</v>
      </c>
      <c r="B14" s="5" t="n">
        <v>-22009</v>
      </c>
      <c r="C14" s="5" t="n">
        <v>-5442</v>
      </c>
    </row>
    <row r="15" spans="1:3">
      <c r="A15" s="4" t="s">
        <v>101</v>
      </c>
      <c r="B15" s="5" t="n">
        <v>3021</v>
      </c>
      <c r="C15" s="5" t="n">
        <v>4433</v>
      </c>
    </row>
    <row r="16" spans="1:3">
      <c r="A16" s="4" t="s">
        <v>970</v>
      </c>
      <c r="B16" s="5" t="n">
        <v>-25030</v>
      </c>
      <c r="C16" s="5" t="n">
        <v>-9875</v>
      </c>
    </row>
    <row r="17" spans="1:3">
      <c r="A17" s="4" t="s">
        <v>971</v>
      </c>
      <c r="B17" s="5" t="n">
        <v>-22560</v>
      </c>
      <c r="C17" s="5" t="n">
        <v>-5351</v>
      </c>
    </row>
    <row r="18" spans="1:3">
      <c r="A18" s="4" t="s">
        <v>972</v>
      </c>
      <c r="B18" s="5" t="n">
        <v>-25581</v>
      </c>
      <c r="C18" s="5" t="n">
        <v>-9784</v>
      </c>
    </row>
    <row r="19" spans="1:3">
      <c r="A19" s="4" t="s">
        <v>963</v>
      </c>
    </row>
    <row r="20" spans="1:3">
      <c r="A20" s="3" t="s">
        <v>967</v>
      </c>
    </row>
    <row r="21" spans="1:3">
      <c r="A21" s="4" t="s">
        <v>84</v>
      </c>
      <c r="B21" s="5" t="n">
        <v>0</v>
      </c>
      <c r="C21" s="5" t="n">
        <v>0</v>
      </c>
    </row>
    <row r="22" spans="1:3">
      <c r="A22" s="4" t="s">
        <v>823</v>
      </c>
      <c r="B22" s="5" t="n">
        <v>0</v>
      </c>
      <c r="C22" s="5" t="n">
        <v>0</v>
      </c>
    </row>
    <row r="23" spans="1:3">
      <c r="A23" s="4" t="s">
        <v>87</v>
      </c>
      <c r="B23" s="5" t="n">
        <v>0</v>
      </c>
      <c r="C23" s="5" t="n">
        <v>0</v>
      </c>
    </row>
    <row r="24" spans="1:3">
      <c r="A24" s="4" t="s">
        <v>88</v>
      </c>
      <c r="B24" s="5" t="n">
        <v>0</v>
      </c>
      <c r="C24" s="5" t="n">
        <v>0</v>
      </c>
    </row>
    <row r="25" spans="1:3">
      <c r="A25" s="4" t="s">
        <v>89</v>
      </c>
      <c r="B25" s="5" t="n">
        <v>0</v>
      </c>
      <c r="C25" s="5" t="n">
        <v>0</v>
      </c>
    </row>
    <row r="26" spans="1:3">
      <c r="A26" s="4" t="s">
        <v>90</v>
      </c>
      <c r="B26" s="5" t="n">
        <v>0</v>
      </c>
      <c r="C26" s="5" t="n">
        <v>0</v>
      </c>
    </row>
    <row r="27" spans="1:3">
      <c r="A27" s="4" t="s">
        <v>968</v>
      </c>
      <c r="B27" s="5" t="n">
        <v>0</v>
      </c>
      <c r="C27" s="5" t="n">
        <v>0</v>
      </c>
    </row>
    <row r="28" spans="1:3">
      <c r="A28" s="4" t="s">
        <v>969</v>
      </c>
      <c r="B28" s="5" t="n">
        <v>-10379</v>
      </c>
      <c r="C28" s="5" t="n">
        <v>19453</v>
      </c>
    </row>
    <row r="29" spans="1:3">
      <c r="A29" s="4" t="s">
        <v>98</v>
      </c>
      <c r="B29" s="5" t="n">
        <v>-10379</v>
      </c>
      <c r="C29" s="5" t="n">
        <v>19453</v>
      </c>
    </row>
    <row r="30" spans="1:3">
      <c r="A30" s="4" t="s">
        <v>99</v>
      </c>
      <c r="B30" s="5" t="n">
        <v>0</v>
      </c>
      <c r="C30" s="5" t="n">
        <v>0</v>
      </c>
    </row>
    <row r="31" spans="1:3">
      <c r="A31" s="4" t="s">
        <v>100</v>
      </c>
      <c r="B31" s="5" t="n">
        <v>-10379</v>
      </c>
      <c r="C31" s="5" t="n">
        <v>19453</v>
      </c>
    </row>
    <row r="32" spans="1:3">
      <c r="A32" s="4" t="s">
        <v>101</v>
      </c>
      <c r="B32" s="5" t="n">
        <v>0</v>
      </c>
      <c r="C32" s="5" t="n">
        <v>0</v>
      </c>
    </row>
    <row r="33" spans="1:3">
      <c r="A33" s="4" t="s">
        <v>970</v>
      </c>
      <c r="B33" s="5" t="n">
        <v>-10379</v>
      </c>
      <c r="C33" s="5" t="n">
        <v>19453</v>
      </c>
    </row>
    <row r="34" spans="1:3">
      <c r="A34" s="4" t="s">
        <v>971</v>
      </c>
      <c r="B34" s="5" t="n">
        <v>-10379</v>
      </c>
      <c r="C34" s="5" t="n">
        <v>19453</v>
      </c>
    </row>
    <row r="35" spans="1:3">
      <c r="A35" s="4" t="s">
        <v>972</v>
      </c>
      <c r="B35" s="5" t="n">
        <v>-10379</v>
      </c>
      <c r="C35" s="5" t="n">
        <v>19453</v>
      </c>
    </row>
    <row r="36" spans="1:3">
      <c r="A36" s="4" t="s">
        <v>19</v>
      </c>
    </row>
    <row r="37" spans="1:3">
      <c r="A37" s="3" t="s">
        <v>967</v>
      </c>
    </row>
    <row r="38" spans="1:3">
      <c r="A38" s="4" t="s">
        <v>84</v>
      </c>
      <c r="B38" s="5" t="n">
        <v>0</v>
      </c>
      <c r="C38" s="5" t="n">
        <v>0</v>
      </c>
    </row>
    <row r="39" spans="1:3">
      <c r="A39" s="4" t="s">
        <v>823</v>
      </c>
      <c r="B39" s="5" t="n">
        <v>0</v>
      </c>
      <c r="C39" s="5" t="n">
        <v>0</v>
      </c>
    </row>
    <row r="40" spans="1:3">
      <c r="A40" s="4" t="s">
        <v>87</v>
      </c>
      <c r="B40" s="5" t="n">
        <v>0</v>
      </c>
      <c r="C40" s="5" t="n">
        <v>0</v>
      </c>
    </row>
    <row r="41" spans="1:3">
      <c r="A41" s="4" t="s">
        <v>88</v>
      </c>
      <c r="B41" s="5" t="n">
        <v>3862</v>
      </c>
      <c r="C41" s="5" t="n">
        <v>1545</v>
      </c>
    </row>
    <row r="42" spans="1:3">
      <c r="A42" s="4" t="s">
        <v>89</v>
      </c>
      <c r="B42" s="5" t="n">
        <v>0</v>
      </c>
      <c r="C42" s="5" t="n">
        <v>0</v>
      </c>
    </row>
    <row r="43" spans="1:3">
      <c r="A43" s="4" t="s">
        <v>90</v>
      </c>
      <c r="B43" s="5" t="n">
        <v>-3862</v>
      </c>
      <c r="C43" s="5" t="n">
        <v>-1545</v>
      </c>
    </row>
    <row r="44" spans="1:3">
      <c r="A44" s="4" t="s">
        <v>968</v>
      </c>
      <c r="B44" s="5" t="n">
        <v>-23492</v>
      </c>
      <c r="C44" s="5" t="n">
        <v>-7535</v>
      </c>
    </row>
    <row r="45" spans="1:3">
      <c r="A45" s="4" t="s">
        <v>969</v>
      </c>
      <c r="B45" s="5" t="n">
        <v>2369</v>
      </c>
      <c r="C45" s="5" t="n">
        <v>-777</v>
      </c>
    </row>
    <row r="46" spans="1:3">
      <c r="A46" s="4" t="s">
        <v>98</v>
      </c>
      <c r="B46" s="5" t="n">
        <v>-24985</v>
      </c>
      <c r="C46" s="5" t="n">
        <v>-9857</v>
      </c>
    </row>
    <row r="47" spans="1:3">
      <c r="A47" s="4" t="s">
        <v>99</v>
      </c>
      <c r="B47" s="5" t="n">
        <v>45</v>
      </c>
      <c r="C47" s="5" t="n">
        <v>18</v>
      </c>
    </row>
    <row r="48" spans="1:3">
      <c r="A48" s="4" t="s">
        <v>100</v>
      </c>
      <c r="B48" s="5" t="n">
        <v>-25030</v>
      </c>
      <c r="C48" s="5" t="n">
        <v>-9875</v>
      </c>
    </row>
    <row r="49" spans="1:3">
      <c r="A49" s="4" t="s">
        <v>101</v>
      </c>
      <c r="B49" s="5" t="n">
        <v>0</v>
      </c>
      <c r="C49" s="5" t="n">
        <v>0</v>
      </c>
    </row>
    <row r="50" spans="1:3">
      <c r="A50" s="4" t="s">
        <v>970</v>
      </c>
      <c r="B50" s="5" t="n">
        <v>-25030</v>
      </c>
      <c r="C50" s="5" t="n">
        <v>-9875</v>
      </c>
    </row>
    <row r="51" spans="1:3">
      <c r="A51" s="4" t="s">
        <v>971</v>
      </c>
      <c r="B51" s="5" t="n">
        <v>-25030</v>
      </c>
      <c r="C51" s="5" t="n">
        <v>-9875</v>
      </c>
    </row>
    <row r="52" spans="1:3">
      <c r="A52" s="4" t="s">
        <v>972</v>
      </c>
      <c r="B52" s="5" t="n">
        <v>-25030</v>
      </c>
      <c r="C52" s="5" t="n">
        <v>-9875</v>
      </c>
    </row>
    <row r="53" spans="1:3">
      <c r="A53" s="4" t="s">
        <v>964</v>
      </c>
    </row>
    <row r="54" spans="1:3">
      <c r="A54" s="3" t="s">
        <v>967</v>
      </c>
    </row>
    <row r="55" spans="1:3">
      <c r="A55" s="4" t="s">
        <v>84</v>
      </c>
      <c r="B55" s="5" t="n">
        <v>77947</v>
      </c>
      <c r="C55" s="5" t="n">
        <v>162067</v>
      </c>
    </row>
    <row r="56" spans="1:3">
      <c r="A56" s="4" t="s">
        <v>823</v>
      </c>
      <c r="B56" s="5" t="n">
        <v>59445</v>
      </c>
      <c r="C56" s="5" t="n">
        <v>118845</v>
      </c>
    </row>
    <row r="57" spans="1:3">
      <c r="A57" s="4" t="s">
        <v>87</v>
      </c>
      <c r="B57" s="5" t="n">
        <v>18502</v>
      </c>
      <c r="C57" s="5" t="n">
        <v>43222</v>
      </c>
    </row>
    <row r="58" spans="1:3">
      <c r="A58" s="4" t="s">
        <v>88</v>
      </c>
      <c r="B58" s="5" t="n">
        <v>11378</v>
      </c>
      <c r="C58" s="5" t="n">
        <v>13756</v>
      </c>
    </row>
    <row r="59" spans="1:3">
      <c r="A59" s="4" t="s">
        <v>89</v>
      </c>
      <c r="B59" s="5" t="n">
        <v>4830</v>
      </c>
      <c r="C59" s="5" t="n">
        <v>729</v>
      </c>
    </row>
    <row r="60" spans="1:3">
      <c r="A60" s="4" t="s">
        <v>90</v>
      </c>
      <c r="B60" s="5" t="n">
        <v>2294</v>
      </c>
      <c r="C60" s="5" t="n">
        <v>28737</v>
      </c>
    </row>
    <row r="61" spans="1:3">
      <c r="A61" s="4" t="s">
        <v>968</v>
      </c>
      <c r="B61" s="5" t="n">
        <v>-4510</v>
      </c>
      <c r="C61" s="5" t="n">
        <v>-4394</v>
      </c>
    </row>
    <row r="62" spans="1:3">
      <c r="A62" s="4" t="s">
        <v>969</v>
      </c>
      <c r="B62" s="5" t="n">
        <v>8010</v>
      </c>
      <c r="C62" s="5" t="n">
        <v>-18676</v>
      </c>
    </row>
    <row r="63" spans="1:3">
      <c r="A63" s="4" t="s">
        <v>98</v>
      </c>
      <c r="B63" s="5" t="n">
        <v>5794</v>
      </c>
      <c r="C63" s="5" t="n">
        <v>5667</v>
      </c>
    </row>
    <row r="64" spans="1:3">
      <c r="A64" s="4" t="s">
        <v>99</v>
      </c>
      <c r="B64" s="5" t="n">
        <v>404</v>
      </c>
      <c r="C64" s="5" t="n">
        <v>2011</v>
      </c>
    </row>
    <row r="65" spans="1:3">
      <c r="A65" s="4" t="s">
        <v>100</v>
      </c>
      <c r="B65" s="5" t="n">
        <v>5390</v>
      </c>
      <c r="C65" s="5" t="n">
        <v>3656</v>
      </c>
    </row>
    <row r="66" spans="1:3">
      <c r="A66" s="4" t="s">
        <v>101</v>
      </c>
      <c r="B66" s="5" t="n">
        <v>3021</v>
      </c>
      <c r="C66" s="5" t="n">
        <v>4433</v>
      </c>
    </row>
    <row r="67" spans="1:3">
      <c r="A67" s="4" t="s">
        <v>970</v>
      </c>
      <c r="B67" s="5" t="n">
        <v>2369</v>
      </c>
      <c r="C67" s="5" t="n">
        <v>-777</v>
      </c>
    </row>
    <row r="68" spans="1:3">
      <c r="A68" s="4" t="s">
        <v>971</v>
      </c>
      <c r="B68" s="5" t="n">
        <v>5390</v>
      </c>
      <c r="C68" s="5" t="n">
        <v>3656</v>
      </c>
    </row>
    <row r="69" spans="1:3">
      <c r="A69" s="4" t="s">
        <v>972</v>
      </c>
      <c r="B69" s="5" t="n">
        <v>2369</v>
      </c>
      <c r="C69" s="5" t="n">
        <v>-777</v>
      </c>
    </row>
    <row r="70" spans="1:3">
      <c r="A70" s="4" t="s">
        <v>965</v>
      </c>
    </row>
    <row r="71" spans="1:3">
      <c r="A71" s="3" t="s">
        <v>967</v>
      </c>
    </row>
    <row r="72" spans="1:3">
      <c r="A72" s="4" t="s">
        <v>84</v>
      </c>
      <c r="B72" s="5" t="n">
        <v>127617</v>
      </c>
      <c r="C72" s="5" t="n">
        <v>66070</v>
      </c>
    </row>
    <row r="73" spans="1:3">
      <c r="A73" s="4" t="s">
        <v>823</v>
      </c>
      <c r="B73" s="5" t="n">
        <v>101083</v>
      </c>
      <c r="C73" s="5" t="n">
        <v>58529</v>
      </c>
    </row>
    <row r="74" spans="1:3">
      <c r="A74" s="4" t="s">
        <v>87</v>
      </c>
      <c r="B74" s="5" t="n">
        <v>26534</v>
      </c>
      <c r="C74" s="5" t="n">
        <v>7541</v>
      </c>
    </row>
    <row r="75" spans="1:3">
      <c r="A75" s="4" t="s">
        <v>88</v>
      </c>
      <c r="B75" s="5" t="n">
        <v>14013</v>
      </c>
      <c r="C75" s="5" t="n">
        <v>19241</v>
      </c>
    </row>
    <row r="76" spans="1:3">
      <c r="A76" s="4" t="s">
        <v>89</v>
      </c>
      <c r="B76" s="5" t="n">
        <v>-288</v>
      </c>
      <c r="C76" s="5" t="n">
        <v>-97</v>
      </c>
    </row>
    <row r="77" spans="1:3">
      <c r="A77" s="4" t="s">
        <v>90</v>
      </c>
      <c r="B77" s="5" t="n">
        <v>12809</v>
      </c>
      <c r="C77" s="5" t="n">
        <v>-11603</v>
      </c>
    </row>
    <row r="78" spans="1:3">
      <c r="A78" s="4" t="s">
        <v>968</v>
      </c>
      <c r="B78" s="5" t="n">
        <v>808</v>
      </c>
      <c r="C78" s="5" t="n">
        <v>-6409</v>
      </c>
    </row>
    <row r="79" spans="1:3">
      <c r="A79" s="4" t="s">
        <v>969</v>
      </c>
      <c r="B79" s="5" t="n">
        <v>0</v>
      </c>
      <c r="C79" s="5" t="n">
        <v>0</v>
      </c>
    </row>
    <row r="80" spans="1:3">
      <c r="A80" s="4" t="s">
        <v>98</v>
      </c>
      <c r="B80" s="5" t="n">
        <v>13617</v>
      </c>
      <c r="C80" s="5" t="n">
        <v>-18012</v>
      </c>
    </row>
    <row r="81" spans="1:3">
      <c r="A81" s="4" t="s">
        <v>99</v>
      </c>
      <c r="B81" s="5" t="n">
        <v>5607</v>
      </c>
      <c r="C81" s="5" t="n">
        <v>664</v>
      </c>
    </row>
    <row r="82" spans="1:3">
      <c r="A82" s="4" t="s">
        <v>100</v>
      </c>
      <c r="B82" s="5" t="n">
        <v>8010</v>
      </c>
      <c r="C82" s="5" t="n">
        <v>-18676</v>
      </c>
    </row>
    <row r="83" spans="1:3">
      <c r="A83" s="4" t="s">
        <v>101</v>
      </c>
      <c r="B83" s="5" t="n">
        <v>0</v>
      </c>
      <c r="C83" s="5" t="n">
        <v>0</v>
      </c>
    </row>
    <row r="84" spans="1:3">
      <c r="A84" s="4" t="s">
        <v>970</v>
      </c>
      <c r="B84" s="5" t="n">
        <v>8010</v>
      </c>
      <c r="C84" s="5" t="n">
        <v>-18676</v>
      </c>
    </row>
    <row r="85" spans="1:3">
      <c r="A85" s="4" t="s">
        <v>971</v>
      </c>
      <c r="B85" s="5" t="n">
        <v>7459</v>
      </c>
      <c r="C85" s="5" t="n">
        <v>-18585</v>
      </c>
    </row>
    <row r="86" spans="1:3">
      <c r="A86" s="4" t="s">
        <v>972</v>
      </c>
      <c r="B86" s="6" t="n">
        <v>7459</v>
      </c>
      <c r="C86" s="6" t="n">
        <v>-185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2</v>
      </c>
    </row>
    <row r="3" spans="1:3">
      <c r="A3" s="3" t="s">
        <v>151</v>
      </c>
    </row>
    <row r="4" spans="1:3">
      <c r="A4" s="4" t="s">
        <v>163</v>
      </c>
      <c r="B4" s="6" t="n">
        <v>-19848</v>
      </c>
      <c r="C4" s="6" t="n">
        <v>3224</v>
      </c>
    </row>
    <row r="5" spans="1:3">
      <c r="A5" s="3" t="s">
        <v>164</v>
      </c>
    </row>
    <row r="6" spans="1:3">
      <c r="A6" s="4" t="s">
        <v>165</v>
      </c>
      <c r="B6" s="5" t="n">
        <v>-3352</v>
      </c>
      <c r="C6" s="5" t="n">
        <v>-6443</v>
      </c>
    </row>
    <row r="7" spans="1:3">
      <c r="A7" s="4" t="s">
        <v>974</v>
      </c>
      <c r="B7" s="5" t="n">
        <v>0</v>
      </c>
      <c r="C7" s="5" t="n">
        <v>0</v>
      </c>
    </row>
    <row r="8" spans="1:3">
      <c r="A8" s="4" t="s">
        <v>166</v>
      </c>
      <c r="B8" s="5" t="n">
        <v>488</v>
      </c>
      <c r="C8" s="5" t="n">
        <v>166</v>
      </c>
    </row>
    <row r="9" spans="1:3">
      <c r="A9" s="4" t="s">
        <v>167</v>
      </c>
      <c r="B9" s="5" t="n">
        <v>-2864</v>
      </c>
      <c r="C9" s="5" t="n">
        <v>-6277</v>
      </c>
    </row>
    <row r="10" spans="1:3">
      <c r="A10" s="3" t="s">
        <v>168</v>
      </c>
    </row>
    <row r="11" spans="1:3">
      <c r="A11" s="4" t="s">
        <v>169</v>
      </c>
      <c r="B11" s="5" t="n">
        <v>0</v>
      </c>
      <c r="C11" s="5" t="n">
        <v>-1654</v>
      </c>
    </row>
    <row r="12" spans="1:3">
      <c r="A12" s="4" t="s">
        <v>56</v>
      </c>
      <c r="B12" s="5" t="n">
        <v>29995</v>
      </c>
      <c r="C12" s="5" t="n">
        <v>0</v>
      </c>
    </row>
    <row r="13" spans="1:3">
      <c r="A13" s="4" t="s">
        <v>513</v>
      </c>
      <c r="B13" s="5" t="n">
        <v>-2002</v>
      </c>
      <c r="C13" s="5" t="n">
        <v>-41</v>
      </c>
    </row>
    <row r="14" spans="1:3">
      <c r="A14" s="4" t="s">
        <v>171</v>
      </c>
      <c r="B14" s="5" t="n">
        <v>44470</v>
      </c>
      <c r="C14" s="5" t="n">
        <v>37687</v>
      </c>
    </row>
    <row r="15" spans="1:3">
      <c r="A15" s="4" t="s">
        <v>172</v>
      </c>
      <c r="B15" s="5" t="n">
        <v>46525</v>
      </c>
      <c r="C15" s="5" t="n">
        <v>29788</v>
      </c>
    </row>
    <row r="16" spans="1:3">
      <c r="A16" s="4" t="s">
        <v>173</v>
      </c>
      <c r="B16" s="5" t="n">
        <v>-118</v>
      </c>
      <c r="C16" s="5" t="n">
        <v>-475</v>
      </c>
    </row>
    <row r="17" spans="1:3">
      <c r="A17" s="4" t="s">
        <v>126</v>
      </c>
      <c r="B17" s="5" t="n">
        <v>-3838</v>
      </c>
      <c r="C17" s="5" t="n">
        <v>-3358</v>
      </c>
    </row>
    <row r="18" spans="1:3">
      <c r="A18" s="4" t="s">
        <v>975</v>
      </c>
      <c r="B18" s="5" t="n">
        <v>0</v>
      </c>
      <c r="C18" s="5" t="n">
        <v>0</v>
      </c>
    </row>
    <row r="19" spans="1:3">
      <c r="A19" s="4" t="s">
        <v>976</v>
      </c>
      <c r="B19" s="5" t="n">
        <v>0</v>
      </c>
    </row>
    <row r="20" spans="1:3">
      <c r="A20" s="4" t="s">
        <v>977</v>
      </c>
      <c r="B20" s="5" t="n">
        <v>0</v>
      </c>
      <c r="C20" s="5" t="n">
        <v>0</v>
      </c>
    </row>
    <row r="21" spans="1:3">
      <c r="A21" s="4" t="s">
        <v>975</v>
      </c>
      <c r="B21" s="5" t="n">
        <v>-131</v>
      </c>
      <c r="C21" s="5" t="n">
        <v>0</v>
      </c>
    </row>
    <row r="22" spans="1:3">
      <c r="A22" s="4" t="s">
        <v>131</v>
      </c>
      <c r="B22" s="5" t="n">
        <v>-9</v>
      </c>
      <c r="C22" s="5" t="n">
        <v>-85</v>
      </c>
    </row>
    <row r="23" spans="1:3">
      <c r="A23" s="4" t="s">
        <v>174</v>
      </c>
      <c r="C23" s="5" t="n">
        <v>0</v>
      </c>
    </row>
    <row r="24" spans="1:3">
      <c r="A24" s="4" t="s">
        <v>175</v>
      </c>
      <c r="B24" s="5" t="n">
        <v>21842</v>
      </c>
      <c r="C24" s="5" t="n">
        <v>2286</v>
      </c>
    </row>
    <row r="25" spans="1:3">
      <c r="A25" s="4" t="s">
        <v>978</v>
      </c>
      <c r="B25" s="5" t="n">
        <v>1030</v>
      </c>
      <c r="C25" s="5" t="n">
        <v>-255</v>
      </c>
    </row>
    <row r="26" spans="1:3">
      <c r="A26" s="4" t="s">
        <v>177</v>
      </c>
      <c r="B26" s="5" t="n">
        <v>160</v>
      </c>
      <c r="C26" s="5" t="n">
        <v>-1022</v>
      </c>
    </row>
    <row r="27" spans="1:3">
      <c r="A27" s="4" t="s">
        <v>178</v>
      </c>
      <c r="B27" s="5" t="n">
        <v>11300</v>
      </c>
      <c r="C27" s="5" t="n">
        <v>12322</v>
      </c>
    </row>
    <row r="28" spans="1:3">
      <c r="A28" s="4" t="s">
        <v>179</v>
      </c>
      <c r="B28" s="5" t="n">
        <v>11460</v>
      </c>
      <c r="C28" s="5" t="n">
        <v>11300</v>
      </c>
    </row>
    <row r="29" spans="1:3">
      <c r="A29" s="4" t="s">
        <v>963</v>
      </c>
    </row>
    <row r="30" spans="1:3">
      <c r="A30" s="3" t="s">
        <v>151</v>
      </c>
    </row>
    <row r="31" spans="1:3">
      <c r="A31" s="4" t="s">
        <v>163</v>
      </c>
      <c r="B31" s="5" t="n">
        <v>-2865</v>
      </c>
      <c r="C31" s="5" t="n">
        <v>-3800</v>
      </c>
    </row>
    <row r="32" spans="1:3">
      <c r="A32" s="3" t="s">
        <v>164</v>
      </c>
    </row>
    <row r="33" spans="1:3">
      <c r="A33" s="4" t="s">
        <v>165</v>
      </c>
      <c r="B33" s="5" t="n">
        <v>0</v>
      </c>
      <c r="C33" s="5" t="n">
        <v>0</v>
      </c>
    </row>
    <row r="34" spans="1:3">
      <c r="A34" s="4" t="s">
        <v>974</v>
      </c>
      <c r="B34" s="5" t="n">
        <v>-650</v>
      </c>
      <c r="C34" s="5" t="n">
        <v>5215</v>
      </c>
    </row>
    <row r="35" spans="1:3">
      <c r="A35" s="4" t="s">
        <v>166</v>
      </c>
      <c r="B35" s="5" t="n">
        <v>0</v>
      </c>
      <c r="C35" s="5" t="n">
        <v>0</v>
      </c>
    </row>
    <row r="36" spans="1:3">
      <c r="A36" s="4" t="s">
        <v>167</v>
      </c>
      <c r="B36" s="5" t="n">
        <v>-650</v>
      </c>
      <c r="C36" s="5" t="n">
        <v>5215</v>
      </c>
    </row>
    <row r="37" spans="1:3">
      <c r="A37" s="3" t="s">
        <v>168</v>
      </c>
    </row>
    <row r="38" spans="1:3">
      <c r="A38" s="4" t="s">
        <v>169</v>
      </c>
      <c r="C38" s="5" t="n">
        <v>0</v>
      </c>
    </row>
    <row r="39" spans="1:3">
      <c r="A39" s="4" t="s">
        <v>56</v>
      </c>
      <c r="B39" s="5" t="n">
        <v>0</v>
      </c>
    </row>
    <row r="40" spans="1:3">
      <c r="A40" s="4" t="s">
        <v>513</v>
      </c>
      <c r="B40" s="5" t="n">
        <v>0</v>
      </c>
      <c r="C40" s="5" t="n">
        <v>0</v>
      </c>
    </row>
    <row r="41" spans="1:3">
      <c r="A41" s="4" t="s">
        <v>171</v>
      </c>
      <c r="B41" s="5" t="n">
        <v>0</v>
      </c>
      <c r="C41" s="5" t="n">
        <v>0</v>
      </c>
    </row>
    <row r="42" spans="1:3">
      <c r="A42" s="4" t="s">
        <v>172</v>
      </c>
      <c r="B42" s="5" t="n">
        <v>0</v>
      </c>
      <c r="C42" s="5" t="n">
        <v>0</v>
      </c>
    </row>
    <row r="43" spans="1:3">
      <c r="A43" s="4" t="s">
        <v>173</v>
      </c>
      <c r="B43" s="5" t="n">
        <v>0</v>
      </c>
      <c r="C43" s="5" t="n">
        <v>0</v>
      </c>
    </row>
    <row r="44" spans="1:3">
      <c r="A44" s="4" t="s">
        <v>126</v>
      </c>
      <c r="B44" s="5" t="n">
        <v>0</v>
      </c>
      <c r="C44" s="5" t="n">
        <v>0</v>
      </c>
    </row>
    <row r="45" spans="1:3">
      <c r="A45" s="4" t="s">
        <v>975</v>
      </c>
      <c r="B45" s="5" t="n">
        <v>0</v>
      </c>
      <c r="C45" s="5" t="n">
        <v>0</v>
      </c>
    </row>
    <row r="46" spans="1:3">
      <c r="A46" s="4" t="s">
        <v>976</v>
      </c>
      <c r="B46" s="5" t="n">
        <v>-650</v>
      </c>
    </row>
    <row r="47" spans="1:3">
      <c r="A47" s="4" t="s">
        <v>977</v>
      </c>
      <c r="B47" s="5" t="n">
        <v>-2865</v>
      </c>
      <c r="C47" s="5" t="n">
        <v>-3800</v>
      </c>
    </row>
    <row r="48" spans="1:3">
      <c r="A48" s="4" t="s">
        <v>975</v>
      </c>
      <c r="B48" s="5" t="n">
        <v>0</v>
      </c>
    </row>
    <row r="49" spans="1:3">
      <c r="A49" s="4" t="s">
        <v>131</v>
      </c>
      <c r="B49" s="5" t="n">
        <v>0</v>
      </c>
      <c r="C49" s="5" t="n">
        <v>0</v>
      </c>
    </row>
    <row r="50" spans="1:3">
      <c r="A50" s="4" t="s">
        <v>174</v>
      </c>
      <c r="C50" s="5" t="n">
        <v>-5215</v>
      </c>
    </row>
    <row r="51" spans="1:3">
      <c r="A51" s="4" t="s">
        <v>175</v>
      </c>
      <c r="B51" s="5" t="n">
        <v>3515</v>
      </c>
      <c r="C51" s="5" t="n">
        <v>-1415</v>
      </c>
    </row>
    <row r="52" spans="1:3">
      <c r="A52" s="4" t="s">
        <v>978</v>
      </c>
      <c r="B52" s="5" t="n">
        <v>0</v>
      </c>
      <c r="C52" s="5" t="n">
        <v>0</v>
      </c>
    </row>
    <row r="53" spans="1:3">
      <c r="A53" s="4" t="s">
        <v>177</v>
      </c>
      <c r="B53" s="5" t="n">
        <v>0</v>
      </c>
      <c r="C53" s="5" t="n">
        <v>0</v>
      </c>
    </row>
    <row r="54" spans="1:3">
      <c r="A54" s="4" t="s">
        <v>178</v>
      </c>
      <c r="B54" s="5" t="n">
        <v>0</v>
      </c>
      <c r="C54" s="5" t="n">
        <v>0</v>
      </c>
    </row>
    <row r="55" spans="1:3">
      <c r="A55" s="4" t="s">
        <v>179</v>
      </c>
      <c r="B55" s="5" t="n">
        <v>0</v>
      </c>
      <c r="C55" s="5" t="n">
        <v>0</v>
      </c>
    </row>
    <row r="56" spans="1:3">
      <c r="A56" s="4" t="s">
        <v>19</v>
      </c>
    </row>
    <row r="57" spans="1:3">
      <c r="A57" s="3" t="s">
        <v>151</v>
      </c>
    </row>
    <row r="58" spans="1:3">
      <c r="A58" s="4" t="s">
        <v>163</v>
      </c>
      <c r="B58" s="5" t="n">
        <v>-11057</v>
      </c>
      <c r="C58" s="5" t="n">
        <v>-10775</v>
      </c>
    </row>
    <row r="59" spans="1:3">
      <c r="A59" s="3" t="s">
        <v>164</v>
      </c>
    </row>
    <row r="60" spans="1:3">
      <c r="A60" s="4" t="s">
        <v>165</v>
      </c>
      <c r="B60" s="5" t="n">
        <v>0</v>
      </c>
      <c r="C60" s="5" t="n">
        <v>0</v>
      </c>
    </row>
    <row r="61" spans="1:3">
      <c r="A61" s="4" t="s">
        <v>974</v>
      </c>
      <c r="B61" s="5" t="n">
        <v>0</v>
      </c>
      <c r="C61" s="5" t="n">
        <v>0</v>
      </c>
    </row>
    <row r="62" spans="1:3">
      <c r="A62" s="4" t="s">
        <v>166</v>
      </c>
      <c r="B62" s="5" t="n">
        <v>0</v>
      </c>
      <c r="C62" s="5" t="n">
        <v>0</v>
      </c>
    </row>
    <row r="63" spans="1:3">
      <c r="A63" s="4" t="s">
        <v>167</v>
      </c>
      <c r="B63" s="5" t="n">
        <v>0</v>
      </c>
      <c r="C63" s="5" t="n">
        <v>0</v>
      </c>
    </row>
    <row r="64" spans="1:3">
      <c r="A64" s="3" t="s">
        <v>168</v>
      </c>
    </row>
    <row r="65" spans="1:3">
      <c r="A65" s="4" t="s">
        <v>169</v>
      </c>
      <c r="C65" s="5" t="n">
        <v>0</v>
      </c>
    </row>
    <row r="66" spans="1:3">
      <c r="A66" s="4" t="s">
        <v>56</v>
      </c>
      <c r="B66" s="5" t="n">
        <v>29995</v>
      </c>
    </row>
    <row r="67" spans="1:3">
      <c r="A67" s="4" t="s">
        <v>513</v>
      </c>
      <c r="B67" s="5" t="n">
        <v>-2002</v>
      </c>
      <c r="C67" s="5" t="n">
        <v>0</v>
      </c>
    </row>
    <row r="68" spans="1:3">
      <c r="A68" s="4" t="s">
        <v>171</v>
      </c>
      <c r="B68" s="5" t="n">
        <v>0</v>
      </c>
      <c r="C68" s="5" t="n">
        <v>0</v>
      </c>
    </row>
    <row r="69" spans="1:3">
      <c r="A69" s="4" t="s">
        <v>172</v>
      </c>
      <c r="B69" s="5" t="n">
        <v>0</v>
      </c>
      <c r="C69" s="5" t="n">
        <v>0</v>
      </c>
    </row>
    <row r="70" spans="1:3">
      <c r="A70" s="4" t="s">
        <v>173</v>
      </c>
      <c r="B70" s="5" t="n">
        <v>0</v>
      </c>
      <c r="C70" s="5" t="n">
        <v>0</v>
      </c>
    </row>
    <row r="71" spans="1:3">
      <c r="A71" s="4" t="s">
        <v>126</v>
      </c>
      <c r="B71" s="5" t="n">
        <v>0</v>
      </c>
      <c r="C71" s="5" t="n">
        <v>0</v>
      </c>
    </row>
    <row r="72" spans="1:3">
      <c r="A72" s="4" t="s">
        <v>975</v>
      </c>
      <c r="B72" s="5" t="n">
        <v>14742</v>
      </c>
      <c r="C72" s="5" t="n">
        <v>-10775</v>
      </c>
    </row>
    <row r="73" spans="1:3">
      <c r="A73" s="4" t="s">
        <v>976</v>
      </c>
      <c r="B73" s="5" t="n">
        <v>0</v>
      </c>
    </row>
    <row r="74" spans="1:3">
      <c r="A74" s="4" t="s">
        <v>977</v>
      </c>
      <c r="B74" s="5" t="n">
        <v>0</v>
      </c>
      <c r="C74" s="5" t="n">
        <v>0</v>
      </c>
    </row>
    <row r="75" spans="1:3">
      <c r="A75" s="4" t="s">
        <v>975</v>
      </c>
      <c r="B75" s="5" t="n">
        <v>-131</v>
      </c>
    </row>
    <row r="76" spans="1:3">
      <c r="A76" s="4" t="s">
        <v>131</v>
      </c>
      <c r="B76" s="5" t="n">
        <v>-9</v>
      </c>
      <c r="C76" s="5" t="n">
        <v>0</v>
      </c>
    </row>
    <row r="77" spans="1:3">
      <c r="A77" s="4" t="s">
        <v>174</v>
      </c>
      <c r="C77" s="5" t="n">
        <v>0</v>
      </c>
    </row>
    <row r="78" spans="1:3">
      <c r="A78" s="4" t="s">
        <v>175</v>
      </c>
      <c r="B78" s="5" t="n">
        <v>13111</v>
      </c>
      <c r="C78" s="5" t="n">
        <v>10775</v>
      </c>
    </row>
    <row r="79" spans="1:3">
      <c r="A79" s="4" t="s">
        <v>978</v>
      </c>
      <c r="B79" s="5" t="n">
        <v>0</v>
      </c>
      <c r="C79" s="5" t="n">
        <v>0</v>
      </c>
    </row>
    <row r="80" spans="1:3">
      <c r="A80" s="4" t="s">
        <v>177</v>
      </c>
      <c r="B80" s="5" t="n">
        <v>2054</v>
      </c>
      <c r="C80" s="5" t="n">
        <v>0</v>
      </c>
    </row>
    <row r="81" spans="1:3">
      <c r="A81" s="4" t="s">
        <v>178</v>
      </c>
      <c r="B81" s="5" t="n">
        <v>0</v>
      </c>
      <c r="C81" s="5" t="n">
        <v>0</v>
      </c>
    </row>
    <row r="82" spans="1:3">
      <c r="A82" s="4" t="s">
        <v>179</v>
      </c>
      <c r="B82" s="5" t="n">
        <v>2054</v>
      </c>
      <c r="C82" s="5" t="n">
        <v>0</v>
      </c>
    </row>
    <row r="83" spans="1:3">
      <c r="A83" s="4" t="s">
        <v>964</v>
      </c>
    </row>
    <row r="84" spans="1:3">
      <c r="A84" s="3" t="s">
        <v>151</v>
      </c>
    </row>
    <row r="85" spans="1:3">
      <c r="A85" s="4" t="s">
        <v>163</v>
      </c>
      <c r="B85" s="5" t="n">
        <v>-23540</v>
      </c>
      <c r="C85" s="5" t="n">
        <v>-177</v>
      </c>
    </row>
    <row r="86" spans="1:3">
      <c r="A86" s="3" t="s">
        <v>164</v>
      </c>
    </row>
    <row r="87" spans="1:3">
      <c r="A87" s="4" t="s">
        <v>165</v>
      </c>
      <c r="B87" s="5" t="n">
        <v>-2917</v>
      </c>
      <c r="C87" s="5" t="n">
        <v>-3985</v>
      </c>
    </row>
    <row r="88" spans="1:3">
      <c r="A88" s="4" t="s">
        <v>974</v>
      </c>
      <c r="B88" s="5" t="n">
        <v>650</v>
      </c>
      <c r="C88" s="5" t="n">
        <v>-1225</v>
      </c>
    </row>
    <row r="89" spans="1:3">
      <c r="A89" s="4" t="s">
        <v>166</v>
      </c>
      <c r="B89" s="5" t="n">
        <v>0</v>
      </c>
      <c r="C89" s="5" t="n">
        <v>0</v>
      </c>
    </row>
    <row r="90" spans="1:3">
      <c r="A90" s="4" t="s">
        <v>167</v>
      </c>
      <c r="B90" s="5" t="n">
        <v>-2267</v>
      </c>
      <c r="C90" s="5" t="n">
        <v>-5210</v>
      </c>
    </row>
    <row r="91" spans="1:3">
      <c r="A91" s="3" t="s">
        <v>168</v>
      </c>
    </row>
    <row r="92" spans="1:3">
      <c r="A92" s="4" t="s">
        <v>169</v>
      </c>
      <c r="C92" s="5" t="n">
        <v>-1654</v>
      </c>
    </row>
    <row r="93" spans="1:3">
      <c r="A93" s="4" t="s">
        <v>56</v>
      </c>
      <c r="B93" s="5" t="n">
        <v>0</v>
      </c>
    </row>
    <row r="94" spans="1:3">
      <c r="A94" s="4" t="s">
        <v>513</v>
      </c>
      <c r="B94" s="5" t="n">
        <v>0</v>
      </c>
      <c r="C94" s="5" t="n">
        <v>-41</v>
      </c>
    </row>
    <row r="95" spans="1:3">
      <c r="A95" s="4" t="s">
        <v>171</v>
      </c>
      <c r="B95" s="5" t="n">
        <v>44470</v>
      </c>
      <c r="C95" s="5" t="n">
        <v>37687</v>
      </c>
    </row>
    <row r="96" spans="1:3">
      <c r="A96" s="4" t="s">
        <v>172</v>
      </c>
      <c r="B96" s="5" t="n">
        <v>46525</v>
      </c>
      <c r="C96" s="5" t="n">
        <v>29788</v>
      </c>
    </row>
    <row r="97" spans="1:3">
      <c r="A97" s="4" t="s">
        <v>173</v>
      </c>
      <c r="B97" s="5" t="n">
        <v>-57</v>
      </c>
      <c r="C97" s="5" t="n">
        <v>-49</v>
      </c>
    </row>
    <row r="98" spans="1:3">
      <c r="A98" s="4" t="s">
        <v>126</v>
      </c>
      <c r="B98" s="5" t="n">
        <v>-3838</v>
      </c>
      <c r="C98" s="5" t="n">
        <v>-3358</v>
      </c>
    </row>
    <row r="99" spans="1:3">
      <c r="A99" s="4" t="s">
        <v>975</v>
      </c>
      <c r="B99" s="5" t="n">
        <v>-27142</v>
      </c>
      <c r="C99" s="5" t="n">
        <v>-3411</v>
      </c>
    </row>
    <row r="100" spans="1:3">
      <c r="A100" s="4" t="s">
        <v>976</v>
      </c>
      <c r="B100" s="5" t="n">
        <v>0</v>
      </c>
    </row>
    <row r="101" spans="1:3">
      <c r="A101" s="4" t="s">
        <v>977</v>
      </c>
      <c r="B101" s="5" t="n">
        <v>0</v>
      </c>
      <c r="C101" s="5" t="n">
        <v>0</v>
      </c>
    </row>
    <row r="102" spans="1:3">
      <c r="A102" s="4" t="s">
        <v>975</v>
      </c>
      <c r="B102" s="5" t="n">
        <v>0</v>
      </c>
    </row>
    <row r="103" spans="1:3">
      <c r="A103" s="4" t="s">
        <v>131</v>
      </c>
      <c r="B103" s="5" t="n">
        <v>0</v>
      </c>
      <c r="C103" s="5" t="n">
        <v>-85</v>
      </c>
    </row>
    <row r="104" spans="1:3">
      <c r="A104" s="4" t="s">
        <v>174</v>
      </c>
      <c r="C104" s="5" t="n">
        <v>0</v>
      </c>
    </row>
    <row r="105" spans="1:3">
      <c r="A105" s="4" t="s">
        <v>175</v>
      </c>
      <c r="B105" s="5" t="n">
        <v>21192</v>
      </c>
      <c r="C105" s="5" t="n">
        <v>6123</v>
      </c>
    </row>
    <row r="106" spans="1:3">
      <c r="A106" s="4" t="s">
        <v>978</v>
      </c>
      <c r="B106" s="5" t="n">
        <v>36</v>
      </c>
      <c r="C106" s="5" t="n">
        <v>0</v>
      </c>
    </row>
    <row r="107" spans="1:3">
      <c r="A107" s="4" t="s">
        <v>177</v>
      </c>
      <c r="B107" s="5" t="n">
        <v>-4579</v>
      </c>
      <c r="C107" s="5" t="n">
        <v>736</v>
      </c>
    </row>
    <row r="108" spans="1:3">
      <c r="A108" s="4" t="s">
        <v>178</v>
      </c>
      <c r="B108" s="5" t="n">
        <v>8025</v>
      </c>
      <c r="C108" s="5" t="n">
        <v>7289</v>
      </c>
    </row>
    <row r="109" spans="1:3">
      <c r="A109" s="4" t="s">
        <v>179</v>
      </c>
      <c r="B109" s="5" t="n">
        <v>3446</v>
      </c>
      <c r="C109" s="5" t="n">
        <v>8025</v>
      </c>
    </row>
    <row r="110" spans="1:3">
      <c r="A110" s="4" t="s">
        <v>965</v>
      </c>
    </row>
    <row r="111" spans="1:3">
      <c r="A111" s="3" t="s">
        <v>151</v>
      </c>
    </row>
    <row r="112" spans="1:3">
      <c r="A112" s="4" t="s">
        <v>163</v>
      </c>
      <c r="B112" s="5" t="n">
        <v>17614</v>
      </c>
      <c r="C112" s="5" t="n">
        <v>17976</v>
      </c>
    </row>
    <row r="113" spans="1:3">
      <c r="A113" s="3" t="s">
        <v>164</v>
      </c>
    </row>
    <row r="114" spans="1:3">
      <c r="A114" s="4" t="s">
        <v>165</v>
      </c>
      <c r="B114" s="5" t="n">
        <v>-435</v>
      </c>
      <c r="C114" s="5" t="n">
        <v>-2458</v>
      </c>
    </row>
    <row r="115" spans="1:3">
      <c r="A115" s="4" t="s">
        <v>974</v>
      </c>
      <c r="B115" s="5" t="n">
        <v>0</v>
      </c>
      <c r="C115" s="5" t="n">
        <v>-3990</v>
      </c>
    </row>
    <row r="116" spans="1:3">
      <c r="A116" s="4" t="s">
        <v>166</v>
      </c>
      <c r="B116" s="5" t="n">
        <v>488</v>
      </c>
      <c r="C116" s="5" t="n">
        <v>166</v>
      </c>
    </row>
    <row r="117" spans="1:3">
      <c r="A117" s="4" t="s">
        <v>167</v>
      </c>
      <c r="B117" s="5" t="n">
        <v>53</v>
      </c>
      <c r="C117" s="5" t="n">
        <v>-6282</v>
      </c>
    </row>
    <row r="118" spans="1:3">
      <c r="A118" s="3" t="s">
        <v>168</v>
      </c>
    </row>
    <row r="119" spans="1:3">
      <c r="A119" s="4" t="s">
        <v>169</v>
      </c>
      <c r="C119" s="5" t="n">
        <v>0</v>
      </c>
    </row>
    <row r="120" spans="1:3">
      <c r="A120" s="4" t="s">
        <v>56</v>
      </c>
      <c r="B120" s="5" t="n">
        <v>0</v>
      </c>
    </row>
    <row r="121" spans="1:3">
      <c r="A121" s="4" t="s">
        <v>513</v>
      </c>
      <c r="B121" s="5" t="n">
        <v>0</v>
      </c>
      <c r="C121" s="5" t="n">
        <v>0</v>
      </c>
    </row>
    <row r="122" spans="1:3">
      <c r="A122" s="4" t="s">
        <v>171</v>
      </c>
      <c r="B122" s="5" t="n">
        <v>0</v>
      </c>
      <c r="C122" s="5" t="n">
        <v>0</v>
      </c>
    </row>
    <row r="123" spans="1:3">
      <c r="A123" s="4" t="s">
        <v>172</v>
      </c>
      <c r="B123" s="5" t="n">
        <v>0</v>
      </c>
      <c r="C123" s="5" t="n">
        <v>0</v>
      </c>
    </row>
    <row r="124" spans="1:3">
      <c r="A124" s="4" t="s">
        <v>173</v>
      </c>
      <c r="B124" s="5" t="n">
        <v>-61</v>
      </c>
      <c r="C124" s="5" t="n">
        <v>-426</v>
      </c>
    </row>
    <row r="125" spans="1:3">
      <c r="A125" s="4" t="s">
        <v>126</v>
      </c>
      <c r="B125" s="5" t="n">
        <v>0</v>
      </c>
      <c r="C125" s="5" t="n">
        <v>0</v>
      </c>
    </row>
    <row r="126" spans="1:3">
      <c r="A126" s="4" t="s">
        <v>975</v>
      </c>
      <c r="B126" s="5" t="n">
        <v>12400</v>
      </c>
      <c r="C126" s="5" t="n">
        <v>14186</v>
      </c>
    </row>
    <row r="127" spans="1:3">
      <c r="A127" s="4" t="s">
        <v>976</v>
      </c>
      <c r="B127" s="5" t="n">
        <v>650</v>
      </c>
    </row>
    <row r="128" spans="1:3">
      <c r="A128" s="4" t="s">
        <v>977</v>
      </c>
      <c r="B128" s="5" t="n">
        <v>2865</v>
      </c>
      <c r="C128" s="5" t="n">
        <v>3800</v>
      </c>
    </row>
    <row r="129" spans="1:3">
      <c r="A129" s="4" t="s">
        <v>975</v>
      </c>
      <c r="B129" s="5" t="n">
        <v>0</v>
      </c>
    </row>
    <row r="130" spans="1:3">
      <c r="A130" s="4" t="s">
        <v>131</v>
      </c>
      <c r="B130" s="5" t="n">
        <v>0</v>
      </c>
      <c r="C130" s="5" t="n">
        <v>0</v>
      </c>
    </row>
    <row r="131" spans="1:3">
      <c r="A131" s="4" t="s">
        <v>174</v>
      </c>
      <c r="C131" s="5" t="n">
        <v>5215</v>
      </c>
    </row>
    <row r="132" spans="1:3">
      <c r="A132" s="4" t="s">
        <v>175</v>
      </c>
      <c r="B132" s="5" t="n">
        <v>-15976</v>
      </c>
      <c r="C132" s="5" t="n">
        <v>-13197</v>
      </c>
    </row>
    <row r="133" spans="1:3">
      <c r="A133" s="4" t="s">
        <v>978</v>
      </c>
      <c r="B133" s="5" t="n">
        <v>994</v>
      </c>
      <c r="C133" s="5" t="n">
        <v>-255</v>
      </c>
    </row>
    <row r="134" spans="1:3">
      <c r="A134" s="4" t="s">
        <v>177</v>
      </c>
      <c r="B134" s="5" t="n">
        <v>2685</v>
      </c>
      <c r="C134" s="5" t="n">
        <v>-1758</v>
      </c>
    </row>
    <row r="135" spans="1:3">
      <c r="A135" s="4" t="s">
        <v>178</v>
      </c>
      <c r="B135" s="5" t="n">
        <v>3275</v>
      </c>
      <c r="C135" s="5" t="n">
        <v>5033</v>
      </c>
    </row>
    <row r="136" spans="1:3">
      <c r="A136" s="4" t="s">
        <v>179</v>
      </c>
      <c r="B136" s="6" t="n">
        <v>5960</v>
      </c>
      <c r="C136" s="6" t="n">
        <v>32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12:21Z</dcterms:created>
  <dcterms:modified xmlns:dcterms="http://purl.org/dc/terms/" xmlns:xsi="http://www.w3.org/2001/XMLSchema-instance" xsi:type="dcterms:W3CDTF">2017-03-15T16:12:21Z</dcterms:modified>
</cp:coreProperties>
</file>